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epayment on Property, Plant a" sheetId="12" state="visible" r:id="rId12"/>
    <sheet xmlns:r="http://schemas.openxmlformats.org/officeDocument/2006/relationships" name="Property, plant and equipment"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Other Payables and Accrued Liab" sheetId="17" state="visible" r:id="rId17"/>
    <sheet xmlns:r="http://schemas.openxmlformats.org/officeDocument/2006/relationships" name="Common Stock" sheetId="18" state="visible" r:id="rId18"/>
    <sheet xmlns:r="http://schemas.openxmlformats.org/officeDocument/2006/relationships" name="Stock 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Recent Accounting Pronouncement" sheetId="28" state="visible" r:id="rId28"/>
    <sheet xmlns:r="http://schemas.openxmlformats.org/officeDocument/2006/relationships" name="Subsequent Event" sheetId="29" state="visible" r:id="rId29"/>
    <sheet xmlns:r="http://schemas.openxmlformats.org/officeDocument/2006/relationships" name="Summarized Quarterly Financial " sheetId="30" state="visible" r:id="rId30"/>
    <sheet xmlns:r="http://schemas.openxmlformats.org/officeDocument/2006/relationships" name="Condensed Financial Information" sheetId="31" state="visible" r:id="rId31"/>
    <sheet xmlns:r="http://schemas.openxmlformats.org/officeDocument/2006/relationships" name="Basis of Presentation and Sig32" sheetId="32" state="visible" r:id="rId32"/>
    <sheet xmlns:r="http://schemas.openxmlformats.org/officeDocument/2006/relationships" name="Organization and Business Bac33" sheetId="33" state="visible" r:id="rId33"/>
    <sheet xmlns:r="http://schemas.openxmlformats.org/officeDocument/2006/relationships" name="Basis of Presentation and Sig34" sheetId="34" state="visible" r:id="rId34"/>
    <sheet xmlns:r="http://schemas.openxmlformats.org/officeDocument/2006/relationships" name="Inventories (Tables)" sheetId="35" state="visible" r:id="rId35"/>
    <sheet xmlns:r="http://schemas.openxmlformats.org/officeDocument/2006/relationships" name="Prepayments and Other Current36" sheetId="36" state="visible" r:id="rId36"/>
    <sheet xmlns:r="http://schemas.openxmlformats.org/officeDocument/2006/relationships" name="Property, plant and equipment (" sheetId="37" state="visible" r:id="rId37"/>
    <sheet xmlns:r="http://schemas.openxmlformats.org/officeDocument/2006/relationships" name="Loans Payable (Tables)" sheetId="38" state="visible" r:id="rId38"/>
    <sheet xmlns:r="http://schemas.openxmlformats.org/officeDocument/2006/relationships" name="Other Payables and Accrued Li39" sheetId="39" state="visible" r:id="rId39"/>
    <sheet xmlns:r="http://schemas.openxmlformats.org/officeDocument/2006/relationships" name="Stock Warrants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Summarized Quarterly Financia45" sheetId="45" state="visible" r:id="rId45"/>
    <sheet xmlns:r="http://schemas.openxmlformats.org/officeDocument/2006/relationships" name="Condensed Financial Informati46" sheetId="46" state="visible" r:id="rId46"/>
    <sheet xmlns:r="http://schemas.openxmlformats.org/officeDocument/2006/relationships" name="Organization and Business Bac47" sheetId="47" state="visible" r:id="rId47"/>
    <sheet xmlns:r="http://schemas.openxmlformats.org/officeDocument/2006/relationships" name="Organization and Business Bac48" sheetId="48" state="visible" r:id="rId48"/>
    <sheet xmlns:r="http://schemas.openxmlformats.org/officeDocument/2006/relationships" name="Organization and Business Bac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Restricted Cash (Details)" sheetId="53" state="visible" r:id="rId53"/>
    <sheet xmlns:r="http://schemas.openxmlformats.org/officeDocument/2006/relationships" name="Inventories (Details)" sheetId="54" state="visible" r:id="rId54"/>
    <sheet xmlns:r="http://schemas.openxmlformats.org/officeDocument/2006/relationships" name="Prepayments and Other Current55" sheetId="55" state="visible" r:id="rId55"/>
    <sheet xmlns:r="http://schemas.openxmlformats.org/officeDocument/2006/relationships" name="Prepayment on Property, Plant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Loans Payable (Details)" sheetId="59" state="visible" r:id="rId59"/>
    <sheet xmlns:r="http://schemas.openxmlformats.org/officeDocument/2006/relationships" name="Loans Payable (Details 1)" sheetId="60" state="visible" r:id="rId60"/>
    <sheet xmlns:r="http://schemas.openxmlformats.org/officeDocument/2006/relationships" name="Loans Payable (Details Textual)" sheetId="61" state="visible" r:id="rId61"/>
    <sheet xmlns:r="http://schemas.openxmlformats.org/officeDocument/2006/relationships" name="Related Party Transactions (Det" sheetId="62" state="visible" r:id="rId62"/>
    <sheet xmlns:r="http://schemas.openxmlformats.org/officeDocument/2006/relationships" name="Notes Payable (Details)" sheetId="63" state="visible" r:id="rId63"/>
    <sheet xmlns:r="http://schemas.openxmlformats.org/officeDocument/2006/relationships" name="Other Payables and Accrued Li64" sheetId="64" state="visible" r:id="rId64"/>
    <sheet xmlns:r="http://schemas.openxmlformats.org/officeDocument/2006/relationships" name="Common Stock (Details)" sheetId="65" state="visible" r:id="rId65"/>
    <sheet xmlns:r="http://schemas.openxmlformats.org/officeDocument/2006/relationships" name="Stock Warrants (Details)" sheetId="66" state="visible" r:id="rId66"/>
    <sheet xmlns:r="http://schemas.openxmlformats.org/officeDocument/2006/relationships" name="Stock Warrants (Details 1)" sheetId="67" state="visible" r:id="rId67"/>
    <sheet xmlns:r="http://schemas.openxmlformats.org/officeDocument/2006/relationships" name="Stock Warrants (Details Textual" sheetId="68" state="visible" r:id="rId68"/>
    <sheet xmlns:r="http://schemas.openxmlformats.org/officeDocument/2006/relationships" name="Earnings Per Share (Details)" sheetId="69" state="visible" r:id="rId69"/>
    <sheet xmlns:r="http://schemas.openxmlformats.org/officeDocument/2006/relationships" name="Earnings Per Share (Details Tex"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Textual)" sheetId="74" state="visible" r:id="rId74"/>
    <sheet xmlns:r="http://schemas.openxmlformats.org/officeDocument/2006/relationships" name="Stock Incentive Plans (Details)"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egment Reporting (Details)" sheetId="78" state="visible" r:id="rId78"/>
    <sheet xmlns:r="http://schemas.openxmlformats.org/officeDocument/2006/relationships" name="Segment Reporting (Details Text" sheetId="79" state="visible" r:id="rId79"/>
    <sheet xmlns:r="http://schemas.openxmlformats.org/officeDocument/2006/relationships" name="Concentration and Major Custo80" sheetId="80" state="visible" r:id="rId80"/>
    <sheet xmlns:r="http://schemas.openxmlformats.org/officeDocument/2006/relationships" name="Concentration of Credit Risk (D" sheetId="81" state="visible" r:id="rId81"/>
    <sheet xmlns:r="http://schemas.openxmlformats.org/officeDocument/2006/relationships" name="Subsequent Event (Details)" sheetId="82" state="visible" r:id="rId82"/>
    <sheet xmlns:r="http://schemas.openxmlformats.org/officeDocument/2006/relationships" name="Summarized Quarterly Financia83" sheetId="83" state="visible" r:id="rId83"/>
    <sheet xmlns:r="http://schemas.openxmlformats.org/officeDocument/2006/relationships" name="Condensed Financial Informati84" sheetId="84" state="visible" r:id="rId84"/>
    <sheet xmlns:r="http://schemas.openxmlformats.org/officeDocument/2006/relationships" name="Condensed Financial Informati85" sheetId="85" state="visible" r:id="rId85"/>
    <sheet xmlns:r="http://schemas.openxmlformats.org/officeDocument/2006/relationships" name="Condensed Financial Informati86" sheetId="86" state="visible" r:id="rId86"/>
    <sheet xmlns:r="http://schemas.openxmlformats.org/officeDocument/2006/relationships" name="Condensed Financial Informati87" sheetId="87" state="visible" r:id="rId87"/>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6</t>
  </si>
  <si>
    <t>Mar. 16, 2017</t>
  </si>
  <si>
    <t>Jun. 30, 2016</t>
  </si>
  <si>
    <t>Document and Entity Information [Abstract]</t>
  </si>
  <si>
    <t>Entity Registrant Name</t>
  </si>
  <si>
    <t>Orient Paper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Restricted cash</t>
  </si>
  <si>
    <t>Accounts receivable (net of allowance for doubtful accounts of $79,478 and $38,865 as of December 31, 2016 and December 31, 2015, respectively)</t>
  </si>
  <si>
    <t>Inventories</t>
  </si>
  <si>
    <t>Prepayments and other current assets</t>
  </si>
  <si>
    <t>Total current assets</t>
  </si>
  <si>
    <t>Prepayment on property, plant and equipment</t>
  </si>
  <si>
    <t xml:space="preserve"> </t>
  </si>
  <si>
    <t>Property, plant, and equipment, net</t>
  </si>
  <si>
    <t>Value-added tax recoverable</t>
  </si>
  <si>
    <t>Deferred tax asset non-current</t>
  </si>
  <si>
    <t>Total Assets</t>
  </si>
  <si>
    <t>Current Liabilities</t>
  </si>
  <si>
    <t>Short-term bank loans</t>
  </si>
  <si>
    <t>Current obligations under capital lease</t>
  </si>
  <si>
    <t>Accounts payable</t>
  </si>
  <si>
    <t>Advance from customers</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Long-term obligations under capital lease</t>
  </si>
  <si>
    <t>Total liabilities (including amounts of the consolidated VIE without recourse to the Company of $35,590,164 and $62,775,049 as of December 31, 2016 and 2015, respectively)</t>
  </si>
  <si>
    <t>Commitments and Contingencies</t>
  </si>
  <si>
    <t>Stockholders' Equity</t>
  </si>
  <si>
    <t>Common stock, 500,000,000 shares authorized, $0.001 par value per share, 21,450,316 and 20,316,400 shares issued and outstanding as of December 31, 2016 and December 31, 2015, respectively</t>
  </si>
  <si>
    <t>Additional paid-in capital</t>
  </si>
  <si>
    <t>Statutory earnings reserve</t>
  </si>
  <si>
    <t>Accumulated other comprehensive income (loss)</t>
  </si>
  <si>
    <t>Retained earnings</t>
  </si>
  <si>
    <t>Total stockholders' equity</t>
  </si>
  <si>
    <t>Total Liabilities and Stockholders' Equity</t>
  </si>
  <si>
    <t>Consolidated Balance Sheets (Parenthetical) - USD ($)</t>
  </si>
  <si>
    <t>Statement of Financial Position [Abstract]</t>
  </si>
  <si>
    <t>Allowance for doubtful accounts</t>
  </si>
  <si>
    <t>Consolidated VIE, liabilities</t>
  </si>
  <si>
    <t>Common stock, shares authorized</t>
  </si>
  <si>
    <t>Common stock, par value</t>
  </si>
  <si>
    <t>Common stock, shares issued</t>
  </si>
  <si>
    <t>Common stock, shares outstanding</t>
  </si>
  <si>
    <t>Consolidated Statements of Income and Comprehensive Income (Loss) - USD ($)</t>
  </si>
  <si>
    <t>Dec. 31, 2014</t>
  </si>
  <si>
    <t>Statements of Income and Comprehensive Income (Loss) [Abstract]</t>
  </si>
  <si>
    <t>Revenues</t>
  </si>
  <si>
    <t>Cost of sales</t>
  </si>
  <si>
    <t>Gross Profit</t>
  </si>
  <si>
    <t>Selling, general and administrative expenses</t>
  </si>
  <si>
    <t>Loss from disposal of property, plant and equipment</t>
  </si>
  <si>
    <t>Gain from disposal of assets held for sale</t>
  </si>
  <si>
    <t>Income from Operations</t>
  </si>
  <si>
    <t>Other Income (Expense):</t>
  </si>
  <si>
    <t>Interest income</t>
  </si>
  <si>
    <t>Subsidy income</t>
  </si>
  <si>
    <t>Interest expense</t>
  </si>
  <si>
    <t>Income before Income Taxes</t>
  </si>
  <si>
    <t>Provision for Income Taxes</t>
  </si>
  <si>
    <t>Net Income</t>
  </si>
  <si>
    <t>Other ComprehensiveLoss:</t>
  </si>
  <si>
    <t>Foreign currency translation adjustment</t>
  </si>
  <si>
    <t>Total Comprehensive Income (Loss)</t>
  </si>
  <si>
    <t>Earnings Per Share:</t>
  </si>
  <si>
    <t>Basic Earnings per Share</t>
  </si>
  <si>
    <t>Fully Diluted Earnings per Share</t>
  </si>
  <si>
    <t>Weighted Average Number of Shares</t>
  </si>
  <si>
    <t>Outstanding - Basic</t>
  </si>
  <si>
    <t>Outstanding - Fully Diluted</t>
  </si>
  <si>
    <t>Consolidated Statements of Changes in Stockholders' Equity - USD ($)</t>
  </si>
  <si>
    <t>Total</t>
  </si>
  <si>
    <t>Common Stock</t>
  </si>
  <si>
    <t>Additional Paid-in Capital</t>
  </si>
  <si>
    <t>Statutory Earnings Reserve</t>
  </si>
  <si>
    <t>Accumulated Other Comprehensive Income (loss)</t>
  </si>
  <si>
    <t>Retained Earnings</t>
  </si>
  <si>
    <t>Balance at Dec. 31, 2013</t>
  </si>
  <si>
    <t>Balance, Shares at Dec. 31, 2013</t>
  </si>
  <si>
    <t>Issuance of shares</t>
  </si>
  <si>
    <t>Issuance of shares, Shares</t>
  </si>
  <si>
    <t>Issuance of warrants</t>
  </si>
  <si>
    <t>Transfer to statutory earnings reserve</t>
  </si>
  <si>
    <t>Net income</t>
  </si>
  <si>
    <t>Balance at Dec. 31, 2014</t>
  </si>
  <si>
    <t>Balance, Shares at Dec. 31, 2014</t>
  </si>
  <si>
    <t>Balance at Dec. 31, 2015</t>
  </si>
  <si>
    <t>Balance, Shares at Dec. 31, 2015</t>
  </si>
  <si>
    <t>Issuance of shares to officer and directors</t>
  </si>
  <si>
    <t>Issuance of shares to officer and directors, Shares</t>
  </si>
  <si>
    <t>Balance at Dec. 31, 2016</t>
  </si>
  <si>
    <t>Balance, Shares at Dec. 31, 2016</t>
  </si>
  <si>
    <t>Consolidated Statements of Cash Flows - USD ($)</t>
  </si>
  <si>
    <t>Cash Flows from Operating Activities:</t>
  </si>
  <si>
    <t>Adjustments to reconcile net income to net cash provided by operating activities:</t>
  </si>
  <si>
    <t>Depreciation and amortization</t>
  </si>
  <si>
    <t>Allowance for (Recovery from) bad debts</t>
  </si>
  <si>
    <t>Share-based compensation expenses</t>
  </si>
  <si>
    <t>Deferred taxes</t>
  </si>
  <si>
    <t>Changes in operating assets and liabilities:</t>
  </si>
  <si>
    <t>Accounts receivable</t>
  </si>
  <si>
    <t>Net Cash Provided by Operating Activities</t>
  </si>
  <si>
    <t>Cash Flows from Investing Activities:</t>
  </si>
  <si>
    <t>Purchases of property, plant and equipment</t>
  </si>
  <si>
    <t>Proceeds from sale of property, plant and equipment</t>
  </si>
  <si>
    <t>Proceeds from sale of assets held for sale</t>
  </si>
  <si>
    <t>Net Cash Used in Investing Activities</t>
  </si>
  <si>
    <t>Cash Flows from Financing Activities:</t>
  </si>
  <si>
    <t>Proceeds from issuing of common stock</t>
  </si>
  <si>
    <t>Proceeds from related party loans</t>
  </si>
  <si>
    <t>Repayments of related party loans</t>
  </si>
  <si>
    <t>Proceeds from bank loans</t>
  </si>
  <si>
    <t>Repayment of bank loans</t>
  </si>
  <si>
    <t>Payment of capital lease obligation</t>
  </si>
  <si>
    <t>Release of (Increase in) restricted cash</t>
  </si>
  <si>
    <t>Net Cash (Used in) Provided by Financing Activities</t>
  </si>
  <si>
    <t>Effect of Exchange Rate Changes on Cash and Cash Equivalents</t>
  </si>
  <si>
    <t>Net (Decrease) Increase in Cash and Cash Equivalents</t>
  </si>
  <si>
    <t>Cash and Cash Equivalents - Beginning of Year</t>
  </si>
  <si>
    <t>Cash and Cash Equivalents - End of Year</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years ended December 31, 2016, 2015 and 2014 were 99.51%, 99.72% and 96.48%, respectively. Orient Paper HB also accounted for 86.23% and 85.96% of the total assets of the Company as at December 31, 2016 and 2015 respectively. As of December 31, 2016 and 2015, details of the Company’s subsidiaries and variable interest entity are as follows: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VIE”): Orient Paper HB March 10, 1996 PRC Control * Paper Production and distribution * Orient Paper HB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Orient Paper HB in the table below. The aggregate carrying value of Orient Paper HB’s assets and liabilities (after elimination of intercompany transactions and balances) in the Company’s consolidated balance sheets as of December 31, 2016 and 2015 are as follows: December 31, December 31, 2016 2015 ASSETS Current Assets Cash and cash equivalents $ 2,005,288 $ 2,363,525 Restricted cash 2,162,318 10,779,845 Accounts receivable 3,894,435 1,904,396 Inventories 5,592,230 8,741,974 Prepayments and other current assets 451,349 1,792,188 Total current assets 14,105,620 25,581,928 Prepayment on property, plant and equipment - 1,404,460 Property, plant, and equipment, net 162,779,492 176,913,064 Deferred tax asset non-current 2,804,019 1,217,896 Total Assets $ 179,689,131 $ 205,117,348 LIABILITIES Current Liabilities Short-term bank loans $ 5,045,409 $ 13,859,800 Current obligations under capital lease 8,786,528 6,860,412 Accounts payable 559,952 253,425 Advance from customers 28,831 - Notes payable 2,162,318 13,859,800 Due to a related party 56,872 368,751 Accrued payroll and employee benefits 206,642 503,203 Other payables and accrued liabilities 2,424,751 3,889,235 Income taxes payable 1,311,051 600,876 Total current liabilities 20,582,354 40,195,502 Loans from credit union 4,843,592 5,174,325 Loans from a related party 10,090,817 13,859,800 Deferred gain on sale-leaseback 102,232 327,637 Long-term obligations under capital lease - 3,217,785 Total Liabilities $ 35,618,995 $ 62,775,049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si>
  <si>
    <t>Basis of Presentation and Significant Accounting Policies</t>
  </si>
  <si>
    <t>Basis of Presentation and Significant Accounting Policies [Abstract]</t>
  </si>
  <si>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Liquidity and Going Concern As of December 31, 2016 the Company had current assets of $14,477,322 and current liabilities of $20,585,591 (including amounts due to related parties of $573,697), resulting in a working capital deficit of approximately $6,108,269; while as of December 31, 2015, the Company had current assets of $26,343,993 and current liabilities of $40,237,947 (including amounts due to related parties of $920,866), resulting in a working capital deficit of approximately $13,893,954.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8,649,272 to the Company for working capital purpose with an annual interest rate based on the People’s Bank of China at of the time of receipt and was set at 5.25% per annum. (see Note (9) below). In June 2016, the Company repaid $6,012,416 to Mr . Zhenyong Liu, together with the interest of $288,596 for the year. As of December 31, 2016, the outstanding loan balance was $2,883,090 and the accrued interest under this agreement owned to Mr. Zhenyong Liu was approximately $43,246, which was recorded in other payables and accrued liabilities as part of the current liabilities in the consolidated balance sheet as of December 31, 2016 (see Note (11) below). On March 1, 2015, the Company entered an agreement with Mr. Zhenyong Liu, which allows Orient Paper HB to borrow from the CEO an amount up to $17,298,544 (RMB120,000,000) for working capital purposes. The advances or funding under the agreement are due in three years from the date each amount is funded. The loan is unsecured and carries an annual interest rate set on the basis of the primary lending rate of the People’s Bank of China at the time of the borrowing. As of December 31, 2016, $7,207,727 was drawn from the facility. The accrued interest under this agreement owe to Mr. Zhenyong Liu was approximately $104,062, which was recorded in other payables and accrued liabilities as part of the current liabilities in the consolidated balance sheet as of December 31, 2016 (see Note (11) below). On December 31, 2015, the Company paid off a loan of $2,249,279 from Mr. Zhenyong Liu due to expiry, together with the interest of $391,374 through year 2013 to 2015. (see Note (9) below). As a result, regarding to the loan, there was still approximately $369,517 of interest due to Mr. Zhenyong Liu which was recorded in other payables and accrued liabilities as part of the current liabilities in the consolidated balance sheet as of December 31, 2016 (see Note (11) below). On January 16, 2017,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516,825, which was recorded in other payables and accrued liabilities as part of the current liabilities in the consolidated balance sheet as of December 31, 2016 (see Note (11) below). On January 16, 2017,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56,872, which was recorded as due to a related party as part of the current liabilities as of December 31, 2016 (see Note (9) below). On December 5, 2016, the Company entered into a working capital loan agreement with Bank of Cangzhou, with amount up to $5,766,181 (RMB40,000,000). The loan bears a fixed interest rate of 6.09% per annum. The working capital loan is secured by the Company’s land use right and guaranteed by Orient Paper Shengde with its production equipment as collateral for the benefit of the bank. $nil was withdrawn as of December 31, 2016. On June 21, 2016, Orient Paper HB made a partial payment of RMB 2,300,000 (US$345,714) out of the amount of RMB22,300,000 (US$3,351,922) due on June 20, 2016. The Company made interest payment due according to the modified schedule, as well as a payment of interest $140,206 on the overdue amount RMB 20,000,000 (US$3,006,208), at a rate of 18.25% per annum on September 20, 2016 in accordance with the 2015 Agreement (as defined in Note (8) “Financing with Sale-Leaseback”, below). On December 21, 2016, the Company made a partial payment of RMB 1,516,667 (US$227,971) out of the payment schedule of RMB 21,516,667 (US$3,234,179) due on December 20, 2016. The Company made interest payment due according to the modified schedule, as well as a payment of interest $138,682 on the overdue amount RMB 20,000,000 (US$3,006,208), at a rate of 18.25% per annum on December 21, 2016 in accordance with the 2015 Agreement. RMB 20,000,000 (US$1,441,545) of the overdue amount is expected to be repaid in April 2017 and the remaining portion will be repaid along with the last installment on June 20,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solidated financial statements do not include any adjustments that might be necessary if the Company is unable to continue as a going concern.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6 and 2015 to translate the Chinese RMB to the U.S. Dollars are 6.9370:1, and 6.4936:1, respectively. Revenues and expenses are translated using the average exchange rates prevailing throughout the respective years at 6.6529:1, 6.2401:1 and 6.1453:1 for the years ended December 31, 2016, 2015 and 2014,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16 and 2015, and revenues and expenses for the years ended December 31, 2016, 2015 and 2014.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6 and 2015, the balance of allowance for doubtful accounts was $79,478 and $38,865,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2016 2015 Allowance of doubtful accounts Opening balance $ 38,865 $ 76,125 Provision (Reversal) for the year 44,938 (34,204 ) Exchange difference (4,325 ) (3,056 ) Closing balance $ 79,478 $ 38,865 Inventories Inventories consist principally of raw materials and finished goods, and are stated at the lower of cost (average cost method) or market. Cost includes labor, raw materials, and allocated overhead. No provision in inventories has been provided for the years ended December 31, 2016, 2015 and 2014.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6, 2015 and 2014, Orient Paper made transfers to this reserve fund in the amounts of $nil, $nil, and $42,168, respectively. For the year ended December 31, 2014, transfer to statutory reserves was made by Orient Paper Shengde. As a result of net loss in fiscal year 2016 and 2015 of Orient Paper Shengde, no statutory reserves were provided for the year ended December 31, 2016 and 2015. The Company’s variable interest entity Orient Paper HB, the statutory reserve account of which has been fully funded for 50% of its registered capital in the amount of RMB 75,030,000 (or approximately $11,811,470) as of December 31, 2010, did not make any transfer to statutory reserves during the years ended December 31, 2016, 2015 and 2014.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nil and $nil for the years ended December 31, 2016, 2015 and 2014. 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nil, $nil and $6,457 of advertising and promotion costs for the years ended December 31, 2016, 2015 and 2014, respectively. Research and development costs Research and development costs are expensed as incurred and included in selling, general and administrative expenses. Research and development expenses incurred $21,598, $28,448 and $20,276 for the years ended December 31, 2016, 2015 and 2014,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6, 2015 and 2014, the Company received government subsidies of $nil, $555,605 and $22,614, which are recognized as subsidy income in the consolidated statements of income in that fiscal year. 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in general, depending on the types of products purchased and sold. The input VAT can be offset against the output VAT. Debit balance of VAT payable represents a credit against future collection of output VAT instead of a receivable due from government.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6 and 2015,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6 and 2015.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Restricted Cash</t>
  </si>
  <si>
    <t>Restricted Cash [Abstract]</t>
  </si>
  <si>
    <t>(3) Restricted Cash Restricted cash of $2,162,318 as of December 31, 2016 was presented for the cash deposited at the Bank of Hebei for purpose of securing the bank acceptance notes from these banks (see Note (10)). The restriction will be lifted upon the maturity of the notes payable on February 1, 2017. Restricted cash of $10,779,845 as of December 31, 2015 was deposited at the Bank of Hebei, and the Commercial Bank of the City of Zhangjiakou for purpose of securing the bank acceptance notes from these banks (see Note (10)). The restriction has been lifted upon the maturity of the notes payable from January 7, 2016 through April 23, 2016.</t>
  </si>
  <si>
    <t>Inventories [Abstract]</t>
  </si>
  <si>
    <t>(4) Inventories Raw materials inventory includes mainly recycled paper and coal. Finished goods include mainly products of corrugating medium paper and offset printing paper. Inventories consisted of the following as of and December 31, 2016 and 2015: December 31, December 31, 2016 2015 Raw Materials Recycled paper board $ 3,337,649 $ 4,416,252 Recycled white scrap paper - 1,880,323 Recycled scrap binding margin 547,803 - Coal &amp; gas 242,307 453,665 Base paper and other raw materials 265,464 296,272 4,393,223 7,046,512 Finished Goods 1,238,807 2,158,908 Totals $ 5,632,030 $ 9,205,420</t>
  </si>
  <si>
    <t>Prepayments and Other Current Assets</t>
  </si>
  <si>
    <t>Prepayments and Other Current Assets [Abstract]</t>
  </si>
  <si>
    <t>(5) Prepayments and other current assets Prepayments and other current assets consisted of the following as of December 31, 2016 and 2015: December 31, December 31, 2016 2015 Value-added tax recoverable $ - $ 453,964 Prepayment for purchase of materials 4,325 884,932 Prepaid land lease 432,464 461,993 Others 19,103 11,526 $ 455,892 $ 1,812,415</t>
  </si>
  <si>
    <t>Prepayment on Property, Plant and Equipment</t>
  </si>
  <si>
    <t>Prepayment on Property, Plant and Equipment [Abstract]</t>
  </si>
  <si>
    <t>(6) Prepayment on property, plant and equipment As of December 31, 2016 and 2015, prepayment on property, plant and equipment consisted of $nil and $1,404,460, respectively in respect of prepaid land use right prepayment made on October 26, 2012 for the entitlement of land use right for some 65,023 square meters of land located in our Xushui County, Baoding plant. The land use right has been transferred to the Company in December 2016.</t>
  </si>
  <si>
    <t>Property, plant and equipment</t>
  </si>
  <si>
    <t>Property, plant and equipment [Abstract]</t>
  </si>
  <si>
    <t>(7) Property, plant and equipment As of December 31, 2016 and 2015, property, plant and equipment consisted of the following: December 31, December 31, 2016 2015 Property, Plant, and Equipment: Land use rights $ 11,755,168 $ 7,305,641 Building and improvements 92,927,111 99,299,487 Machinery and equipment 123,932,336 132,785,421 Vehicles 590,619 665,789 Construction in progress 25,084,416 21,697,207 Totals 254,289,650 261,753,545 Less: accumulated depreciation and amortization (66,599,770 ) (55,562,387 ) Property, Plant and Equipment, net $ 187,689,880 $ 206,191,158 In December 2016, the Company completed the purchase of a parcel of state-owned land located in our Xushui County, Baoding plant, with lease terms of 50 years expiring in 2066. The Company entered into a sale-leaseback arrangement with a leasing company in China on June 16, 2013 for a total financing proceeds in the amount of RMB 150 million (approximately US$22 million). Under the sale-leaseback arrangement, Orient Paper HB sold certain of its paper manufacturing equipment to the leasing company for an amount of RMB 150 million (approximately US$22 million). Concurrent with the sale of equipment, Orient Paper HB leases back all of the equipment (“Leased Equipment”) sold to the leasing company for a lease term of three years. At the end of the lease term, Orient Paper HB may pay a nominal purchase price of RMB 15,000 (approximately $2,162)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December 31, 2016 and 2015.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See “ Financing with Sale-Leaseback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was approximately $1,617,574 at the date of the 2015 Agreement. As a result, the capital lease asset cost was recorded at the new cost of $27,599,774 at the date of the 2015 Agreement. The capital lease asset cost was $24,328,940 and $25,990,183 as of December 31, 2016 and 2015, respectively. The depreciation of Leased Equipment began in July 2013 and was included with the depreciation expense of the Company’s own assets in the consolidated statement of income. During the years ended December 31, 2016, 2015 and 2014, depreciation of Leased Equipment was $1,633,527, $1,683,581 and $1,650,649, respectively. The accumulated depreciation of the leased asset were $5,274,471 and $3,961,025 as of December 31, 2016 and 2015, respectively. During the years ended December 31, 2016, 2015 and 2014, the gain realized on sale-leaseback transaction was $213,195, $340,947 and $461,609, respectively. The gain realized was recorded in cost of sales as a reduction of depreciation expenses. The unamortized deferred gains on sale-lease back are $102,232 and $327,637 as of December 31, 2016 and 2015, respectively.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2017. For the years ended December 31, 2016, 2015 and 2014, the amount of interest capitalized was $53,535, $154,930 and $698,714, respectively. As of December 31, 2016 and 2015, certain property, plant and equipment of Orient Paper HB with net values of $9,813,294 and $14,236,083,respectively, have been pledged pursuant to a long-term loan from credit union of Orient Paper HB. In addition, land use right with net values of $6,200,401 and $6,769,894 as of December 31, 2016 and 2015 was pledged for the saleleaseback financing. See “ Financing with Sale-Leaseback As of December 31, 2016 and 2015, essentially all production equipment of Orient Paper Shengde with net value of $23,654,125 and $28,745,628 has been pledged for the guarantee of Orient Paper HB’s performance under the capital lease. Depreciation and amortization of property, plant and equipment was $15,287,509, $13,398,990 and $8,289,320 for the years ended December 31, 2016, 2015 and 2014, respectively.</t>
  </si>
  <si>
    <t>Loans Payable</t>
  </si>
  <si>
    <t>Loans Payable [Abstract]</t>
  </si>
  <si>
    <t xml:space="preserve">(8) Loans Payable Short-term bank loans December 31, December 31, 2016 2015 Industrial &amp; Commercial Bank of China ("ICBC") Loan 1 (a) $ - $ 3,079,956 The Commercial Bank of the City of Zhangjiakou (b) - 7,699,888 ICBC Loan 2 (c) - 3,079,956 Bank of Hebei (d) 2,162,318 - ICBC Loan 3 (e) 2,883,091 - Total short-term bank loans $ 5,045,409 $ 13,859,800 (a) On September 7, 2015, the Company entered into a working capital loan agreement with the ICBC, with a balance of $nil and $3,079,956 as of December 31, 2016 and 2015, respectively. The loan borne an interest rate of 5.06% per annum, which was 110% of the primary lending rate of the People’s Bank of China at the time of funding. The working capital loan was guaranteed by Hebei Tengsheng Paper Co. Ltd (“Hebei Tengsheng”),a related party with its land use right and real property pledged by Hebei Tengsheng as collateral for the benefit of the bank. The loan was due and repaid on September 6, 2016. (b) On October 15, 2015, the Company entered into a working capital loan agreement with the Commercial Bank of the City of Zhangjiakou, with a balance of $nil and $7,699,888 as of December 31, 2016 and 2015, respectively. The loan bears a fixed interest rate of 11.88% per annum. The working capital loan was guaranteed by the Company’s CEO and his wife, as well as secured by Hebei Tengsheng’s land use right and real property as collateral for the benefit of the bank. The loan was due and repaid on October 15, 2016. (c) On December 11, 2015, the Company entered into a working capital loan agreement with the ICBC, with a balance of $nil and $3,079,956 as of December 31, 2016 and 2015, respectively. The working capital loan is secured by Hebei Tengsheng’s land use right
and real property. The loan bears a fixed interest rate of 4.785% per annum. The loan was due and repaid on December 9, 2016. (d) On July 8, 2016, the Company entered into a working capital loan agreement with the Bank of Hebei, with a balance of $2,162,318 as of December 31, 2016. The loan bears a fixed interest rate of 5.22% per annum. The loan will be due on July 8, 2017. The working capital loan is guaranteed by the Company’s CEO and his wife, as well as Hebei Tengsheng with its land use right and real property pledged by Hebei Tengsheng as collateral for the benefit of the bank. (e) On September 13, 2016, the Company entered into a working capital loan agreement with ICBC, with a balance of $2,883,091 as of December 31, 2016. The loan bears a fixed interest rate of 4.5675% per annum. The loan will be due on October 19, 2017. The working capital loan was guaranteed by Hebei Tengsheng with its land use right pledged as collateral for the benefit of the bank. As of December 31, 2016, there were guaranteed short-term borrowings of $5,045,409 and unsecured bank loans of $nil. As of December 31, 2015, there were guaranteed short-term borrowings of $13,859,800 and unsecured bank loans of $nil. The average short-term borrowing rates for the years ended December 31, 2016, 2015 and 2014 were approximately 8.05%, 8.27% and 7.71%, respectively. Long-term loans from credit union As of December 31, 2016 and 2015, loans payable to Rural Credit Union of Xushui County, amounted to $4,843,592 and $5,174,325, respectively. On April 16, 2014, the Company entered into a loan agreement with the Rural Credit Union of Xushui County for a term of 5 years, which is payable in various installments from June 21, 2014 to November 18, 2018. The loan is guaranteed by an independent third party. Interest payment is due quarterly and bears the rate of 0.72% per month. In August 2015, after giving the required notice to the Rural Credit Union of Xushui County in accordance with the terms on the agreement, the Company repaid a portion of the loan in an amount of $180,193, of which $108,116 was paid ahead of its original repayment schedule as of December 31, 2016. As of December 31, 2016 and 2015, total outstanding loan balance was $1,239,729 and $1,324,380 respectively, which is presented as non-current liabilities in the consolidated balance sheet. On July 15, 2013, the Company entered into a loan agreement with the Rural Credit Union of Xushui County for a term of 5 years, which is due and payable in various installments from December 21, 2013 to July 26, 2018. The loan is secured by certain of the Company’s manufacturing equipment with net book value of $9,813,294 and $14,236,083 as of December 31, 2016 and 2015, respectively. Interest payment is due quarterly and bears a fixed rate of 0.72% per month. In August 2015, after giving the required notice to the Rural Credit Union of Xushui County in accordance with the terms on the agreement, the Company repaid a portion of the loan in an amount of $187,401, of which $100,908 was paid ahead of its original repayment schedule as of December 31, 2016. As of December 31, 2016 and 2015, the total outstanding loan balance was $3,603,863 and $3,849,945 respectively, which is presented as non-current liabilities in the consolidated balance sheet. Total interest expenses for the short-term bank loans and long-term loans for the years ended December 31, 2016, 2015 and 2014 were $1,411,731, $1,209,293 and $1,031,163, respectively. Financing with Sale-Leaseback The Company entered into a sale-leaseback arrangement (the “Lease Financing Agreement”) with China National Foreign Trade Financial &amp; Leasing Co., Ltd ("CNFTFL") on June 16, 2013, for a total financing proceeds in the amount of RMB 150 million (approximately US$22 million). Under the saleleaseback arrangement, Orient Paper HB sold the Leased Equipment to CNFTFL for RMB 150 million (approximately US$22 million). Concurrent
with the sale of equipment, Orient Paper HB leases back all of the equipment sold to CNFTFL for a lease term of three years. At the end of the lease term, Orient Paper HB may pay a nominal purchase price of RMB 15,000 (approximately $2,162)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During the course of negotiations, Orient Paper HB continued to make interest payments due (as well as a payment of a liquidated damage of approximately $9,200 on December 26, 2014). No remedial measures were taken by the lessor or its parent company. On May 19, 2015 and June 15, 2015, the Company made payments to the lessor of RMB 5,000,000 (approximately $0.8 million) and RMB 20,000,000 (approximately $3 million), respectively. On July 1, 2015, Orient Paper HB, China Orient, and other guarantors of Lease Financing Agreement, entered into the to amend and restate the Lease Financing Agreement entered into in 2013 (the “2015 Agreement”).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Orient Paper HB made all payments due according to the modified schedule prior to June 20, 2016. On June 21, 2016, Orient Paper HB only made a partial payment of RMB 2,300,000 (US$345,714) out of the payment schedule of RMB 22,300,000 (US$3,351,922) due on June 20, 2016. The Company made interest payment due according to the modified schedule, as well as a payment of interest $140,206 on the overdue amount of RMB 20,000,000 (US$3,006,208), at a rate of 18.25% per annum on September 20, 2016 in accordance with the 2015 Agreement. On December 21, 2016, Orient Paper HB only made a partial payment of RMB 1,516,667 (US$227,971) out of the payment schedule of RMB 21,516,667 (US$3,234,179) due on December 20, 2016. The Company made interest payment due according to the modified schedule, as well as a payment of interest $138,682 on the overdue amount of RMB 20,000,000 (US$3,006,208), at a rate of 18.25% per annum on December 21, 2016 in accordance with the 2015 Agreement. RMB 20,000,000 (US$1,441,545) of the overdue amount is expected to be repaid in April 2017 and the remaining portion will be repaid along with the last installment on June 20, 2017. Until then, Orient Paper HB will continue to accrue interest at a rate of 18.25% per annum for the overdue portion and 15% per annum for the remaining portion in accordance with the 2015 Agreement.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and the present balance of the obligation, which is approximately $1,617,574 at the date of the 2015 Agreement. The balance of the long-term obligations under capital lease were nil and $3,217,785 as of December 31, 2016 and 2015, and its current portion in the amount of $8,786,528 and $6,860,412, respectively. Included in the current portion, balance of
RMB 40,000,000 (US$5,766,181) was overdue as of December, 2016. The Company is currently negotiating with the CNFTEL regarding the potential modification on the payment schedule. Total interest expenses for the sale-leaseback arrangement for the years ended December 31, 2016, 2015 and 2014 were $749,867, $1,363,011 and $919,298, respectively. As a result of the sale and leaseback of equipment on June 16, 2013, a deferred gain in the amount of $1,379,282 was recorded. The deferred gain is amortized over the lease term and as an offset to depreciation of the Leased Equipment. In term of the extension of the new payment schedule, the deferred gain is amortized over the remaining lease term up to June 21, 2017. As part of the sale-leaseback transaction, Orient Paper HB entered into a Collateral Agreement with CNFTFL and pledged the land use right in the amount of approximately $6,200,401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23,654,125 and $28,745,628 as of December 31, 2016 and 2015, respectively. The future minimum lease payments of the capital lease as of December 31, 2016 were as follows: December 31, Amount 2017 $ 8,867,906 Less: unearned discount (81,378 ) 8,786,528 Less: current portion of obligation under capital lease, net (8,786,528 ) $ - </t>
  </si>
  <si>
    <t>Related Party Transactions</t>
  </si>
  <si>
    <t>Related Party Transactions [Abstract]</t>
  </si>
  <si>
    <t>(9) Related Party Transactions The Company’s CEO has loaned money to Orient Paper HB for working capital purposes over a period of time. On January 1, 2013, Orient Paper HB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69,517 of interest is still outstanding to Mr. Zhenyong Liu, which was recorded in other payables and accrued liabilities as part of the current liabilities in the consolidated balance sheet as of December 31, 2016. On December 10, 2014, Mr. Zhenyong Liu provided a loan to the Company, amounted to $8,649,272 and $9,239,867 as of December 31, 2016 and 2015, to Orient Paper HB for working capital purpose with an interest rate of 5.25% per annum, which was based on the primary lending rate of People’s Bank of China. The unsecured loan was borrowed on December 10, 2014, and would be due on December 10, 2017. During the year ended December 31, 2016, the Company repaid $6,012,416 to Mr. Zhenyong Liu, together with interest of $288,596. As of December 31, 2016, the outstanding loan balance was $2,883,090 and the accrued interest was $43,246, which was recorded in other payables and accrued liabilities as part of the current liabilities in the consolidated balance sheet. On March 1, 2015, the Company entered an agreement with Mr. Zhenyong Liu which allows Orient Paper HB to borrow from the CEO an amount up to $17,298,544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which carried an interest rate of 5.25%. On October 14, 2016 an unsecured amount of $2,883,091 was drawn from the facility, which carried an interest rate of 4.35%. The loan matures on July 12, 2018. As of December 31, 2016 and 2015, the outstanding loan balance were $7,207,727 and $4,619,933, respectivel,y and the accrued interest was $104,062 and $111,167, respectively, which was recorded in other payables and accrued liabilities as part of the current liabilities in the consolidated balance sheet. As of December 31, 2016 and 2015, total amount of loans due to Mr. Zhenyong Liu were $10,090,817 and $13,859,800, respectively. The interest expenses incurred for above related party loans are $513,084, $740,150 and $194,692 for the years ended December 31, 2016, 2015 and 2014, respectively. On January 16, 2017, the Company’s CEO agreed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e to Mr. Zhenyong Liu was approximately $516,825 and $552,115 as of December 31, 2016 and 2015, respectively, which was recorded in other payables and accrued liabilities (see Note (11) below) as part of the current liabilities. During the years ended December 31, 2016, 2015 and 2014, the Company borrowed $14,000, $439,000 and $793,500, respectively, from a shareholder to pay for various expenses incurred in the U.S. The amount was due on demand with interest free. The Company repaid the entire balance by December 31, 2016. Sale of Headquarters Compound Real Properties to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4,155 (RMB1,000,000). The lease agreement expired in August 2016. On August 9, 2016, the Company paid off the rental for the first lease agreement and entered into a supplementary agreement with Hebei Fangsheng, who agreed to extend the lease term for another two years, with the same rental payment as original lease agreement. On January 16, 2017, Hebei Fangsheng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56,872 and $368,751, which was recorded as part of the current liabilities as of December 31, 2016 and 2015, respectively.</t>
  </si>
  <si>
    <t>Notes Payable</t>
  </si>
  <si>
    <t>Notes Payable [Abstract]</t>
  </si>
  <si>
    <t>(10) Notes payable As of December 31, 2016, the Company had bank acceptance notes of $2,162,318 from the Bank of Hebei to one of its major suppliers for settling purchases of raw materials. The acceptance notes are used to essentially extend the payment of accounts payable and are issued under the banking facilities obtained from bank as well as the restricted bank deposit of $2,162,318 in the bank as mentioned in Note (3). The bank acceptance notes from the bank bore interest rate at nil% per annum and 0.05% of notes amount as handling change. The acceptance notes will become due and payable on February 1, 2017. As of December 31, 2015, the Company had bank acceptance notes of $6,159,911 and $7,699,889 from the Bank of Hebei and the Commercial Bank of the City of Zhangjiakou, respectively, to one of its major suppliers for settling purchases of raw materials. The acceptance notes are used to essentially extend the payment of accounts payable and are issued under the banking facilities obtained from bank as well as the restricted bank deposit of $10,779,845 in the bank. The bank acceptance notes from the bank bore interest rate at nil% per annum and 0.05% of notes amount as handling change. All acceptance notes outstanding as of December 31, 2015 were due and repaid during January to April 2016.</t>
  </si>
  <si>
    <t>Other Payables and Accrued Liabilities</t>
  </si>
  <si>
    <t>Other Payables and Accrued Liabilities [Abstract]</t>
  </si>
  <si>
    <t xml:space="preserve">(11) Other payables and accrued liabilities Other payables and accrued liabilities consist of the following: December 31, December 31, 2016 2015 Accrued electricity $ 335,169 $ 168,840 Value-added tax payable 1,080,055 - Accrued interest to a related party 516,825 552,115 Accrued bank loan interest - 73,970 Payable for purchase of equipment 223,143 3,093,239 Accrued commission to salesmen 160,014 - Others 109,572 14,807 Totals $ 2,424,778 $ 3,902,971 </t>
  </si>
  <si>
    <t>Common Stock [Abstract]</t>
  </si>
  <si>
    <t>(12)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3), Stock Warrants, for details.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6), Stock Incentive Plans for more details. Total fair value of the stock was calculated at $1,417,395 as of the date of grant.</t>
  </si>
  <si>
    <t>Stock Warrants</t>
  </si>
  <si>
    <t>Stock Warrants [Abstract]</t>
  </si>
  <si>
    <t>Stock warrants</t>
  </si>
  <si>
    <t>(13) Stock warrants 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at the date of issuance. The fair value of the warrants issued was estimated by using the Binominal pricing model with the following assumptions: Terms of warrants 5 years Expected volatility 72.0 % Risk-free interest rate 1.69 % Expected dividend yield 0.81 %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at the date of issuance to net off the proceeds from the issuance of the shares and warrants. The fair value of the warrants issued was estimated by using the Binominal pricing model with the following assumptions: Terms of warrants 4.81 years Expected volatility 69.8 % Risk-free interest rate 1.62 % Expected dividend yield 0.81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December 31, 2016 December 31, 2015 Number Weight average exercise price Number Weight average exercise price Outstanding and exercisable at beginning of the year 820,312 $ 1.71 820,312 $ 1.71 Issued during the year - - - - Exercised during the year - - - - Cancelled or expired during the year - - - - Outstanding and exercisable at end of the year 820,312 $ 1.71 820,312 $ 1.71 Range of exercise price $1.70 to $2.00 $1.70 to $2.00 No warrants were issued, exercised, cancelled or expired during the years ended December 31, 2016, 2015 and 2014. As of December 31, 2016 and 2015, the aggregated intrinsic value of warrants outstanding and exercisable was $nil.</t>
  </si>
  <si>
    <t>Earnings Per Share</t>
  </si>
  <si>
    <t>Earnings Per Share [Abstract]</t>
  </si>
  <si>
    <t>(14) Earnings Per Share For the years ended December 31, 2016, 2015 and 2014, basic and diluted net income per share are calculated as follows:
Year Ended December 31,
2016 2015 2014
Basic income per share
Net income for the period - numerator $ 7,312,976 $ 11,542,205 $ 11,706,360
Weighted average common stock outstanding - denominator 21,416,143 20,316,400 19,270,394
Net income per share $ 0.34 $ 0.57 $ 0.61
Diluted income per share
Net income for the period- numerator $ 7,312,976 $ 11,542,205 $ 11,706,360
Weighted average common stock outstanding - denominator 21,416,143 20,316,400 19,270,394
Effect of dilution - - -
Weighted average common stock outstanding - denominator 21,416,143 20,316,400 19,270,394
Diluted income per share $ 0.34 $ 0.57 $ 0.61 For the years ended December 31, 2016, 2015 and 2014, 820,312 shares related to warrants are excluded from the calculations of dilutive net income per share as their effects would have been anti-dilutive since the average share price for the years ended December 31, 2016, 2015 and 2014 were lower than the warrants exercise price.</t>
  </si>
  <si>
    <t>Income Taxes</t>
  </si>
  <si>
    <t>Income Taxes [Abstract]</t>
  </si>
  <si>
    <t>(15) Income Taxes United States Orient Paper and Shengde Holdings are incorporated in the State of Nevada and are subject to the U.S. federal tax and state statutory tax rates up to 34% and 0%, respectively. PRC Orient Paper HB and Orient Paper Shengde are PRC operating companies and are subject to PRC Enterprise Income Tax. Pursuant to the PRC New Enterprise Income Tax Law, Enterprise Income Tax is generally imposed at a statutory rate of 25%. The provisions for income taxes for the years ended December 31, 2016, 2015 and 2014 were as follows: Year Ended December 31, 2016 2015 2014 Provision for Income Taxes Current Tax Provision PRC $ 5,074,066 $ 5,325,984 $ 4,034,119 Deferred Tax Provision PRC (1,959,494 ) (1,203,019 ) 398,385 Total Provision for Income Taxes $ 3,114,572 $ 4,122,965 $ 4,432,504 In addition to the reversible future PRC income tax benefits stemming from the timing differences of items such as recognition of asset disposal gain or loss and asset depreciation, Orient Paper, Inc. was incorporated in the United States and has incurred aggregate net operating losses of approximately $4,815,756, $4,269,713 and $3,813,374 for U.S. income tax purposes for the years ended December 31, 2016, 2015 and 2014, respectively. The net operating loss carried forward may be available to reduce future years’ taxable income. These carry forwards will expire, if not utilized, during the period of 2030 through 2035. Management believes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the Company has provided a 100% valuation allowance on the U.S. deferred tax asset benefit to reduce the total deferred tax asset to the amount realizable for the PRC income tax purposes. Management will review this valuation allowance periodically and make adjustments as warranted. A summary of the otherwise deductible (or taxable) deferred tax items is as
follows: December 31, 2016 2015 Deferred tax assets (liabilities) Depreciation and amortization of property, plant and equipment $ 2,766,595 $ 1,035,486 Impairment of property, plant and equipment 372,514 344,202 Miscellaneous (21,472 ) (23,428 ) Net operating loss carryover of PRC company 147,204 64,594 Net operating loss carryover for U.S. income tax purposes 2,949,287 2,281,718 Total deferred tax assets 6,214,128 3,702,572 Less: Valuation allowance (2,949,287 ) (2,281,718 ) Total deferred tax assets, net $ 3,264,841 $ 1,420,854 The following table reconciles the statutory rates to the Company's effective tax rate as of: Year ended December 31, 2016 2015 2014 PRC Statutory rate 25.0 % 25.0 % 25.0 % Effect of different tax jurisdiction (1.7 ) (0.5 ) (0.8 ) Effect of expenses not deductible for PRC tax purposes 0.1 (0.1 ) - Effect of income not taxable for PRC tax purposes - - 0.1 Under provision in previous year 0.1 0.1 0.1 Change in valuation allowance 6.4 1.8 3.1 Effective income tax rate 29.9 % 26.3 % 27.5 % For U.S. tax purposes, the Company has cumulative undistributed earnings of foreign subsidiaries of approximately $135,803,983 and $126,527,569 as of December 31, 2016 and 2015 respectively, which are included in consolidated retained earnings and will continue to be indefinitely reinvested in international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The Company does not believe that its future dividend policy and the available U.S. tax deductions and net operating losses will cause the Company to recognize any substantial current U.S. federal or state corporate income tax liability in the near future. Nor does it believes that the amount of the repatriation of the VIE’s earnings and profits for purposes of paying dividends will change the Company’s position that its PRC subsidiary Orient Paper Shengde and the VIE, Orient Paper HB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During the years ended December 31, 2016 , 2015 and 2014, the effective income tax rate was estimated by the Company to be 29.9%, 26.3% and 27.5%, respectively. The effective tax rate is lower than the U.S. statutory rate of 34% primarily because the undistributed earnings of our PRC subsidiary Orient Paper Shengde and the VIE, Orient Paper HB are considered or are expected to be indefinitely reinvested offshore to support our future capacity expansion.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6 and 2015,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6, 2015 and 2014, respectively. The Company’s tax positions related to open tax years are subject to examination by the relevant tax authorities and the major one is the China Tax Authority.</t>
  </si>
  <si>
    <t>Stock Incentive Plans</t>
  </si>
  <si>
    <t>Stock Incentive Plans [Abstract]</t>
  </si>
  <si>
    <t>(16) Stock Incentive Plans Issuance of common stock pursuant to the 2011 Incentive Stock Plan and 2012 Incentive Stock Plan 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t>
  </si>
  <si>
    <t>Commitments and Contingencies [Abstract]</t>
  </si>
  <si>
    <t>(17) Commitments and Contingencies Operating Lease Orient Paper leases 32.95 acres of land from a local government in Xushui County, Baoding City, Hebei, China through a real estate lease with a 30-year term, which expires on December 31, 2031. The lease requires an annual rental payment of approximately $17,299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18,956 (RMB 3,600,000). The Company is currently building two new tissue paper production lines and future production facilities in the leased Wei County land. As mentioned in Note (9) Related Party Transactions, in connection with the sale of Industrial Buildings to Hebei Fangsheng, Hebei Fangsheng agrees to lease the Industrial Buildings back to Orient Paper at an annual rental of $144,155 (RMB 1,000,000), for a total term of up to five years. Future minimum lease payments are as follows: December 31, Amount 2017 680,409 2018 620,345 2019 536,255 2020 536,255 2021 536,255 Thereafter 2,811,013 Total operating lease payments $ 5,720,532 Capital commitment As of December 31, 2016, the Company has signed several contracts for construction of equipment and facilities, including a new tissue paper production line PM8. Total outstanding commitments under these contracts were $13,921,168 and $17,429,301 as of December 31, 2016 and 2015, respectively. The Company expected to pay off all the balances within 1 year. Guarantees and Indemnities The Company agreed with a third party to guarantee certain obligations of the third party, and as of December 31, 2016 and December 31, 2015, the Company guaranteed the third party’s long-term loan from financial institutions amounting to $8,072,654 (RMB56,000,000) and $8,623,876 (RMB56,000,000)
that matured at various times in 2018. In most cases, the Company cannot estimate the potential amount of future payments under these guarantees until events arise that would result in a liability under the guarantees. The Company believes that payment under this guarantee is not probable.</t>
  </si>
  <si>
    <t>Segment Reporting</t>
  </si>
  <si>
    <t>Segment Reporting [Abstract]</t>
  </si>
  <si>
    <t>(18) Segment Reporting 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Year Ended December 31, 2016 Orient Paper Orient Paper Not Attributable Elimination of Enterprise-wide, HB Shengde to Segments Inter-segment consolidated Revenues $ 134,087,266 $ 657,334 $ - $ - $ 134,744,600 Gross profit (loss) 25,918,026 (386,143 ) - - 25,531,883 Depreciation and amortization 14,360,363 927,146 - - 15,287,509 Interest income 95,915 1,061 - - 96,976 Interest expense 2,621,147 - - - 2,621,147 Income tax expense(benefit) 3,339,041 (224,469 ) - - 3,114,572 Net income (loss) 9,999,297 (722,883 ) (1,963,438 ) - 7,312,976 Total Assets 179,689,131 28,687,027 1,460 - 208,377,618 Year Ended December 31, 2015 Orient Paper Orient Paper Not Attributable Elimination of Enterprise-wide, HB Shengde to Segments Inter-segment consolidated Revenues $ 134,927,208 $ 375,965 $ - $ - $ 135,303,173 Gross Profit (Loss) 28,104,243 (243,638 ) - - 27,860,605 Depreciation and amortization 10,623,900 2,775,090 - - 13,398,990 Interest income 68,752 1,567 - - 70,319 Interest expense 3,157,524 - - - 3,157,524 Income tax expense(benefit) 4,334,168 (211,203 ) - - 4,122,965 Net Income (Loss) 13,108,044 (738,844 ) (826,995 ) - 11,542,205 Total Assets 205,117,348 33,500,731 8,840 - 238,626,919 Year Ended December 31, 2014 Orient Paper Orient Paper Not Attributable Elimination of Enterprise-wide, HB Shengde to Segments Inter-segment consolidated Revenues $ 133,967,031 $ 4,829,046 $ - $ (1,754,630 ) $ 137,041,447 Gross Profit 20,401,820 2,376,328 - - 22,778,148 Depreciation and amortization 5,467,593 2,821,727 - - 8,289,320 Interest income 145,590 4,193 - - 149,783 Interest expense 1,446,439 - - - 1,446,439 Income tax expense 4,337,424 95,080 - - 4,432,504 Net Income (Loss) 11,299,155 1,900,145 (1,492,940 ) - 11,706,360 Total Assets 201,518,707 38,160,199 88,679 - 239,767,585</t>
  </si>
  <si>
    <t>Concentration and Major Customers and Suppliers</t>
  </si>
  <si>
    <t>Concentration and Major Customers and Suppliers and Concentration of Credit Risk and Risks and Uncertainties [Abstract]</t>
  </si>
  <si>
    <t>(19) Concentration and Major Customers and Suppliers For the years ended December 31, 2016, 2015 and 2014, the Company had no single customer contributed over 10% of total sales. For the year ended December 31, 2016, the Company had two major suppliers that accounted for 62% and 8% of total purchases by the Company. For the year ended December 31, 2015, the Company had two major suppliers that accounted for 61% and 17% of its total purchases. For the year ended December 31, 2014, the Company had three major suppliers that accounted for 62%, 14% and 9% of its total purchases.</t>
  </si>
  <si>
    <t>Concentration of Credit Risk</t>
  </si>
  <si>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6 and December 31, 2015. On May 1, 2015, the new “Deposit Insurance Regulations” was effective in the PRC that the maximum protection would be up to RMB500,000 (US$72,077) per depositor per insured financial intuition, including both principal and interest. For the cash placed in financial institutions in the United States, the Company’s U.S. bank accounts are all fully covered by the FDIC insurance as of December 31, 2016 and 2015, respectively, while for the cash placed in financial institutions in the PRC, the balances exceeding the maximum coverage of RMB500,000 amounted to RMB15,030,792 (US$2,166,757) as of December 31, 2016.</t>
  </si>
  <si>
    <t>Risks and Uncertainties</t>
  </si>
  <si>
    <t>(21)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Recent Accounting Pronouncements [Abstract]</t>
  </si>
  <si>
    <t>(22) Recent Accounting Pronouncements In January 2016, the Financial Accounting Standards Board ("FASB”) issued Accounting Standards Update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are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t>
  </si>
  <si>
    <t>Subsequent Event</t>
  </si>
  <si>
    <t>Subsequent Event [Abstract]</t>
  </si>
  <si>
    <t>(23) Subsequent Event On December 5, 2016, the Company entered into a working capital loan agreement with Bank of Cangzhou, for a credit line of up to $5,766,181 (RMB40,000,000). The loan bears a fixed interest rate of 6.09% per annum. The working capital loan was secured by the Company’s land use right and guaranteed by Orient Paper Shengde with its production equipment as collateral for the benefit of the bank. The loan was withdrawn on January 3, 2017</t>
  </si>
  <si>
    <t>Summarized Quarterly Financial Data (Unaudited)</t>
  </si>
  <si>
    <t>Summarized Quarterly Financial Data (Unaudited) [Abstract]</t>
  </si>
  <si>
    <t>(24) Summarized Quarterly Financial Data (Unaudited) Quarterly financial information for 2016 and 2015 is as follows: Quarter 2016 First Second Third Fourth Revenues $ 27,914,333 $ 37,991,892 $ 37,462,066 $ 31,376,309 Gross Profit 3,765,884 6,889,754 7,330,843 7,545,402 Income (Loss) from Operations (580,367 ) 4,168,522 4,731,145 4,632,419 Net income (loss) (1,373,896 ) 2,581,606 3,034,542 3,070,724 Net income (loss) per share: Basic $ -0.06 $ 0.12 $ 0.14 $ 0.14 Diluted $ -0.06 $ 0.12 $ 0.14 $ 0.14 Quarter 2015 First Second Third Fourth Revenues $ 26,504,344 $ 41,283,142 $ 32,406,877 $ 35,108,810 Gross Profit 4,986,733 10,483,514 6,416,561 5,973,797 Income from Operations 3,280,340 8,649,545 2,601,779 3,665,106 Net income 2,105,489 5,590,530 1,685,897 2,160,289 Net income per share: Basic $ 0.10 $ 0.28 $ 0.08 $ 0.11 Diluted $ 0.10 $ 0.28 $ 0.08 $ 0.11</t>
  </si>
  <si>
    <t>Condensed Financial Information of the Parent Company</t>
  </si>
  <si>
    <t>Condensed Financial Information of the Parent Company [Abstract]</t>
  </si>
  <si>
    <t>(25) Condensed Financial Information of the Parent Company The condensed financial statements of Orient Paper Inc. (“ON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46,441,462 and $49,612,606 as of December 31, 2016 and 2015, respectively. The following represents condensed unconsolidated financial information of the parent company only: CONDENSED BALANCE SHEETS December 31, December 31, 2016 2015 ASSETS Current Assets Cash and cash equivalents $ 1,457 $ 8,840 Prepayments and other current assets - - Total current assets 1,457 8,840 Investment in subsidiaries 175,915,611 178,423,608 Total Assets $ 175,917,068 $ 178,432,448 LIABILITIES AND STOCKHOLDERS' EQUITY Current Liabilities Inter-company payable $ 3,161,682 $ 2,623,023 Accrued payroll and employee benefit - - Accrued liabilities - - Insurance premium payable - - Total current liabilities 3,161,682 2,623,023 Total liabilities $ 3,161,682 $ 2,623,023 Total stockholders' equity 172,755,386 175,809,425 Total Liabilities and Stockholders' Equity $ 175,917,068 $ 178,432,448 CONDENSED STATEMENTS OF INCOME AND COMPREHENSIVE INCOME (LOSS) Year Ended December 31, 2016 2015 2014 Operating expenses Selling, general and administrative expenses $ 1,963,438 $ 826,995 $ 1,492,940 Loss from Operations (1,963,438 ) (826,995 ) (1,492,940 ) Equity in earnings of unconsolidated subsidiaries 9,276,414 12,369,200 13,199,300 Other Income (Expense) - - - Income before Income Taxes 7,312,976 11,542,205 11,706,360 Provision for Income Taxes - - - Net Income $ 7,312,976 $ 11,542,205 $ 11,706,360 Other comprehensive income (loss) (11,784,410 ) (10,678,146 ) (125,143 ) Total Comprehensive Income (Loss) $ (4,471,434 ) $ 864,059 $ 11,581,217 CONDENSED STATEMENTS OF CASH FLOWS Year Ended December 31, 2016 2015 2014 Net Cash Used in Operating Activities $ (24,722 ) $ (764,495 ) $ (1,658,426 ) Net Cash Used in Investing Activities - - - Net Cash Provided by Financing Activities 17,339 747,156 1,642,013 Net Decrease in Cash and Cash Equivalents (7,383 ) (17,339 ) (16,413 ) Cash and Cash Equivalents - Beginning of Year 8,840 26,179 42,592 Cash and Cash Equivalents - End of Year $ 1,457 $ 8,840 $ 26,179 BASIS OF PRESENTATION The condensed financial information has been prepared using the same accounting policies as set out in the Company’s consolidated financial statements except that the parent company has used equity method to account for its investments in the subsidiaries.</t>
  </si>
  <si>
    <t>Basis of Presentation and Significant Accounting Policies (Policies)</t>
  </si>
  <si>
    <t>Basis of Consolidation</t>
  </si>
  <si>
    <t>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t>
  </si>
  <si>
    <t>Liquidity and Going Concern</t>
  </si>
  <si>
    <t>Liquidity and Going Concern As of December 31, 2016 the Company had current assets of $14,477,322 and current liabilities of $20,585,591 (including amounts due to related parties of $573,697), resulting in a working capital deficit of approximately $6,108,269; while as of December 31, 2015, the Company had current assets of $26,343,993 and current liabilities of $40,237,947 (including amounts due to related parties of $920,866), resulting in a working capital deficit of approximately $13,893,954.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December 10, 2014, the Company entered an agreement with the Company’s Chairman and Chief Executive Officer (“CEO”), Mr. Zhenyong Liu, to loan $8,649,272 to the Company for working capital purpose with an annual interest rate based on the People’s Bank of China at of the time of receipt and was set at 5.25% per annum. (see Note (9) below). In June 2016, the Company repaid $6,012,416 to Mr . Zhenyong Liu, together with the interest of $288,596 for the year. As of December 31, 2016, the outstanding loan balance was $2,883,090 and the accrued interest under this agreement owned to Mr. Zhenyong Liu was approximately $43,246, which was recorded in other payables and accrued liabilities as part of the current liabilities in the consolidated balance sheet as of December 31, 2016 (see Note (11) below). On March 1, 2015, the Company entered an agreement with Mr. Zhenyong Liu, which allows Orient Paper HB to borrow from the CEO an amount up to $17,298,544 (RMB120,000,000) for working capital purposes. The advances or funding under the agreement are due in three years from the date each amount is funded. The loan is unsecured and carries an annual interest rate set on the basis of the primary lending rate of the People’s Bank of China at the time of the borrowing. As of December 31, 2016, $7,207,727 was drawn from the facility. The accrued interest under this agreement owe to Mr. Zhenyong Liu was approximately $104,062, which was recorded in other payables and accrued liabilities as part of the current liabilities in the consolidated balance sheet as of December 31, 2016 (see Note (11) below). On December 31, 2015, the Company paid off a loan of $2,249,279 from Mr. Zhenyong Liu due to expiry, together with the interest of $391,374 through year 2013 to 2015. (see Note (9) below). As a result, regarding to the loan, there was still approximately $369,517 of interest due to Mr. Zhenyong Liu which was recorded in other payables and accrued liabilities as part of the current liabilities in the consolidated balance sheet as of December 31, 2016 (see Note (11) below). On January 16, 2017, Mr. Zhenyong Liu agreed to permit the Company to continue to postpone the repayment of the accrued interest on his loan to Orient Paper HB until the Company is able to pay its other creditors in its normal course of business. The accrued interest owned to Mr. Zhenyong Liu was approximately $516,825, which was recorded in other payables and accrued liabilities as part of the current liabilities in the consolidated balance sheet as of December 31, 2016 (see Note (11) below). On January 16, 2017, Hebei Fangsheng Real Estate Development Co. Ltd. (“Hebei Fangsheng”), a real estate development company owned by Mr. Zhenyong Liu, our Chairman and Chief Executive Officer and his family, agreed to permit the Company to continue to postpone the repayment of the accrued rental charged to Orient Paper HB until the earliest date on which the Company's quarterly or annual financial statements filed with the SEC show a satisfactory working capital level. The accrued rental owed to Hebei Fangsheng was approximately $56,872, which was recorded as due to a related party as part of the current liabilities as of December 31, 2016 (see Note (9) below). On December 5, 2016, the Company entered into a working capital loan agreement with Bank of Cangzhou, with amount up to $5,766,181 (RMB40,000,000). The loan bears a fixed interest rate of 6.09% per annum. The working capital loan is secured by the Company’s land use right and guaranteed by Orient Paper Shengde with its production equipment as collateral for the benefit of the bank. $nil was withdrawn as of December 31, 2016. On June 21, 2016, Orient Paper HB made a partial payment of RMB 2,300,000 (US$345,714) out of the amount of RMB22,300,000 (US$3,351,922) due on June 20, 2016. The Company made interest payment due according to the modified schedule, as well as a payment of interest $140,206 on the overdue amount RMB 20,000,000 (US$3,006,208), at a rate of 18.25% per annum on September 20, 2016 in accordance with the 2015 Agreement (as defined in Note (8) “Financing with Sale-Leaseback”, below). On December 21, 2016, the Company made a partial payment of RMB 1,516,667 (US$227,971) out of the payment schedule of RMB 21,516,667 (US$3,234,179) due on December 20, 2016. The Company made interest payment due according to the modified schedule, as well as a payment of interest $138,682 on the overdue amount RMB 20,000,000 (US$3,006,208), at a rate of 18.25% per annum on December 21, 2016 in accordance with the 2015 Agreement. RMB 20,000,000 (US$1,441,545) of the overdue amount is expected to be repaid in April 2017 and the remaining portion will be repaid along with the last installment on June 20, 2017.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solidated financial statements do not include any adjustments that might be necessary if the Company is unable to continue as a going concern.</t>
  </si>
  <si>
    <t>Foreign Currency Translation</t>
  </si>
  <si>
    <t>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6 and 2015 to translate the Chinese RMB to the U.S. Dollars are 6.9370:1, and 6.4936:1, respectively. Revenues and expenses are translated using the average exchange rates prevailing throughout the respective years at 6.6529:1, 6.2401:1 and 6.1453:1 for the years ended December 31, 2016, 2015 and 2014, respectively. Translation adjustments are included in other comprehensive income (loss).</t>
  </si>
  <si>
    <t>Use of Estimates</t>
  </si>
  <si>
    <t>Use of Estimates The preparation of consolidated financial statements in conformity with US GAAP requires management to make estimates and assumptions that affect the reported amounts of assets and liabilities as of December 31, 2016 and 2015, and revenues and expenses for the years ended December 31, 2016, 2015 and 2014.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t>
  </si>
  <si>
    <t>Cash and Cash Equivalents</t>
  </si>
  <si>
    <t>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t>
  </si>
  <si>
    <t>Accounts Receivable</t>
  </si>
  <si>
    <t xml:space="preserve">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6 and 2015, the balance of allowance for doubtful accounts was $79,478 and $38,865,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2016 2015 Allowance of doubtful accounts Opening balance $ 38,865 $ 76,125 Provision (Reversal) for the year 44,938 (34,204 ) Exchange difference (4,325 ) (3,056 ) Closing balance $ 79,478 $ 38,865 </t>
  </si>
  <si>
    <t>Inventories Inventories consist principally of raw materials and finished goods, and are stated at the lower of cost (average cost method) or market. Cost includes labor, raw materials, and allocated overhead. No provision in inventories has been provided for the years ended December 31, 2016, 2015 and 2014.</t>
  </si>
  <si>
    <t>Property, Plant, and Equipment</t>
  </si>
  <si>
    <t>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Statutory Reserves</t>
  </si>
  <si>
    <t>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6, 2015 and 2014, Orient Paper made transfers to this reserve fund in the amounts of $nil, $nil, and $42,168, respectively. For the year ended December 31, 2014, transfer to statutory reserves was made by Orient Paper Shengde. As a result of net loss in fiscal year 2016 and 2015 of Orient Paper Shengde, no statutory reserves were provided for the year ended December 31, 2016 and 2015. The Company’s variable interest entity Orient Paper HB, the statutory reserve account of which has been fully funded for 50% of its registered capital in the amount of RMB 75,030,000 (or approximately $11,811,470) as of December 31, 2010, did not make any transfer to statutory reserves during the years ended December 31, 2016, 2015 and 2014.</t>
  </si>
  <si>
    <t>Employee Benefit Plan</t>
  </si>
  <si>
    <t>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nil and $nil for the years ended December 31, 2016, 2015 and 2014.</t>
  </si>
  <si>
    <t>Revenue Recognition Policy</t>
  </si>
  <si>
    <t>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t>
  </si>
  <si>
    <t>Shipping Cost</t>
  </si>
  <si>
    <t>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t>
  </si>
  <si>
    <t>Advertising</t>
  </si>
  <si>
    <t>Advertising The Company expenses all advertising and promotion costs as incurred. The Company incurred $nil, $nil and $6,457 of advertising and promotion costs for the years ended December 31, 2016, 2015 and 2014, respectively.</t>
  </si>
  <si>
    <t>Research and development costs</t>
  </si>
  <si>
    <t>Research and development costs Research and development costs are expensed as incurred and included in selling, general and administrative expenses. Research and development expenses incurred $21,598, $28,448 and $20,276 for the years ended December 31, 2016, 2015 and 2014, respectively.</t>
  </si>
  <si>
    <t>Borrowing costs</t>
  </si>
  <si>
    <t>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t>
  </si>
  <si>
    <t>Government subsidies</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6, 2015 and 2014, the Company received government subsidies of $nil, $555,605 and $22,614, which are recognized as subsidy income in the consolidated statements of income in that fiscal year.</t>
  </si>
  <si>
    <t>Lease Obligations</t>
  </si>
  <si>
    <t>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t>
  </si>
  <si>
    <t>Value Added Tax</t>
  </si>
  <si>
    <t>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in general, depending on the types of products purchased and sold. The input VAT can be offset against the output VAT. Debit balance of VAT payable represents a credit against future collection of output VAT instead of a receivable due from government.</t>
  </si>
  <si>
    <t>Comprehensive Income (Loss)</t>
  </si>
  <si>
    <t>Comprehensive Income (Loss) The Company presents comprehensive income (loss) in accordance with ASC Topic 220, Comprehensive Income</t>
  </si>
  <si>
    <t>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Share-Based Compensation</t>
  </si>
  <si>
    <t>Share-Based Compensation The Company uses the fair value recognition provision of ASC Topic 718, Compensation-Stock Compensation, The Company also applies the provisions of ASC Topic 505-50, Equity Based Payments to Non-Employees</t>
  </si>
  <si>
    <t>Fair Value Measurements</t>
  </si>
  <si>
    <t>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6 and 2015,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6 and 2015.</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Organization and Business Background (Tables)</t>
  </si>
  <si>
    <t>Schedule of subsidiaries and variable interest entities</t>
  </si>
  <si>
    <t xml:space="preserve">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VIE”): Orient Paper HB March 10, 1996 PRC Control * Paper Production and distribution * Orient Paper HB is treated as a 100% controlled variable interest entity of the Company</t>
  </si>
  <si>
    <t>Schedule of aggregate financial information of assets and liabilities</t>
  </si>
  <si>
    <t xml:space="preserve"> December 31, December 31, 2016 2015 ASSETS Current Assets Cash and cash equivalents $ 2,005,288 $ 2,363,525 Restricted cash 2,162,318 10,779,845 Accounts receivable 3,894,435 1,904,396 Inventories 5,592,230 8,741,974 Prepayments and other current assets 451,349 1,792,188 Total current assets 14,105,620 25,581,928 Prepayment on property, plant and equipment - 1,404,460 Property, plant, and equipment, net 162,779,492 176,913,064 Deferred tax asset non-current 2,804,019 1,217,896 Total Assets $ 179,689,131 $ 205,117,348 LIABILITIES Current Liabilities Short-term bank loans $ 5,045,409 $ 13,859,800 Current obligations under capital lease 8,786,528 6,860,412 Accounts payable 559,952 253,425 Advance from customers 28,831 - Notes payable 2,162,318 13,859,800 Due to a related party 56,872 368,751 Accrued payroll and employee benefits 206,642 503,203 Other payables and accrued liabilities 2,424,751 3,889,235 Income taxes payable 1,311,051 600,876 Total current liabilities 20,582,354 40,195,502 Loans from credit union 4,843,592 5,174,325 Loans from a related party 10,090,817 13,859,800 Deferred gain on sale-leaseback 102,232 327,637 Long-term obligations under capital lease - 3,217,785 Total Liabilities $ 35,618,995 $ 62,775,049 </t>
  </si>
  <si>
    <t>Basis of Presentation and Significant Accounting Policies (Tables)</t>
  </si>
  <si>
    <t>Schedule of allowance of doubtful accounts</t>
  </si>
  <si>
    <t xml:space="preserve"> December 31, December 31, 2016 2015 Allowance of doubtful accounts Opening balance $ 38,865 $ 76,125 Provision (Reversal) for the year 44,938 (34,204 ) Exchange difference (4,325 ) (3,056 ) Closing balance $ 79,478 $ 38,865 </t>
  </si>
  <si>
    <t>Schedule of depreciates property, plant, and equipment estimated useful lives</t>
  </si>
  <si>
    <t>Land use right Over the lease term Building and improvements 30 years Machinery and equipment 5-15 years Vehicles 15 years</t>
  </si>
  <si>
    <t>Inventories (Tables)</t>
  </si>
  <si>
    <t>Schedule of inventories</t>
  </si>
  <si>
    <t xml:space="preserve"> December 31, December 31, 2016 2015 Raw Materials Recycled paper board $ 3,337,649 $ 4,416,252 Recycled white scrap paper - 1,880,323 Recycled scrap binding margin 547,803 - Coal &amp; gas 242,307 453,665 Base paper and other raw materials 265,464 296,272 4,393,223 7,046,512 Finished Goods 1,238,807 2,158,908 Totals $ 5,632,030 $ 9,205,420</t>
  </si>
  <si>
    <t>Prepayments and Other Current Assets (Tables)</t>
  </si>
  <si>
    <t>Summary of prepayments and other current assets</t>
  </si>
  <si>
    <t xml:space="preserve"> December 31, December 31, 2016 2015 Value-added tax recoverable $ - $ 453,964 Prepayment for purchase of materials 4,325 884,932 Prepaid land lease 432,464 461,993 Others 19,103 11,526 $ 455,892 $ 1,812,415 </t>
  </si>
  <si>
    <t>Property, plant and equipment (Tables)</t>
  </si>
  <si>
    <t>Schedule of property, plant and equipment</t>
  </si>
  <si>
    <t xml:space="preserve"> December 31, December 31, 2016 2015 Property, Plant, and Equipment: Land use rights $ 11,755,168 $ 7,305,641 Building and improvements 92,927,111 99,299,487 Machinery and equipment 123,932,336 132,785,421 Vehicles 590,619 665,789 Construction in progress 25,084,416 21,697,207 Totals 254,289,650 261,753,545 Less: accumulated depreciation and amortization (66,599,770 ) (55,562,387 ) Property, Plant and Equipment, net $ 187,689,880 $ 206,191,158</t>
  </si>
  <si>
    <t>Loans Payable (Tables)</t>
  </si>
  <si>
    <t>Schedule of short-term bank loans</t>
  </si>
  <si>
    <t xml:space="preserve"> December 31, December 31, 2016 2015 Industrial &amp; Commercial Bank of China ("ICBC") Loan 1 (a) $ - $ 3,079,956 The Commercial Bank of the City of Zhangjiakou (b) - 7,699,888 ICBC Loan 2 (c) - 3,079,956 Bank of Hebei (d) 2,162,318 - ICBC Loan 3 (e) 2,883,091 - Total short-term bank loans $ 5,045,409 $ 13,859,800 (a) On September 7, 2015, the Company entered into a working capital loan agreement with the ICBC, with a balance of $nil and $3,079,956 as of December 31, 2016 and 2015, respectively. The loan borne an interest rate of 5.06% per annum, which was 110% of the primary lending rate of the People’s Bank of China at the time of funding. The working capital loan was guaranteed by Hebei Tengsheng Paper Co. Ltd (“Hebei Tengsheng”),a related party with its land use right and real property pledged by Hebei Tengsheng as collateral for the benefit of the bank. The loan was due and repaid on September 6, 2016. (b) On October 15, 2015, the Company entered into a working capital loan agreement with the Commercial Bank of the City of Zhangjiakou, with a balance of $nil and $7,699,888 as of December 31, 2016 and 2015, respectively. The loan bears a fixed interest rate of 11.88% per annum. The working capital loan was guaranteed by the Company’s CEO and his wife, as well as secured by Hebei Tengsheng’s land use right and real property as collateral for the benefit of the bank. The loan was due and repaid on October 15, 2016. (c) On December 11, 2015, the Company entered into a working capital loan agreement with the ICBC, with a balance of $nil and $3,079,956 as of December 31, 2016 and 2015, respectively. The working capital loan is secured by Hebei Tengsheng’s land use right and real property. The loan bears a fixed interest rate of 4.785% per annum. The loan was due and repaid on December 9, 2016. (d) On July 8, 2016, the Company entered into a working capital loan agreement with the Bank of Hebei, with a balance of $2,162,318 as of December 31, 2016. The loan
bears a fixed interest rate of 5.22% per annum. The loan will be due on July 8, 2017. The working capital loan is guaranteed by the Company’s CEO and his wife, as well as Hebei Tengsheng with its land use right and real property pledged by Hebei Tengsheng as collateral for the benefit of the bank. (e) On September 13, 2016, the Company entered into a working capital loan agreement with ICBC, with a balance of $2,883,091 as of December 31, 2016. The loan bears a fixed interest rate of 4.5675% per annum. The loan will be due on October 19, 2017. The working capital loan was guaranteed by Hebei Tengsheng with its land use right pledged as collateral for the benefit of the bank.</t>
  </si>
  <si>
    <t>Schedule of future minimum lease payments of capital lease</t>
  </si>
  <si>
    <t xml:space="preserve">December 31, Amount 2017 $ 8,867,906 Less: unearned discount (81,378 ) 8,786,528 Less: current portion of obligation under capital lease, net (8,786,528 ) $ - </t>
  </si>
  <si>
    <t>Other Payables and Accrued Liabilities (Tables)</t>
  </si>
  <si>
    <t>Summary of other payables and accrued liabilities</t>
  </si>
  <si>
    <t xml:space="preserve"> December 31, December 31, 2016 2015 Accrued electricity $ 335,169 $ 168,840 Value-added tax payable 1,080,055 - Accrued interest to a related party 516,825 552,115 Accrued bank loan interest - 73,970 Payable for purchase of equipment 223,143 3,093,239 Accrued commission to salesmen 160,014 - Others 109,572 14,807 Totals $ 2,424,778 $ 3,902,971 </t>
  </si>
  <si>
    <t>Stock Warrants (Tables)</t>
  </si>
  <si>
    <t>Stock Warrants [Line Items]</t>
  </si>
  <si>
    <t>Summary of stock warrant activities</t>
  </si>
  <si>
    <t xml:space="preserve"> December 31, 2016 December 31, 2015 Number Weight average exercise price Number Weight average exercise price Outstanding and exercisable at beginning of the year 820,312 $ 1.71 820,312 $ 1.71 Issued during the year - - - - Exercised during the year - - - - Cancelled or expired during the year - - - - Outstanding and exercisable at end of the year 820,312 $ 1.71 820,312 $ 1.71 Range of exercise price $1.70 to $2.00 $1.70 to $2.00 </t>
  </si>
  <si>
    <t>Date of Issuance August 27, 2014 to September 2, 2019 [Member]</t>
  </si>
  <si>
    <t>Fair value of warrants issued was estimated by using the Binominal pricing model</t>
  </si>
  <si>
    <t>Terms of warrants 5 years Expected volatility 72.0 % Risk-free interest rate 1.69 % Expected dividend yield 0.81 %</t>
  </si>
  <si>
    <t>Date of Issuance September 3, 2014 to June 26, 2019 [Member]</t>
  </si>
  <si>
    <t>Terms of warrants 4.81 years Expected volatility 69.8 % Risk-free interest rate 1.62 % Expected dividend yield 0.81 %</t>
  </si>
  <si>
    <t>Earnings Per Share (Tables)</t>
  </si>
  <si>
    <t>Summary of basic and diluted net income per share</t>
  </si>
  <si>
    <t>Year Ended December 31,
2016 2015 2014
Basic income per share
Net income for the period - numerator $ 7,312,976 $ 11,542,205 $ 11,706,360
Weighted average common stock outstanding - denominator 21,416,143 20,316,400 19,270,394
Net income per share $ 0.34 $ 0.57 $ 0.61
Diluted income per share
Net income for the period- numerator $ 7,312,976 $ 11,542,205 $ 11,706,360
Weighted average common stock outstanding - denominator 21,416,143 20,316,400 19,270,394
Effect of dilution - - -
Weighted average common stock outstanding - denominator 21,416,143 20,316,400 19,270,394
Diluted income per share $ 0.34 $ 0.57 $ 0.61</t>
  </si>
  <si>
    <t>Income Taxes (Tables)</t>
  </si>
  <si>
    <t>Schedule of provisions for income taxes</t>
  </si>
  <si>
    <t xml:space="preserve"> Year Ended December 31, 2016 2015 2014 Provision for Income Taxes Current Tax Provision PRC $ 5,074,066 $ 5,325,984 $ 4,034,119 Deferred Tax Provision PRC (1,959,494 ) (1,203,019 ) 398,385 Total Provision for Income Taxes $ 3,114,572 $ 4,122,965 $ 4,432,504 </t>
  </si>
  <si>
    <t>Schedule of deferred tax assets (liabilities)</t>
  </si>
  <si>
    <t xml:space="preserve"> December 31, 2016 2015 Deferred tax assets (liabilities) Depreciation and amortization of property, plant and equipment $ 2,766,595 $ 1,035,486 Impairment of property, plant and equipment 372,514 344,202 Miscellaneous (21,472 ) (23,428 ) Net operating loss carryover of PRC company 147,204 64,594 Net operating loss carryover for U.S. income tax purposes 2,949,287 2,281,718 Total deferred tax assets 6,214,128 3,702,572 Less: Valuation allowance (2,949,287 ) (2,281,718 ) Total deferred tax assets, net $ 3,264,841 $ 1,420,854 </t>
  </si>
  <si>
    <t>Schedule of reconciliation of statutory rates to Company's effective tax rate</t>
  </si>
  <si>
    <t xml:space="preserve"> Year ended December 31, 2016 2015 2014 PRC Statutory rate 25.0 % 25.0 % 25.0 % Effect of different tax jurisdiction (1.7 ) (0.5 ) (0.8 ) Effect of expenses not deductible for PRC tax purposes 0.1 (0.1 ) - Effect of income not taxable for PRC tax purposes - - 0.1 Under provision in previous year 0.1 0.1 0.1 Change in valuation allowance 6.4 1.8 3.1 Effective income tax rate 29.9 % 26.3 % 27.5 %</t>
  </si>
  <si>
    <t>Commitments and Contingencies (Tables)</t>
  </si>
  <si>
    <t>Schedule of future minimum lease payments</t>
  </si>
  <si>
    <t xml:space="preserve">December 31, Amount 2017 680,409 2018 620,345 2019 536,255 2020 536,255 2021 536,255 Thereafter 2,811,013 Total operating lease payments $ 5,720,532 </t>
  </si>
  <si>
    <t>Segment Reporting (Tables)</t>
  </si>
  <si>
    <t>Summarized financial information for reportable segments</t>
  </si>
  <si>
    <t xml:space="preserve"> Year Ended December 31, 2016 Orient Paper Orient Paper Not Attributable Elimination of Enterprise-wide, HB Shengde to Segments Inter-segment consolidated Revenues $ 134,087,266 $ 657,334 $ - $ - $ 134,744,600 Gross profit (loss) 25,918,026 (386,143 ) - - 25,531,883 Depreciation and amortization 14,360,363 927,146 - - 15,287,509 Interest income 95,915 1,061 - - 96,976 Interest expense 2,621,147 - - - 2,621,147 Income tax expense(benefit) 3,339,041 (224,469 ) - - 3,114,572 Net income (loss) 9,999,297 (722,883 ) (1,963,438 ) - 7,312,976 Total Assets 179,689,131 28,687,027 1,460 - 208,377,618 Year Ended December 31, 2015 Orient Paper Orient Paper Not Attributable Elimination of Enterprise-wide, HB Shengde to Segments Inter-segment consolidated Revenues $ 134,927,208 $ 375,965 $ - $ - $ 135,303,173 Gross Profit (Loss) 28,104,243 (243,638 ) - - 27,860,605 Depreciation and amortization 10,623,900 2,775,090 - - 13,398,990 Interest income 68,752 1,567 - - 70,319 Interest expense 3,157,524 - - - 3,157,524 Income tax expense(benefit) 4,334,168 (211,203 ) - - 4,122,965 Net Income (Loss) 13,108,044 (738,844 ) (826,995 ) - 11,542,205 Total Assets 205,117,348 33,500,731 8,840 - 238,626,919 Year Ended December 31, 2014 Orient Paper Orient Paper Not Attributable Elimination of Enterprise-wide, HB Shengde to Segments Inter-segment consolidated Revenues $ 133,967,031 $ 4,829,046 $ - $ (1,754,630 ) $ 137,041,447 Gross Profit 20,401,820 2,376,328 - - 22,778,148 Depreciation and amortization 5,467,593 2,821,727 - - 8,289,320 Interest income 145,590 4,193 - - 149,783 Interest expense 1,446,439 - - - 1,446,439 Income tax expense 4,337,424 95,080 - - 4,432,504 Net Income (Loss) 11,299,155 1,900,145 (1,492,940 ) - 11,706,360 Total Assets 201,518,707 38,160,199 88,679 - 239,767,585 </t>
  </si>
  <si>
    <t>Summarized Quarterly Financial Data (Unaudited) (Tables)</t>
  </si>
  <si>
    <t>Schedule of quarterly financial information</t>
  </si>
  <si>
    <t xml:space="preserve"> Quarter 2016 First Second Third Fourth Revenues $ 27,914,333 $ 37,991,892 $ 37,462,066 $ 31,376,309 Gross Profit 3,765,884 6,889,754 7,330,843 7,545,402 Income (Loss) from Operations (580,367 ) 4,168,522 4,731,145 4,632,419 Net income (loss) (1,373,896 ) 2,581,606 3,034,542 3,070,724 Net income (loss) per share: Basic $ -0.06 $ 0.12 $ 0.14 $ 0.14 Diluted $ -0.06 $ 0.12 $ 0.14 $ 0.14 Quarter 2015 First Second Third Fourth Revenues $ 26,504,344 $ 41,283,142 $ 32,406,877 $ 35,108,810 Gross Profit 4,986,733 10,483,514 6,416,561 5,973,797 Income from Operations 3,280,340 8,649,545 2,601,779 3,665,106 Net income 2,105,489 5,590,530 1,685,897 2,160,289 Net income per share: Basic $ 0.10 $ 0.28 $ 0.08 $ 0.11 Diluted $ 0.10 $ 0.28 $ 0.08 $ 0.11</t>
  </si>
  <si>
    <t>Condensed Financial Information of the Parent Company (Tables)</t>
  </si>
  <si>
    <t>Schedule of condensed balance sheets</t>
  </si>
  <si>
    <t xml:space="preserve"> December 31, December 31, 2016 2015 ASSETS Current Assets Cash and cash equivalents $ 1,457 $ 8,840 Prepayments and other current assets - - Total current assets 1,457 8,840 Investment in subsidiaries 175,915,611 178,423,608 Total Assets $ 175,917,068 $ 178,432,448 LIABILITIES AND STOCKHOLDERS' EQUITY Current Liabilities Inter-company payable $ 3,161,682 $ 2,623,023 Accrued payroll and employee benefit - - Accrued liabilities - - Insurance premium payable - - Total current liabilities 3,161,682 2,623,023 Total liabilities $ 3,161,682 $ 2,623,023 Total stockholders' equity 172,755,386 175,809,425 Total Liabilities and Stockholders' Equity $ 175,917,068 $ 178,432,448 </t>
  </si>
  <si>
    <t>Schedule of condensed statements of income and comprehensive income (loss)</t>
  </si>
  <si>
    <t xml:space="preserve"> Year Ended December 31, 2016 2015 2014 Operating expenses Selling, general and administrative expenses $ 1,963,438 $ 826,995 $ 1,492,940 Loss from Operations (1,963,438 ) (826,995 ) (1,492,940 ) Equity in earnings of unconsolidated subsidiaries 9,276,414 12,369,200 13,199,300 Other Income (Expense) - - - Income before Income Taxes 7,312,976 11,542,205 11,706,360 Provision for Income Taxes - - - Net Income $ 7,312,976 $ 11,542,205 $ 11,706,360 Other comprehensive income (loss) (11,784,410 ) (10,678,146 ) (125,143 ) Total Comprehensive Income (Loss) $ (4,471,434 ) $ 864,059 $ 11,581,217</t>
  </si>
  <si>
    <t>Schedule of condensed statements of cash flows</t>
  </si>
  <si>
    <t xml:space="preserve"> Year Ended December 31, 2016 2015 2014 Net Cash Used in Operating Activities $ (24,722 ) $ (764,495 ) $ (1,658,426 ) Net Cash Used in Investing Activities - - - Net Cash Provided by Financing Activities 17,339 747,156 1,642,013 Net Decrease in Cash and Cash Equivalents (7,383 ) (17,339 ) (16,413 ) Cash and Cash Equivalents - Beginning of Year 8,840 26,179 42,592 Cash and Cash Equivalents - End of Year $ 1,457 $ 8,840 $ 26,179</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s [Member]</t>
  </si>
  <si>
    <t>Feb. 25,
		2009</t>
  </si>
  <si>
    <t>State of Nevada</t>
  </si>
  <si>
    <t>Investment holding</t>
  </si>
  <si>
    <t>Orient Paper Shengde [Member]</t>
  </si>
  <si>
    <t>Jun. 1,
		2009</t>
  </si>
  <si>
    <t>PRC</t>
  </si>
  <si>
    <t>Paper Production and distribution</t>
  </si>
  <si>
    <t>Orient Paper HB [Member]</t>
  </si>
  <si>
    <t>Mar. 10,
		1996</t>
  </si>
  <si>
    <t>Control</t>
  </si>
  <si>
    <t>[1]</t>
  </si>
  <si>
    <t>Orient Paper HB is treated as a 100% controlled variable interest entity of the Company</t>
  </si>
  <si>
    <t>Organization and Business Background (Details 1) - USD ($)</t>
  </si>
  <si>
    <t>Total Liabilities</t>
  </si>
  <si>
    <t>Organization and Business Background (Details Textual) - USD ($)</t>
  </si>
  <si>
    <t>1 Months Ended</t>
  </si>
  <si>
    <t>Jun. 24, 2009</t>
  </si>
  <si>
    <t>Oct. 29, 2007</t>
  </si>
  <si>
    <t>Dec. 31, 2010</t>
  </si>
  <si>
    <t>Jun. 30, 2010</t>
  </si>
  <si>
    <t>Feb. 10, 2010</t>
  </si>
  <si>
    <t>Organization and Business Background (Textual)</t>
  </si>
  <si>
    <t>Percentage of distributable profit of Orient Paper HB</t>
  </si>
  <si>
    <t>Percentage of ownership</t>
  </si>
  <si>
    <t>Shares of common stock issued to Dongfang Holding shareholders under merger agreement</t>
  </si>
  <si>
    <t>Registered capital</t>
  </si>
  <si>
    <t>Loans terminated</t>
  </si>
  <si>
    <t>Service fees percentage of annual net profit</t>
  </si>
  <si>
    <t>80.00%</t>
  </si>
  <si>
    <t>Percentage of revenue</t>
  </si>
  <si>
    <t>99.51%</t>
  </si>
  <si>
    <t>99.72%</t>
  </si>
  <si>
    <t>96.48%</t>
  </si>
  <si>
    <t>Percentage of assets accounted by Orient Paper HB</t>
  </si>
  <si>
    <t>86.23%</t>
  </si>
  <si>
    <t>85.96%</t>
  </si>
  <si>
    <t>Aggregate principal amount</t>
  </si>
  <si>
    <t>Basis of Presentation and Significant Accounting Policies (Details) - USD ($)</t>
  </si>
  <si>
    <t>Allowance for Doubtful Accounts Receivable [Roll Forward]</t>
  </si>
  <si>
    <t>Opening balance</t>
  </si>
  <si>
    <t>Provision (Reversal) for the year</t>
  </si>
  <si>
    <t>Exchange difference</t>
  </si>
  <si>
    <t>Closing balance</t>
  </si>
  <si>
    <t>Basis of Presentation and Significant Accounting Policies (Details 1)</t>
  </si>
  <si>
    <t>Land use right [Member]</t>
  </si>
  <si>
    <t>Property, Plant and Equipment [Line Items]</t>
  </si>
  <si>
    <t>Property, plant, and equipment, Useful life</t>
  </si>
  <si>
    <t>Over the lease term</t>
  </si>
  <si>
    <t>Building and improvements [Member]</t>
  </si>
  <si>
    <t>30 years</t>
  </si>
  <si>
    <t>Machinery and equipment [Member] | Minimum [Member]</t>
  </si>
  <si>
    <t>5 years</t>
  </si>
  <si>
    <t>Machinery and equipment [Member] | Maximum [Member]</t>
  </si>
  <si>
    <t>15 years</t>
  </si>
  <si>
    <t>Vehicles [Member]</t>
  </si>
  <si>
    <t>Basis of Presentation and Significant Accounting Policies (Details Textual)</t>
  </si>
  <si>
    <t>Dec. 05, 2016USD ($)</t>
  </si>
  <si>
    <t>Oct. 14, 2016USD ($)</t>
  </si>
  <si>
    <t>Jun. 21, 2016USD ($)</t>
  </si>
  <si>
    <t>Jun. 21, 2016CNY (¥)</t>
  </si>
  <si>
    <t>Jul. 13, 2015USD ($)</t>
  </si>
  <si>
    <t>Dec. 10, 2014USD ($)</t>
  </si>
  <si>
    <t>Dec. 21, 2016USD ($)</t>
  </si>
  <si>
    <t>Dec. 21, 2016CNY (¥)</t>
  </si>
  <si>
    <t>Sep. 20, 2016USD ($)</t>
  </si>
  <si>
    <t>Sep. 20, 2016CNY (¥)</t>
  </si>
  <si>
    <t>Dec. 31, 2010USD ($)</t>
  </si>
  <si>
    <t>Dec. 31, 2010CNY (¥)</t>
  </si>
  <si>
    <t>Dec. 31, 2016USD ($)</t>
  </si>
  <si>
    <t>Dec. 31, 2015USD ($)</t>
  </si>
  <si>
    <t>Dec. 31, 2014USD ($)</t>
  </si>
  <si>
    <t>Dec. 05, 2016CNY (¥)</t>
  </si>
  <si>
    <t>Mar. 01, 2015USD ($)</t>
  </si>
  <si>
    <t>Mar. 01, 2015CNY (¥)</t>
  </si>
  <si>
    <t>Basis of Presentation and Significant Accounting Policies (Textual)</t>
  </si>
  <si>
    <t>Current assets</t>
  </si>
  <si>
    <t>Current liabilities</t>
  </si>
  <si>
    <t>Current liabilities including amounts due to related parties</t>
  </si>
  <si>
    <t>Working capital deficit</t>
  </si>
  <si>
    <t>Accrued interest</t>
  </si>
  <si>
    <t>Repayment of related party loans</t>
  </si>
  <si>
    <t>Interest paid</t>
  </si>
  <si>
    <t>Average short-term borrowing rates</t>
  </si>
  <si>
    <t>8.05%</t>
  </si>
  <si>
    <t>8.27%</t>
  </si>
  <si>
    <t>7.71%</t>
  </si>
  <si>
    <t>Current exchange rates, description</t>
  </si>
  <si>
    <t>The current exchange rates used by the Company as of December 31, 2016 and 2015 to translate the Chinese RMB to the U.S. Dollars are 6.9370:1, and 6.4936:1, respectively.</t>
  </si>
  <si>
    <t>Statutory reserve fund</t>
  </si>
  <si>
    <t>Registered capital, amount</t>
  </si>
  <si>
    <t>Provision for such employee benefits</t>
  </si>
  <si>
    <t>Advertising and promotion costs</t>
  </si>
  <si>
    <t>Subsidy from government</t>
  </si>
  <si>
    <t>Currency average exchange rate to translate Chinese RMB to U.S. Dollars</t>
  </si>
  <si>
    <t>Lease obligations, description</t>
  </si>
  <si>
    <t>The lease term is at least 75% of the property's estimated remaining economic life or d) the present value of the minimum lease payments at the beginning of the lease term is 90% or more of the fair value of the leased property to the lessor at the inception date.</t>
  </si>
  <si>
    <t>Lease financing agreement [Member]</t>
  </si>
  <si>
    <t>Total financing proceeds</t>
  </si>
  <si>
    <t>Nominal purchase price</t>
  </si>
  <si>
    <t>Payment of interest</t>
  </si>
  <si>
    <t>18.25%</t>
  </si>
  <si>
    <t>Lease Financing Agreement One [Member]</t>
  </si>
  <si>
    <t>Lease Financing Agreement Two [Member]</t>
  </si>
  <si>
    <t>Working capital loan agreement [Member]</t>
  </si>
  <si>
    <t>Loans payable to related party</t>
  </si>
  <si>
    <t>Interest rate on loans</t>
  </si>
  <si>
    <t>6.09%</t>
  </si>
  <si>
    <t>Hebei Fangsheng [Member]</t>
  </si>
  <si>
    <t>Accrued rental</t>
  </si>
  <si>
    <t>Chief Executive Officer [Member]</t>
  </si>
  <si>
    <t>Outstanding loan balance</t>
  </si>
  <si>
    <t>4.35%</t>
  </si>
  <si>
    <t>5.25%</t>
  </si>
  <si>
    <t>Chief Executive Officer [Member] | Orient Paper HB [Member]</t>
  </si>
  <si>
    <t>Mr. Zhenyong Liu [Member]</t>
  </si>
  <si>
    <t>Loan paid off</t>
  </si>
  <si>
    <t>Mr. Zhenyong Liu [Member] | Orient Paper HB [Member]</t>
  </si>
  <si>
    <t>Restricted Cash (Details) - USD ($)</t>
  </si>
  <si>
    <t>Restricted Cash (Textual)</t>
  </si>
  <si>
    <t>Description of lifting of restricted cash</t>
  </si>
  <si>
    <t>The restriction will be lifted upon the maturity of the notes payable on February 1, 2017.</t>
  </si>
  <si>
    <t>The restriction has been lifted upon the maturity of the notes payable from January 7, 2016 through April 23, 2016.</t>
  </si>
  <si>
    <t>Inventories (Details) - USD ($)</t>
  </si>
  <si>
    <t>Raw materials</t>
  </si>
  <si>
    <t>Finished Goods</t>
  </si>
  <si>
    <t>Totals</t>
  </si>
  <si>
    <t>Recycled paper board [Member]</t>
  </si>
  <si>
    <t>Recycled white scrap paper [Member]</t>
  </si>
  <si>
    <t>Recycled scrap binding margin [Member]</t>
  </si>
  <si>
    <t>Coal &amp; gas [Member]</t>
  </si>
  <si>
    <t>Base paper and other raw materials [Member]</t>
  </si>
  <si>
    <t>Prepayments and Other Current Assets (Details) - USD ($)</t>
  </si>
  <si>
    <t>Prepayment for purchase of materials</t>
  </si>
  <si>
    <t>Prepaid land lease</t>
  </si>
  <si>
    <t>Others</t>
  </si>
  <si>
    <t>Prepayment on Property, Plant and Equipment (Details)</t>
  </si>
  <si>
    <t>Oct. 26, 2012m²</t>
  </si>
  <si>
    <t>Prepayment on property, plant and equipment (Textual)</t>
  </si>
  <si>
    <t>Prepayment on property, plant and equipment | $</t>
  </si>
  <si>
    <t>Entitlement of land use rights in Xushui County, Baoding plant | m²</t>
  </si>
  <si>
    <t>Property, plant and equipment (Details) - USD ($)</t>
  </si>
  <si>
    <t>Less: accumulated depreciation and amortization</t>
  </si>
  <si>
    <t>Property, Plant and Equipment, net</t>
  </si>
  <si>
    <t>Land use rights [Member]</t>
  </si>
  <si>
    <t>Machinery and equipment [Member]</t>
  </si>
  <si>
    <t>Construction in progress [Member]</t>
  </si>
  <si>
    <t>Property, plant and equipment (Details Textual)</t>
  </si>
  <si>
    <t>Jun. 16, 2013USD ($)</t>
  </si>
  <si>
    <t>Jun. 16, 2013CNY (¥)</t>
  </si>
  <si>
    <t>Dec. 31, 2016USD ($)T</t>
  </si>
  <si>
    <t>Dec. 31, 2016CNY (¥)T</t>
  </si>
  <si>
    <t>Jul. 01, 2015USD ($)</t>
  </si>
  <si>
    <t>Property, plant and equipment (Textual)</t>
  </si>
  <si>
    <t>Deferred gain on sale of leased equipment</t>
  </si>
  <si>
    <t>Production capacity of manufacturing equipment PM8 (per year) | T</t>
  </si>
  <si>
    <t>Amount of interest capitalized</t>
  </si>
  <si>
    <t>Assets pledged for guarantee of orient paper HB's capital lease</t>
  </si>
  <si>
    <t>Value of land use right pledged for sale-leaseback financing</t>
  </si>
  <si>
    <t>Property plant and equipment pledged for long term loan</t>
  </si>
  <si>
    <t>Sale-leaseback arrangement [Member]</t>
  </si>
  <si>
    <t>Proceeds from sale of paper manufacturing equipment to leasing company</t>
  </si>
  <si>
    <t>Term of lease</t>
  </si>
  <si>
    <t>3 years</t>
  </si>
  <si>
    <t>Depreciation of capital lease equipment</t>
  </si>
  <si>
    <t>Accumulated depreciation of lease asset</t>
  </si>
  <si>
    <t>Gain on sale leaseback realized transaction</t>
  </si>
  <si>
    <t>Future minimum lease payment</t>
  </si>
  <si>
    <t>Unamortized deferred gain</t>
  </si>
  <si>
    <t>Capital lease asset cost</t>
  </si>
  <si>
    <t>Baoding Plant [Member]</t>
  </si>
  <si>
    <t>Lease expiration year</t>
  </si>
  <si>
    <t>50 years</t>
  </si>
  <si>
    <t>Loans Payable (Details) - USD ($)</t>
  </si>
  <si>
    <t>Total short-term bank loans</t>
  </si>
  <si>
    <t>Industrial &amp; Commercial Bank of China ("ICBC") Loan 1 [Member]</t>
  </si>
  <si>
    <t>The Commercial Bank of the City of Zhangjiakou [Member]</t>
  </si>
  <si>
    <t>[2]</t>
  </si>
  <si>
    <t>ICBC Loan 2 [Member]</t>
  </si>
  <si>
    <t>[3]</t>
  </si>
  <si>
    <t>Bank of Hebei [Member]</t>
  </si>
  <si>
    <t>[4]</t>
  </si>
  <si>
    <t>ICBC Loan 3 [Member]</t>
  </si>
  <si>
    <t>[5]</t>
  </si>
  <si>
    <t>On September 7, 2015, the Company entered into a working capital loan agreement with the ICBC, with a balance of $nil and $3,079,956 as of December 31, 2016 and 2015, respectively. The loan borne an interest rate of 5.06% per annum, which was 110% of the primary lending rate of the People's Bank of China at the time of funding. The working capital loan was guaranteed by Hebei Tengsheng Paper Co. Ltd ("Hebei Tengsheng"),a related party with its land use right and real property pledged by Hebei Tengsheng as collateral for the benefit of the bank. The loan was due and repaid on September 6, 2016.</t>
  </si>
  <si>
    <t>On October 15, 2015, the Company entered into a working capital loan agreement with the Commercial Bank of the City of Zhangjiakou, with a balance of $nil and $7,699,888 as of December 31, 2016 and 2015, respectively. The loan bears a fixed interest rate of 11.88% per annum. The working capital loan was guaranteed by the Company's CEO and his wife, as well as secured by Hebei Tengsheng's land use right and real property as collateral for the benefit of the bank. The loan was due and repaid on October 15, 2016.</t>
  </si>
  <si>
    <t>On December 11, 2015, the Company entered into a working capital loan agreement with the ICBC, with a balance of $nil and $3,079,956 as of December 31, 2016 and 2015, respectively. The working capital loan is secured by Hebei Tengsheng's land use right and real property. The loan bears a fixed interest rate of 4.785% per annum. The loan was due and repaid on December 9, 2016.</t>
  </si>
  <si>
    <t>On July 8, 2016, the Company entered into a working capital loan agreement with the Bank of Hebei, with a balance of $2,162,318 as of December 31, 2016. The loan bears a fixed interest rate of 5.22% per annum. The loan will be due on July 8, 2017. The working capital loan is guaranteed by the Company's CEO and his wife, as well as Hebei Tengsheng with its land use right and real property pledged by Hebei Tengsheng as collateral for the benefit of the bank.</t>
  </si>
  <si>
    <t>On September 13, 2016, the Company entered into a working capital loan agreement with ICBC, with a balance of $2,883,091 as of December 31, 2016. The loan bears a fixed interest rate of 4.5675% per annum. The loan will be due on October 19, 2017. The working capital loan was guaranteed by Hebei Tengsheng with its land use right pledged as collateral for the benefit of the bank.</t>
  </si>
  <si>
    <t>Loans Payable (Details 1) - USD ($)</t>
  </si>
  <si>
    <t>Schedule of future minimum capital lease payments</t>
  </si>
  <si>
    <t>Less: unearned discount</t>
  </si>
  <si>
    <t>Capital lease total</t>
  </si>
  <si>
    <t>Less: Current portion of obligation under capital lease, net</t>
  </si>
  <si>
    <t>Long-term obligation under capital lease, net</t>
  </si>
  <si>
    <t>Loans Payable (Details Textual)</t>
  </si>
  <si>
    <t>Sep. 13, 2016</t>
  </si>
  <si>
    <t>Jul. 08, 2016</t>
  </si>
  <si>
    <t>Dec. 11, 2015</t>
  </si>
  <si>
    <t>Oct. 15, 2015</t>
  </si>
  <si>
    <t>Sep. 07, 2015</t>
  </si>
  <si>
    <t>Jun. 15, 2015USD ($)</t>
  </si>
  <si>
    <t>Jun. 15, 2015CNY (¥)</t>
  </si>
  <si>
    <t>Apr. 16, 2014</t>
  </si>
  <si>
    <t>Jul. 15, 2013</t>
  </si>
  <si>
    <t>May 19, 2015USD ($)</t>
  </si>
  <si>
    <t>May 19, 2015CNY (¥)</t>
  </si>
  <si>
    <t>Dec. 31, 2016USD ($)m²</t>
  </si>
  <si>
    <t>Dec. 31, 2016CNY (¥)</t>
  </si>
  <si>
    <t>Dec. 26, 2014USD ($)</t>
  </si>
  <si>
    <t>Loans Payable (Textual)</t>
  </si>
  <si>
    <t>Unpaid balance of short term debt</t>
  </si>
  <si>
    <t>Unsecured bank loans</t>
  </si>
  <si>
    <t>Interest expense for the short-term bank loans and long-term loans</t>
  </si>
  <si>
    <t>Payments to lessor</t>
  </si>
  <si>
    <t>Total interest expenses for the sale-leaseback arrangement</t>
  </si>
  <si>
    <t>Maturities repayment terms, Description</t>
  </si>
  <si>
    <t>The remaining lease term up to June 21, 2017.</t>
  </si>
  <si>
    <t>Rural Credit Union of Xushui County [Member]</t>
  </si>
  <si>
    <t>Term Loan [Member] | Rural Credit Union of Xushui County [Member]</t>
  </si>
  <si>
    <t>Long-term debt, Interest rate per month</t>
  </si>
  <si>
    <t>0.72%</t>
  </si>
  <si>
    <t>Loan extension period</t>
  </si>
  <si>
    <t>Installment repayment description</t>
  </si>
  <si>
    <t>The Rural Credit Union of Xushui County for a term of 5 years, which is payable in various installments from June 21, 2014 to November 18, 2018.</t>
  </si>
  <si>
    <t>Loan amount</t>
  </si>
  <si>
    <t>Original repayment of loan</t>
  </si>
  <si>
    <t>Total outstanding loan balance</t>
  </si>
  <si>
    <t>New term loan agreement [Member] | Rural Credit Union of Xushui County [Member]</t>
  </si>
  <si>
    <t>The Rural Credit Union of Xushui County for a term of 5 years, which is due and payable in various installments from December 21, 2013 to July 26, 2018.</t>
  </si>
  <si>
    <t>Security loan agreement by manufacturing equipment</t>
  </si>
  <si>
    <t>Short-term bank loans, bore interest rate</t>
  </si>
  <si>
    <t>15.00%</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ICBC Loan 1 [Member]</t>
  </si>
  <si>
    <t>5.06%</t>
  </si>
  <si>
    <t>Short-term bank loans interest rate as percentage of prime rate</t>
  </si>
  <si>
    <t>110.00%</t>
  </si>
  <si>
    <t>Loan, maturity date</t>
  </si>
  <si>
    <t>Sep. 6,
		2016</t>
  </si>
  <si>
    <t>4.785%</t>
  </si>
  <si>
    <t>Dec. 9,
		2016</t>
  </si>
  <si>
    <t>4.5675%</t>
  </si>
  <si>
    <t>Oct. 19,
		2017</t>
  </si>
  <si>
    <t>11.88%</t>
  </si>
  <si>
    <t>Oct. 15,
		2016</t>
  </si>
  <si>
    <t>China National Foreign Trade Financial &amp; Leasing Co. [Member] | Lease financing agreement [Member]</t>
  </si>
  <si>
    <t>Lease service charge, Description</t>
  </si>
  <si>
    <t>Equal to 5.55% of the amount financed.</t>
  </si>
  <si>
    <t>Lease service expense</t>
  </si>
  <si>
    <t>Implicit interest rate</t>
  </si>
  <si>
    <t>6.15%</t>
  </si>
  <si>
    <t>Stated capital lease</t>
  </si>
  <si>
    <t>Payment for liquidated damage</t>
  </si>
  <si>
    <t>China National Foreign Trade Financial &amp; Leasing Co. [Member] | Collateral Agreement [Member]</t>
  </si>
  <si>
    <t>Land collateral for capital lease | m²</t>
  </si>
  <si>
    <t>5.22%</t>
  </si>
  <si>
    <t>Jul. 8,
		2017</t>
  </si>
  <si>
    <t>Related Party Transactions (Details)</t>
  </si>
  <si>
    <t>Aug. 07, 2013USD ($)Apartment</t>
  </si>
  <si>
    <t>Aug. 07, 2013CNY (¥)Apartment</t>
  </si>
  <si>
    <t>Related Party Transactions (Textual)</t>
  </si>
  <si>
    <t>Proceeds from shareholder loan</t>
  </si>
  <si>
    <t>Loan from related parties, interest expense</t>
  </si>
  <si>
    <t>Unsecured amount</t>
  </si>
  <si>
    <t>Loan matures date</t>
  </si>
  <si>
    <t>Jul. 12,
		2018</t>
  </si>
  <si>
    <t>Orient Paper HB [Member] | Chief Executive Officer [Member]</t>
  </si>
  <si>
    <t>Rental payment</t>
  </si>
  <si>
    <t>Industrial building lease term</t>
  </si>
  <si>
    <t>Number of dormitory buildings | Apartment</t>
  </si>
  <si>
    <t>Sale price of industrial land use rights</t>
  </si>
  <si>
    <t>Sale price of industrial building</t>
  </si>
  <si>
    <t>Original cost of construction of three dormitory buildings</t>
  </si>
  <si>
    <t>Lease expiration date</t>
  </si>
  <si>
    <t>Aug. 31,
		2016</t>
  </si>
  <si>
    <t>Dec. 10,
		2017</t>
  </si>
  <si>
    <t>Notes Payable (Details) - USD ($)</t>
  </si>
  <si>
    <t>Notes payable (Textual)</t>
  </si>
  <si>
    <t>Handling charges of bank acceptance notes percentage</t>
  </si>
  <si>
    <t>0.05%</t>
  </si>
  <si>
    <t>Description of maturity of loans payable</t>
  </si>
  <si>
    <t>The acceptance notes will become due and payable on February 1, 2017.</t>
  </si>
  <si>
    <t>Repaid during January to April 2016.</t>
  </si>
  <si>
    <t>Commercial Bank of the City of Zhangjiakou [Member]</t>
  </si>
  <si>
    <t>Other Payables and Accrued Liabilities (Details) - USD ($)</t>
  </si>
  <si>
    <t>Accrued electricity</t>
  </si>
  <si>
    <t>Value-added tax payable</t>
  </si>
  <si>
    <t>Accrued interest to a related party</t>
  </si>
  <si>
    <t>Accrued bank loan interest</t>
  </si>
  <si>
    <t>Payable for purchase of equipment</t>
  </si>
  <si>
    <t>Accrued commission to salesmen</t>
  </si>
  <si>
    <t>Common Stock (Details)</t>
  </si>
  <si>
    <t>Jan. 12, 2016USD ($)Officers$ / sharesshares</t>
  </si>
  <si>
    <t>Aug. 27, 2014$ / sharesshares</t>
  </si>
  <si>
    <t>Aug. 28, 2011USD ($)$ / shares</t>
  </si>
  <si>
    <t>Dec. 31, 2013USD ($)$ / shares</t>
  </si>
  <si>
    <t>Common Stock (Textual)</t>
  </si>
  <si>
    <t>Number of officers | Officers</t>
  </si>
  <si>
    <t>Share price | $ / shares</t>
  </si>
  <si>
    <t>Fair value of stock to issuance to officer and directors | $</t>
  </si>
  <si>
    <t>Compensatory incentive plans [Member]</t>
  </si>
  <si>
    <t>Shares of common stock under compensatory incentive plans</t>
  </si>
  <si>
    <t>2012 ISP [Member]</t>
  </si>
  <si>
    <t>2015 Omnibus equity incentive [Member]</t>
  </si>
  <si>
    <t>Investor [Member]</t>
  </si>
  <si>
    <t>Issuance of common stock and warrants</t>
  </si>
  <si>
    <t>Warrants to Purchase of common stock</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 - $ / shares</t>
  </si>
  <si>
    <t>Number</t>
  </si>
  <si>
    <t>Outstanding and exercisable at beginning of the year</t>
  </si>
  <si>
    <t>Issued during the year</t>
  </si>
  <si>
    <t>Exercised during the year</t>
  </si>
  <si>
    <t>Cancelled or expired during the year</t>
  </si>
  <si>
    <t>Outstanding and exercisable at end of the year</t>
  </si>
  <si>
    <t>Weighted average exercise price</t>
  </si>
  <si>
    <t>Range of exercise price, Lower range limit</t>
  </si>
  <si>
    <t>Range of exercise price, Upper range limit</t>
  </si>
  <si>
    <t>Stock Warrants (Details Textual) - Warrant [Member] - USD ($)</t>
  </si>
  <si>
    <t>Aug. 27, 2014</t>
  </si>
  <si>
    <t>Stock Warrants (Textual)</t>
  </si>
  <si>
    <t>Shares issued to purchase common stock</t>
  </si>
  <si>
    <t>Exercise price</t>
  </si>
  <si>
    <t>Warrants exercisable term</t>
  </si>
  <si>
    <t>Fair value of common stock sold</t>
  </si>
  <si>
    <t>Aggregate percentage of common stock sold under offering</t>
  </si>
  <si>
    <t>2.50%</t>
  </si>
  <si>
    <t>Aggregate number of shares of common stock sold</t>
  </si>
  <si>
    <t>Warrants expiration date</t>
  </si>
  <si>
    <t>Sep. 2,
		2019</t>
  </si>
  <si>
    <t>Jun. 26,
		2019</t>
  </si>
  <si>
    <t>Aggregated intrinsic value of warrants outstanding and exercisable</t>
  </si>
  <si>
    <t>Earnings Per Share (Details) - USD ($)</t>
  </si>
  <si>
    <t>3 Months Ended</t>
  </si>
  <si>
    <t>Sep. 30, 2016</t>
  </si>
  <si>
    <t>Mar. 31, 2016</t>
  </si>
  <si>
    <t>Sep. 30, 2015</t>
  </si>
  <si>
    <t>Jun. 30, 2015</t>
  </si>
  <si>
    <t>Mar. 31, 2015</t>
  </si>
  <si>
    <t>Basic income per share</t>
  </si>
  <si>
    <t>Net income for the period - numerator</t>
  </si>
  <si>
    <t>Weighted average common stock outstanding - denominator</t>
  </si>
  <si>
    <t>Net income per share</t>
  </si>
  <si>
    <t>Diluted income per share</t>
  </si>
  <si>
    <t>Effect of dilution</t>
  </si>
  <si>
    <t>Earnings Per Share (Details Textual) - shares</t>
  </si>
  <si>
    <t>Earnings Per Share (Textual)</t>
  </si>
  <si>
    <t>Shares excluded from calculations of dilutive net income per share</t>
  </si>
  <si>
    <t>Income Taxes (Details) - USD ($)</t>
  </si>
  <si>
    <t>Current Tax Provision PRC</t>
  </si>
  <si>
    <t>Deferred Tax Provision PRC</t>
  </si>
  <si>
    <t>Total Provision for Income Taxes</t>
  </si>
  <si>
    <t>Income Taxes (Details 1) - USD ($)</t>
  </si>
  <si>
    <t>Deferred tax assets (liabilities)</t>
  </si>
  <si>
    <t>Depreciation and amortization of property, plant and equipment</t>
  </si>
  <si>
    <t>Impairment of property, plant and equipment</t>
  </si>
  <si>
    <t>Miscellaneous</t>
  </si>
  <si>
    <t>Net operating loss carryover of PRC company</t>
  </si>
  <si>
    <t>Net operating loss carryover for U.S. income tax purposes</t>
  </si>
  <si>
    <t>Total deferred tax assets</t>
  </si>
  <si>
    <t>Less: Valuation allowance</t>
  </si>
  <si>
    <t>Total deferred tax assets, net</t>
  </si>
  <si>
    <t>Income Taxes (Details 2)</t>
  </si>
  <si>
    <t>PRC Statutory rate</t>
  </si>
  <si>
    <t>25.00%</t>
  </si>
  <si>
    <t>Effect of different tax jurisdiction</t>
  </si>
  <si>
    <t>(1.70%)</t>
  </si>
  <si>
    <t>(0.50%)</t>
  </si>
  <si>
    <t>(0.80%)</t>
  </si>
  <si>
    <t>Effect of expenses not deductible for PRC tax purposes</t>
  </si>
  <si>
    <t>0.10%</t>
  </si>
  <si>
    <t>(0.10%)</t>
  </si>
  <si>
    <t>Effect of income not taxable for PRC tax purposes</t>
  </si>
  <si>
    <t>Under provision in previous year</t>
  </si>
  <si>
    <t>Change in valuation allowance</t>
  </si>
  <si>
    <t>6.40%</t>
  </si>
  <si>
    <t>1.80%</t>
  </si>
  <si>
    <t>3.10%</t>
  </si>
  <si>
    <t>Effective income tax rate</t>
  </si>
  <si>
    <t>29.90%</t>
  </si>
  <si>
    <t>26.30%</t>
  </si>
  <si>
    <t>27.50%</t>
  </si>
  <si>
    <t>Income Taxes (Details Textual) - USD ($)</t>
  </si>
  <si>
    <t>Income Taxes (Textual)</t>
  </si>
  <si>
    <t>Statutory tax rate</t>
  </si>
  <si>
    <t>Income tax, statute of limitations period</t>
  </si>
  <si>
    <t>United States [Member]</t>
  </si>
  <si>
    <t>34.00%</t>
  </si>
  <si>
    <t>State tax rate</t>
  </si>
  <si>
    <t>0.00%</t>
  </si>
  <si>
    <t>Cumulative undistributed earnings of foreign subsidiaries</t>
  </si>
  <si>
    <t>PRC [Member]</t>
  </si>
  <si>
    <t>Net operating losses</t>
  </si>
  <si>
    <t>Percentage of valuation allowance</t>
  </si>
  <si>
    <t>Stock Incentive Plans (Details) - USD ($)</t>
  </si>
  <si>
    <t>Jan. 12, 2016</t>
  </si>
  <si>
    <t>Aug. 28, 2011</t>
  </si>
  <si>
    <t>Dec. 31, 2013</t>
  </si>
  <si>
    <t>Aug. 29, 2015</t>
  </si>
  <si>
    <t>Sep. 10, 2012</t>
  </si>
  <si>
    <t>Stock Incentive Plans (Textual)</t>
  </si>
  <si>
    <t>Shares issued under incentive stock plan</t>
  </si>
  <si>
    <t>Un-restricted common shares</t>
  </si>
  <si>
    <t>Share price</t>
  </si>
  <si>
    <t>Fair value of stock to issuance to officer and directors</t>
  </si>
  <si>
    <t>Number of shares authorized for issuance under stock incentive plan</t>
  </si>
  <si>
    <t>2011 ISP [Member]</t>
  </si>
  <si>
    <t>2015 Incentive Plan [Member]</t>
  </si>
  <si>
    <t>Commitments and Contingencies (Details)</t>
  </si>
  <si>
    <t>Thereafter</t>
  </si>
  <si>
    <t>Total operating lease payments</t>
  </si>
  <si>
    <t>Commitments and Contingencies (Details Textual)</t>
  </si>
  <si>
    <t>Nov. 27, 2012USD ($)a</t>
  </si>
  <si>
    <t>Nov. 27, 2012CNY (¥)a</t>
  </si>
  <si>
    <t>Dec. 31, 2016USD ($)a</t>
  </si>
  <si>
    <t>Dec. 31, 2016CNY (¥)a</t>
  </si>
  <si>
    <t>Dec. 31, 2015CNY (¥)</t>
  </si>
  <si>
    <t>Commitments and Contingencies (Textual)</t>
  </si>
  <si>
    <t>Outstanding commitments for construction of equipment and facilities | $</t>
  </si>
  <si>
    <t>Performance holdback on new tissue paper payment, description</t>
  </si>
  <si>
    <t>The Company expected to pay off all the balances within 1 year.</t>
  </si>
  <si>
    <t>Long term loan from financial institutions</t>
  </si>
  <si>
    <t>Long term loan maturity, description</t>
  </si>
  <si>
    <t>The Company agreed with a third party to guarantee certain obligations of the third party, and as of December 31, 2016 and December 31, 2015, the Company guaranteed the third party's long-term loan from financial institutions amounting to $8,072,654 (RMB56,000,000) and $8,623,876 (RMB56,000,000) that matured at various times in 2018.</t>
  </si>
  <si>
    <t>Local government, Xushui County [Member]</t>
  </si>
  <si>
    <t>Area of land</t>
  </si>
  <si>
    <t>Lease expiration period</t>
  </si>
  <si>
    <t>Dec. 31,
		2031</t>
  </si>
  <si>
    <t>Operating lease annual rental payment</t>
  </si>
  <si>
    <t>Investment Company [Member]</t>
  </si>
  <si>
    <t>Segment Reporting (Details) - USD ($)</t>
  </si>
  <si>
    <t>Gross profit (loss)</t>
  </si>
  <si>
    <t>Income tax expense(benefit)</t>
  </si>
  <si>
    <t>Net income (loss)</t>
  </si>
  <si>
    <t>Not Attributable to Segments [Member]</t>
  </si>
  <si>
    <t>Elimination of Inter-segment [Member]</t>
  </si>
  <si>
    <t>Enterprise-wide, consolidated [Member]</t>
  </si>
  <si>
    <t>Segment Reporting (Details Textual)</t>
  </si>
  <si>
    <t>Dec. 31, 2016Segment</t>
  </si>
  <si>
    <t>Segment Reporting (Textual)</t>
  </si>
  <si>
    <t>Number of business operating segments</t>
  </si>
  <si>
    <t>Number of reportable segment</t>
  </si>
  <si>
    <t>Concentration and Major Customers and Suppliers (Details)</t>
  </si>
  <si>
    <t>Dec. 31, 2016SuppliersCustomers</t>
  </si>
  <si>
    <t>Dec. 31, 2015SuppliersCustomers</t>
  </si>
  <si>
    <t>Dec. 31, 2014SuppliersCustomers</t>
  </si>
  <si>
    <t>Concentration and major customers and suppliers (Textual)</t>
  </si>
  <si>
    <t>Number of major suppliers | Suppliers</t>
  </si>
  <si>
    <t>Number of customer contributed over 10% of total sales | Customers</t>
  </si>
  <si>
    <t>Sales [Member]</t>
  </si>
  <si>
    <t>10.00%</t>
  </si>
  <si>
    <t>Supplier One [Member]</t>
  </si>
  <si>
    <t>62.00%</t>
  </si>
  <si>
    <t>61.00%</t>
  </si>
  <si>
    <t>Supplier Two [Member]</t>
  </si>
  <si>
    <t>8.00%</t>
  </si>
  <si>
    <t>17.00%</t>
  </si>
  <si>
    <t>14.00%</t>
  </si>
  <si>
    <t>Supplier Three [Member]</t>
  </si>
  <si>
    <t>9.00%</t>
  </si>
  <si>
    <t>Concentration of Credit Risk (Details)</t>
  </si>
  <si>
    <t>May 01, 2015USD ($)</t>
  </si>
  <si>
    <t>May 01, 2015CNY (¥)</t>
  </si>
  <si>
    <t>Concentration of Credit Risk (Textual)</t>
  </si>
  <si>
    <t>Federal deposit insurance corporation</t>
  </si>
  <si>
    <t>Maximum coverage [Member]</t>
  </si>
  <si>
    <t>Subsequent Event (Details) - Dec. 05, 2016</t>
  </si>
  <si>
    <t>USD ($)</t>
  </si>
  <si>
    <t>CNY (¥)</t>
  </si>
  <si>
    <t>Subsequent Event (Textual)</t>
  </si>
  <si>
    <t>Line of credit</t>
  </si>
  <si>
    <t>Interest rate</t>
  </si>
  <si>
    <t>Loan withdrawn, date</t>
  </si>
  <si>
    <t>Jan. 3,
		2017</t>
  </si>
  <si>
    <t>Summarized Quarterly Financial Data (Unaudited) (Details) - USD ($)</t>
  </si>
  <si>
    <t>Income (Loss) from Operations</t>
  </si>
  <si>
    <t>Net income (loss) per share:</t>
  </si>
  <si>
    <t>Basic</t>
  </si>
  <si>
    <t>Diluted</t>
  </si>
  <si>
    <t>Condensed Financial Information of the Parent Company (Details) - USD ($)</t>
  </si>
  <si>
    <t>Total liabilities</t>
  </si>
  <si>
    <t>Parent Company [Member]</t>
  </si>
  <si>
    <t>Investment in subsidiaries</t>
  </si>
  <si>
    <t>Inter-company payable</t>
  </si>
  <si>
    <t>Accrued liabilities</t>
  </si>
  <si>
    <t>Insurance premium payable</t>
  </si>
  <si>
    <t>Condensed Financial Information of the Parent Company (Details 1) - USD ($)</t>
  </si>
  <si>
    <t>Operating expenses</t>
  </si>
  <si>
    <t>Loss from Operations</t>
  </si>
  <si>
    <t>Equity in earnings of unconsolidated subsidiaries</t>
  </si>
  <si>
    <t>Other Income (Expense)</t>
  </si>
  <si>
    <t>Other comprehensive income (loss)</t>
  </si>
  <si>
    <t>Condensed Financial Information of the Parent Company (Details 2) - USD ($)</t>
  </si>
  <si>
    <t>Condensed Financial Statements, Captions [Line Items]</t>
  </si>
  <si>
    <t>Net Cash Used in Operating Activities</t>
  </si>
  <si>
    <t>Net Cash Provided by Financing Activities</t>
  </si>
  <si>
    <t>Net Decrease in Cash and Cash Equivalents</t>
  </si>
  <si>
    <t>Condensed Financial Information of the Parent Company (Details Textual) - USD ($)</t>
  </si>
  <si>
    <t>Condensed Financial Information of the Parent Company (Textual)</t>
  </si>
  <si>
    <t>Restricted stock including paid-in capital, capital surplus and statutory reserv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0_);(#,##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1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811370</v>
      </c>
    </row>
    <row r="17" spans="1:4">
      <c r="A17" s="4" t="s">
        <v>28</v>
      </c>
      <c r="C17" s="5" t="n">
        <v>21450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65</v>
      </c>
    </row>
    <row r="4" spans="1:2">
      <c r="A4" s="4" t="s">
        <v>3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36</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38</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49</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52</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88</v>
      </c>
    </row>
    <row r="4" spans="1:2">
      <c r="A4" s="4" t="s">
        <v>105</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32646</v>
      </c>
      <c r="C3" s="6" t="n">
        <v>2641917</v>
      </c>
    </row>
    <row r="4" spans="1:3">
      <c r="A4" s="4" t="s">
        <v>33</v>
      </c>
      <c r="B4" s="5" t="n">
        <v>2162318</v>
      </c>
      <c r="C4" s="5" t="n">
        <v>10779845</v>
      </c>
    </row>
    <row r="5" spans="1:3">
      <c r="A5" s="4" t="s">
        <v>34</v>
      </c>
      <c r="B5" s="5" t="n">
        <v>3894436</v>
      </c>
      <c r="C5" s="5" t="n">
        <v>1904396</v>
      </c>
    </row>
    <row r="6" spans="1:3">
      <c r="A6" s="4" t="s">
        <v>35</v>
      </c>
      <c r="B6" s="5" t="n">
        <v>5632030</v>
      </c>
      <c r="C6" s="5" t="n">
        <v>9205420</v>
      </c>
    </row>
    <row r="7" spans="1:3">
      <c r="A7" s="4" t="s">
        <v>36</v>
      </c>
      <c r="B7" s="5" t="n">
        <v>455892</v>
      </c>
      <c r="C7" s="5" t="n">
        <v>1812415</v>
      </c>
    </row>
    <row r="8" spans="1:3">
      <c r="A8" s="4" t="s">
        <v>37</v>
      </c>
      <c r="B8" s="5" t="n">
        <v>14477322</v>
      </c>
      <c r="C8" s="5" t="n">
        <v>26343993</v>
      </c>
    </row>
    <row r="9" spans="1:3">
      <c r="A9" s="4" t="s">
        <v>38</v>
      </c>
      <c r="B9" s="4" t="s">
        <v>39</v>
      </c>
      <c r="C9" s="5" t="n">
        <v>1404460</v>
      </c>
    </row>
    <row r="10" spans="1:3">
      <c r="A10" s="4" t="s">
        <v>40</v>
      </c>
      <c r="B10" s="5" t="n">
        <v>187689880</v>
      </c>
      <c r="C10" s="5" t="n">
        <v>206191158</v>
      </c>
    </row>
    <row r="11" spans="1:3">
      <c r="A11" s="4" t="s">
        <v>41</v>
      </c>
      <c r="B11" s="5" t="n">
        <v>2945575</v>
      </c>
      <c r="C11" s="5" t="n">
        <v>3266454</v>
      </c>
    </row>
    <row r="12" spans="1:3">
      <c r="A12" s="4" t="s">
        <v>42</v>
      </c>
      <c r="B12" s="5" t="n">
        <v>3264841</v>
      </c>
      <c r="C12" s="5" t="n">
        <v>1420854</v>
      </c>
    </row>
    <row r="13" spans="1:3">
      <c r="A13" s="4" t="s">
        <v>43</v>
      </c>
      <c r="B13" s="5" t="n">
        <v>208377618</v>
      </c>
      <c r="C13" s="5" t="n">
        <v>238626919</v>
      </c>
    </row>
    <row r="14" spans="1:3">
      <c r="A14" s="3" t="s">
        <v>44</v>
      </c>
    </row>
    <row r="15" spans="1:3">
      <c r="A15" s="4" t="s">
        <v>45</v>
      </c>
      <c r="B15" s="5" t="n">
        <v>5045409</v>
      </c>
      <c r="C15" s="5" t="n">
        <v>13859800</v>
      </c>
    </row>
    <row r="16" spans="1:3">
      <c r="A16" s="4" t="s">
        <v>46</v>
      </c>
      <c r="B16" s="5" t="n">
        <v>8786528</v>
      </c>
      <c r="C16" s="5" t="n">
        <v>6860412</v>
      </c>
    </row>
    <row r="17" spans="1:3">
      <c r="A17" s="4" t="s">
        <v>47</v>
      </c>
      <c r="B17" s="5" t="n">
        <v>559952</v>
      </c>
      <c r="C17" s="5" t="n">
        <v>253425</v>
      </c>
    </row>
    <row r="18" spans="1:3">
      <c r="A18" s="4" t="s">
        <v>48</v>
      </c>
      <c r="B18" s="5" t="n">
        <v>28831</v>
      </c>
      <c r="C18" s="4" t="s">
        <v>39</v>
      </c>
    </row>
    <row r="19" spans="1:3">
      <c r="A19" s="4" t="s">
        <v>49</v>
      </c>
      <c r="B19" s="5" t="n">
        <v>2162318</v>
      </c>
      <c r="C19" s="5" t="n">
        <v>13859800</v>
      </c>
    </row>
    <row r="20" spans="1:3">
      <c r="A20" s="4" t="s">
        <v>50</v>
      </c>
      <c r="B20" s="5" t="n">
        <v>56872</v>
      </c>
      <c r="C20" s="5" t="n">
        <v>368751</v>
      </c>
    </row>
    <row r="21" spans="1:3">
      <c r="A21" s="4" t="s">
        <v>51</v>
      </c>
      <c r="B21" s="5" t="n">
        <v>209936</v>
      </c>
      <c r="C21" s="5" t="n">
        <v>531912</v>
      </c>
    </row>
    <row r="22" spans="1:3">
      <c r="A22" s="4" t="s">
        <v>52</v>
      </c>
      <c r="B22" s="5" t="n">
        <v>2424778</v>
      </c>
      <c r="C22" s="5" t="n">
        <v>3902971</v>
      </c>
    </row>
    <row r="23" spans="1:3">
      <c r="A23" s="4" t="s">
        <v>53</v>
      </c>
      <c r="B23" s="5" t="n">
        <v>1310967</v>
      </c>
      <c r="C23" s="5" t="n">
        <v>600876</v>
      </c>
    </row>
    <row r="24" spans="1:3">
      <c r="A24" s="4" t="s">
        <v>54</v>
      </c>
      <c r="B24" s="5" t="n">
        <v>20585591</v>
      </c>
      <c r="C24" s="5" t="n">
        <v>40237947</v>
      </c>
    </row>
    <row r="25" spans="1:3">
      <c r="A25" s="4" t="s">
        <v>55</v>
      </c>
      <c r="B25" s="5" t="n">
        <v>4843592</v>
      </c>
      <c r="C25" s="5" t="n">
        <v>5174325</v>
      </c>
    </row>
    <row r="26" spans="1:3">
      <c r="A26" s="4" t="s">
        <v>56</v>
      </c>
      <c r="B26" s="5" t="n">
        <v>10090817</v>
      </c>
      <c r="C26" s="5" t="n">
        <v>13859800</v>
      </c>
    </row>
    <row r="27" spans="1:3">
      <c r="A27" s="4" t="s">
        <v>57</v>
      </c>
      <c r="B27" s="5" t="n">
        <v>102232</v>
      </c>
      <c r="C27" s="5" t="n">
        <v>327637</v>
      </c>
    </row>
    <row r="28" spans="1:3">
      <c r="A28" s="4" t="s">
        <v>58</v>
      </c>
      <c r="B28" s="4" t="s">
        <v>39</v>
      </c>
      <c r="C28" s="5" t="n">
        <v>3217785</v>
      </c>
    </row>
    <row r="29" spans="1:3">
      <c r="A29" s="4" t="s">
        <v>59</v>
      </c>
      <c r="B29" s="5" t="n">
        <v>35622232</v>
      </c>
      <c r="C29" s="5" t="n">
        <v>62817494</v>
      </c>
    </row>
    <row r="30" spans="1:3">
      <c r="A30" s="4" t="s">
        <v>60</v>
      </c>
      <c r="B30" s="4" t="s">
        <v>39</v>
      </c>
      <c r="C30" s="4" t="s">
        <v>39</v>
      </c>
    </row>
    <row r="31" spans="1:3">
      <c r="A31" s="3" t="s">
        <v>61</v>
      </c>
    </row>
    <row r="32" spans="1:3">
      <c r="A32" s="4" t="s">
        <v>62</v>
      </c>
      <c r="B32" s="5" t="n">
        <v>21450</v>
      </c>
      <c r="C32" s="5" t="n">
        <v>20316</v>
      </c>
    </row>
    <row r="33" spans="1:3">
      <c r="A33" s="4" t="s">
        <v>63</v>
      </c>
      <c r="B33" s="5" t="n">
        <v>50635243</v>
      </c>
      <c r="C33" s="5" t="n">
        <v>49218982</v>
      </c>
    </row>
    <row r="34" spans="1:3">
      <c r="A34" s="4" t="s">
        <v>64</v>
      </c>
      <c r="B34" s="5" t="n">
        <v>6080574</v>
      </c>
      <c r="C34" s="5" t="n">
        <v>6080574</v>
      </c>
    </row>
    <row r="35" spans="1:3">
      <c r="A35" s="4" t="s">
        <v>65</v>
      </c>
      <c r="B35" s="5" t="n">
        <v>-5441391</v>
      </c>
      <c r="C35" s="5" t="n">
        <v>6343019</v>
      </c>
    </row>
    <row r="36" spans="1:3">
      <c r="A36" s="4" t="s">
        <v>66</v>
      </c>
      <c r="B36" s="5" t="n">
        <v>121459510</v>
      </c>
      <c r="C36" s="5" t="n">
        <v>114146534</v>
      </c>
    </row>
    <row r="37" spans="1:3">
      <c r="A37" s="4" t="s">
        <v>67</v>
      </c>
      <c r="B37" s="5" t="n">
        <v>172755386</v>
      </c>
      <c r="C37" s="5" t="n">
        <v>175809425</v>
      </c>
    </row>
    <row r="38" spans="1:3">
      <c r="A38" s="4" t="s">
        <v>68</v>
      </c>
      <c r="B38" s="6" t="n">
        <v>208377618</v>
      </c>
      <c r="C38" s="6" t="n">
        <v>238626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0</v>
      </c>
      <c r="B1" s="2" t="s">
        <v>1</v>
      </c>
    </row>
    <row r="2" spans="1:2">
      <c r="B2" s="2" t="s">
        <v>2</v>
      </c>
    </row>
    <row r="3" spans="1:2">
      <c r="A3" s="3" t="s">
        <v>203</v>
      </c>
    </row>
    <row r="4" spans="1:2">
      <c r="A4" s="4" t="s">
        <v>60</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70</v>
      </c>
    </row>
    <row r="3" spans="1:3">
      <c r="A3" s="4" t="s">
        <v>71</v>
      </c>
      <c r="B3" s="6" t="n">
        <v>79478</v>
      </c>
      <c r="C3" s="6" t="n">
        <v>38865</v>
      </c>
    </row>
    <row r="4" spans="1:3">
      <c r="A4" s="4" t="s">
        <v>72</v>
      </c>
      <c r="B4" s="6" t="n">
        <v>35590164</v>
      </c>
      <c r="C4" s="6" t="n">
        <v>62775049</v>
      </c>
    </row>
    <row r="5" spans="1:3">
      <c r="A5" s="4" t="s">
        <v>73</v>
      </c>
      <c r="B5" s="5" t="n">
        <v>500000000</v>
      </c>
      <c r="C5" s="5" t="n">
        <v>500000000</v>
      </c>
    </row>
    <row r="6" spans="1:3">
      <c r="A6" s="4" t="s">
        <v>74</v>
      </c>
      <c r="B6" s="7" t="n">
        <v>0.001</v>
      </c>
      <c r="C6" s="7" t="n">
        <v>0.001</v>
      </c>
    </row>
    <row r="7" spans="1:3">
      <c r="A7" s="4" t="s">
        <v>75</v>
      </c>
      <c r="B7" s="5" t="n">
        <v>21450316</v>
      </c>
      <c r="C7" s="5" t="n">
        <v>20316400</v>
      </c>
    </row>
    <row r="8" spans="1:3">
      <c r="A8" s="4" t="s">
        <v>76</v>
      </c>
      <c r="B8" s="5" t="n">
        <v>21450316</v>
      </c>
      <c r="C8" s="5" t="n">
        <v>2031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35</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97</v>
      </c>
      <c r="B22" s="4" t="s">
        <v>263</v>
      </c>
    </row>
    <row r="23" spans="1:2">
      <c r="A23" s="4" t="s">
        <v>264</v>
      </c>
      <c r="B23" s="4" t="s">
        <v>265</v>
      </c>
    </row>
    <row r="24" spans="1:2">
      <c r="A24" s="4" t="s">
        <v>266</v>
      </c>
      <c r="B24" s="4" t="s">
        <v>267</v>
      </c>
    </row>
    <row r="25" spans="1:2">
      <c r="A25" s="4" t="s">
        <v>194</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5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6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16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6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74</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7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34744600</v>
      </c>
      <c r="C4" s="6" t="n">
        <v>135303173</v>
      </c>
      <c r="D4" s="6" t="n">
        <v>137041447</v>
      </c>
    </row>
    <row r="5" spans="1:4">
      <c r="A5" s="4" t="s">
        <v>81</v>
      </c>
      <c r="B5" s="5" t="n">
        <v>-109212717</v>
      </c>
      <c r="C5" s="5" t="n">
        <v>-107442568</v>
      </c>
      <c r="D5" s="5" t="n">
        <v>-114263299</v>
      </c>
    </row>
    <row r="6" spans="1:4">
      <c r="A6" s="4" t="s">
        <v>82</v>
      </c>
      <c r="B6" s="5" t="n">
        <v>25531883</v>
      </c>
      <c r="C6" s="5" t="n">
        <v>27860605</v>
      </c>
      <c r="D6" s="5" t="n">
        <v>22778148</v>
      </c>
    </row>
    <row r="7" spans="1:4">
      <c r="A7" s="4" t="s">
        <v>83</v>
      </c>
      <c r="B7" s="5" t="n">
        <v>-12401858</v>
      </c>
      <c r="C7" s="5" t="n">
        <v>-9663835</v>
      </c>
      <c r="D7" s="5" t="n">
        <v>-4859215</v>
      </c>
    </row>
    <row r="8" spans="1:4">
      <c r="A8" s="4" t="s">
        <v>84</v>
      </c>
      <c r="B8" s="5" t="n">
        <v>-178306</v>
      </c>
      <c r="C8" s="4" t="s">
        <v>39</v>
      </c>
      <c r="D8" s="5" t="n">
        <v>-709647</v>
      </c>
    </row>
    <row r="9" spans="1:4">
      <c r="A9" s="4" t="s">
        <v>85</v>
      </c>
      <c r="B9" s="4" t="s">
        <v>39</v>
      </c>
      <c r="C9" s="4" t="s">
        <v>39</v>
      </c>
      <c r="D9" s="5" t="n">
        <v>203620</v>
      </c>
    </row>
    <row r="10" spans="1:4">
      <c r="A10" s="4" t="s">
        <v>86</v>
      </c>
      <c r="B10" s="5" t="n">
        <v>12951719</v>
      </c>
      <c r="C10" s="5" t="n">
        <v>18196770</v>
      </c>
      <c r="D10" s="5" t="n">
        <v>17412906</v>
      </c>
    </row>
    <row r="11" spans="1:4">
      <c r="A11" s="3" t="s">
        <v>87</v>
      </c>
    </row>
    <row r="12" spans="1:4">
      <c r="A12" s="4" t="s">
        <v>88</v>
      </c>
      <c r="B12" s="5" t="n">
        <v>96976</v>
      </c>
      <c r="C12" s="5" t="n">
        <v>70319</v>
      </c>
      <c r="D12" s="5" t="n">
        <v>149783</v>
      </c>
    </row>
    <row r="13" spans="1:4">
      <c r="A13" s="4" t="s">
        <v>89</v>
      </c>
      <c r="B13" s="4" t="s">
        <v>39</v>
      </c>
      <c r="C13" s="5" t="n">
        <v>555605</v>
      </c>
      <c r="D13" s="5" t="n">
        <v>22614</v>
      </c>
    </row>
    <row r="14" spans="1:4">
      <c r="A14" s="4" t="s">
        <v>90</v>
      </c>
      <c r="B14" s="5" t="n">
        <v>-2621147</v>
      </c>
      <c r="C14" s="5" t="n">
        <v>-3157524</v>
      </c>
      <c r="D14" s="5" t="n">
        <v>-1446439</v>
      </c>
    </row>
    <row r="15" spans="1:4">
      <c r="A15" s="4" t="s">
        <v>91</v>
      </c>
      <c r="B15" s="5" t="n">
        <v>10427548</v>
      </c>
      <c r="C15" s="5" t="n">
        <v>15665170</v>
      </c>
      <c r="D15" s="5" t="n">
        <v>16138864</v>
      </c>
    </row>
    <row r="16" spans="1:4">
      <c r="A16" s="4" t="s">
        <v>92</v>
      </c>
      <c r="B16" s="5" t="n">
        <v>-3114572</v>
      </c>
      <c r="C16" s="5" t="n">
        <v>-4122965</v>
      </c>
      <c r="D16" s="5" t="n">
        <v>-4432504</v>
      </c>
    </row>
    <row r="17" spans="1:4">
      <c r="A17" s="4" t="s">
        <v>93</v>
      </c>
      <c r="B17" s="5" t="n">
        <v>7312976</v>
      </c>
      <c r="C17" s="5" t="n">
        <v>11542205</v>
      </c>
      <c r="D17" s="5" t="n">
        <v>11706360</v>
      </c>
    </row>
    <row r="18" spans="1:4">
      <c r="A18" s="3" t="s">
        <v>94</v>
      </c>
    </row>
    <row r="19" spans="1:4">
      <c r="A19" s="4" t="s">
        <v>95</v>
      </c>
      <c r="B19" s="5" t="n">
        <v>-11784410</v>
      </c>
      <c r="C19" s="5" t="n">
        <v>-10678146</v>
      </c>
      <c r="D19" s="5" t="n">
        <v>-125143</v>
      </c>
    </row>
    <row r="20" spans="1:4">
      <c r="A20" s="4" t="s">
        <v>96</v>
      </c>
      <c r="B20" s="6" t="n">
        <v>-4471434</v>
      </c>
      <c r="C20" s="6" t="n">
        <v>864059</v>
      </c>
      <c r="D20" s="6" t="n">
        <v>11581217</v>
      </c>
    </row>
    <row r="21" spans="1:4">
      <c r="A21" s="3" t="s">
        <v>97</v>
      </c>
    </row>
    <row r="22" spans="1:4">
      <c r="A22" s="4" t="s">
        <v>98</v>
      </c>
      <c r="B22" s="8" t="n">
        <v>0.34</v>
      </c>
      <c r="C22" s="8" t="n">
        <v>0.57</v>
      </c>
      <c r="D22" s="8" t="n">
        <v>0.61</v>
      </c>
    </row>
    <row r="23" spans="1:4">
      <c r="A23" s="4" t="s">
        <v>99</v>
      </c>
      <c r="B23" s="8" t="n">
        <v>0.34</v>
      </c>
      <c r="C23" s="8" t="n">
        <v>0.57</v>
      </c>
      <c r="D23" s="8" t="n">
        <v>0.61</v>
      </c>
    </row>
    <row r="24" spans="1:4">
      <c r="A24" s="3" t="s">
        <v>100</v>
      </c>
    </row>
    <row r="25" spans="1:4">
      <c r="A25" s="4" t="s">
        <v>101</v>
      </c>
      <c r="B25" s="5" t="n">
        <v>21416143</v>
      </c>
      <c r="C25" s="5" t="n">
        <v>20316400</v>
      </c>
      <c r="D25" s="5" t="n">
        <v>19270394</v>
      </c>
    </row>
    <row r="26" spans="1:4">
      <c r="A26" s="4" t="s">
        <v>102</v>
      </c>
      <c r="B26" s="5" t="n">
        <v>21416143</v>
      </c>
      <c r="C26" s="5" t="n">
        <v>20316400</v>
      </c>
      <c r="D26" s="5" t="n">
        <v>19270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5</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37</v>
      </c>
      <c r="B1" s="2" t="s">
        <v>1</v>
      </c>
    </row>
    <row r="2" spans="1:3">
      <c r="B2" s="2" t="s">
        <v>2</v>
      </c>
    </row>
    <row r="3" spans="1:3">
      <c r="A3" s="4" t="s">
        <v>338</v>
      </c>
    </row>
    <row r="4" spans="1:3">
      <c r="A4" s="3" t="s">
        <v>339</v>
      </c>
    </row>
    <row r="5" spans="1:3">
      <c r="A5" s="4" t="s">
        <v>340</v>
      </c>
      <c r="B5" s="4" t="s">
        <v>341</v>
      </c>
    </row>
    <row r="6" spans="1:3">
      <c r="A6" s="4" t="s">
        <v>342</v>
      </c>
      <c r="B6" s="4" t="s">
        <v>343</v>
      </c>
    </row>
    <row r="7" spans="1:3">
      <c r="A7" s="4" t="s">
        <v>344</v>
      </c>
      <c r="B7" s="4" t="s">
        <v>345</v>
      </c>
    </row>
    <row r="8" spans="1:3">
      <c r="A8" s="4" t="s">
        <v>346</v>
      </c>
      <c r="B8" s="4" t="s">
        <v>347</v>
      </c>
    </row>
    <row r="9" spans="1:3">
      <c r="A9" s="4" t="s">
        <v>348</v>
      </c>
    </row>
    <row r="10" spans="1:3">
      <c r="A10" s="3" t="s">
        <v>339</v>
      </c>
    </row>
    <row r="11" spans="1:3">
      <c r="A11" s="4" t="s">
        <v>340</v>
      </c>
      <c r="B11" s="4" t="s">
        <v>349</v>
      </c>
    </row>
    <row r="12" spans="1:3">
      <c r="A12" s="4" t="s">
        <v>342</v>
      </c>
      <c r="B12" s="4" t="s">
        <v>350</v>
      </c>
    </row>
    <row r="13" spans="1:3">
      <c r="A13" s="4" t="s">
        <v>344</v>
      </c>
      <c r="B13" s="4" t="s">
        <v>345</v>
      </c>
    </row>
    <row r="14" spans="1:3">
      <c r="A14" s="4" t="s">
        <v>346</v>
      </c>
      <c r="B14" s="4" t="s">
        <v>351</v>
      </c>
    </row>
    <row r="15" spans="1:3">
      <c r="A15" s="4" t="s">
        <v>352</v>
      </c>
    </row>
    <row r="16" spans="1:3">
      <c r="A16" s="3" t="s">
        <v>339</v>
      </c>
    </row>
    <row r="17" spans="1:3">
      <c r="A17" s="4" t="s">
        <v>340</v>
      </c>
      <c r="B17" s="4" t="s">
        <v>353</v>
      </c>
    </row>
    <row r="18" spans="1:3">
      <c r="A18" s="4" t="s">
        <v>342</v>
      </c>
      <c r="B18" s="4" t="s">
        <v>354</v>
      </c>
    </row>
    <row r="19" spans="1:3">
      <c r="A19" s="4" t="s">
        <v>344</v>
      </c>
      <c r="B19" s="4" t="s">
        <v>345</v>
      </c>
    </row>
    <row r="20" spans="1:3">
      <c r="A20" s="4" t="s">
        <v>346</v>
      </c>
      <c r="B20" s="4" t="s">
        <v>355</v>
      </c>
    </row>
    <row r="21" spans="1:3">
      <c r="A21" s="4" t="s">
        <v>356</v>
      </c>
    </row>
    <row r="22" spans="1:3">
      <c r="A22" s="3" t="s">
        <v>339</v>
      </c>
    </row>
    <row r="23" spans="1:3">
      <c r="A23" s="4" t="s">
        <v>340</v>
      </c>
      <c r="B23" s="4" t="s">
        <v>357</v>
      </c>
    </row>
    <row r="24" spans="1:3">
      <c r="A24" s="4" t="s">
        <v>342</v>
      </c>
      <c r="B24" s="4" t="s">
        <v>354</v>
      </c>
    </row>
    <row r="25" spans="1:3">
      <c r="A25" s="4" t="s">
        <v>344</v>
      </c>
      <c r="B25" s="4" t="s">
        <v>358</v>
      </c>
      <c r="C25" s="4" t="s">
        <v>359</v>
      </c>
    </row>
    <row r="26" spans="1:3">
      <c r="A26" s="4" t="s">
        <v>346</v>
      </c>
      <c r="B26" s="4" t="s">
        <v>355</v>
      </c>
    </row>
    <row r="27" spans="1:3"/>
    <row r="28" spans="1:3">
      <c r="A28" s="4" t="s">
        <v>359</v>
      </c>
      <c r="B28" s="4" t="s">
        <v>360</v>
      </c>
    </row>
  </sheetData>
  <mergeCells count="5">
    <mergeCell ref="A1:A2"/>
    <mergeCell ref="B1:C1"/>
    <mergeCell ref="B2:C2"/>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1</v>
      </c>
      <c r="B1" s="2" t="s">
        <v>2</v>
      </c>
      <c r="C1" s="2" t="s">
        <v>30</v>
      </c>
    </row>
    <row r="2" spans="1:3">
      <c r="A2" s="3" t="s">
        <v>31</v>
      </c>
    </row>
    <row r="3" spans="1:3">
      <c r="A3" s="4" t="s">
        <v>32</v>
      </c>
      <c r="B3" s="6" t="n">
        <v>2332646</v>
      </c>
      <c r="C3" s="6" t="n">
        <v>2641917</v>
      </c>
    </row>
    <row r="4" spans="1:3">
      <c r="A4" s="4" t="s">
        <v>33</v>
      </c>
      <c r="B4" s="5" t="n">
        <v>2162318</v>
      </c>
      <c r="C4" s="5" t="n">
        <v>10779845</v>
      </c>
    </row>
    <row r="5" spans="1:3">
      <c r="A5" s="4" t="s">
        <v>133</v>
      </c>
      <c r="B5" s="5" t="n">
        <v>3894436</v>
      </c>
      <c r="C5" s="5" t="n">
        <v>1904396</v>
      </c>
    </row>
    <row r="6" spans="1:3">
      <c r="A6" s="4" t="s">
        <v>35</v>
      </c>
      <c r="B6" s="5" t="n">
        <v>5632030</v>
      </c>
      <c r="C6" s="5" t="n">
        <v>9205420</v>
      </c>
    </row>
    <row r="7" spans="1:3">
      <c r="A7" s="4" t="s">
        <v>36</v>
      </c>
      <c r="B7" s="5" t="n">
        <v>455892</v>
      </c>
      <c r="C7" s="5" t="n">
        <v>1812415</v>
      </c>
    </row>
    <row r="8" spans="1:3">
      <c r="A8" s="4" t="s">
        <v>37</v>
      </c>
      <c r="B8" s="5" t="n">
        <v>14477322</v>
      </c>
      <c r="C8" s="5" t="n">
        <v>26343993</v>
      </c>
    </row>
    <row r="9" spans="1:3">
      <c r="A9" s="4" t="s">
        <v>38</v>
      </c>
      <c r="B9" s="4" t="s">
        <v>39</v>
      </c>
      <c r="C9" s="5" t="n">
        <v>1404460</v>
      </c>
    </row>
    <row r="10" spans="1:3">
      <c r="A10" s="4" t="s">
        <v>40</v>
      </c>
      <c r="B10" s="5" t="n">
        <v>187689880</v>
      </c>
      <c r="C10" s="5" t="n">
        <v>206191158</v>
      </c>
    </row>
    <row r="11" spans="1:3">
      <c r="A11" s="4" t="s">
        <v>42</v>
      </c>
      <c r="B11" s="5" t="n">
        <v>3264841</v>
      </c>
      <c r="C11" s="5" t="n">
        <v>1420854</v>
      </c>
    </row>
    <row r="12" spans="1:3">
      <c r="A12" s="4" t="s">
        <v>43</v>
      </c>
      <c r="B12" s="5" t="n">
        <v>208377618</v>
      </c>
      <c r="C12" s="5" t="n">
        <v>238626919</v>
      </c>
    </row>
    <row r="13" spans="1:3">
      <c r="A13" s="3" t="s">
        <v>44</v>
      </c>
    </row>
    <row r="14" spans="1:3">
      <c r="A14" s="4" t="s">
        <v>45</v>
      </c>
      <c r="B14" s="5" t="n">
        <v>5045409</v>
      </c>
      <c r="C14" s="5" t="n">
        <v>13859800</v>
      </c>
    </row>
    <row r="15" spans="1:3">
      <c r="A15" s="4" t="s">
        <v>46</v>
      </c>
      <c r="B15" s="5" t="n">
        <v>8786528</v>
      </c>
      <c r="C15" s="5" t="n">
        <v>6860412</v>
      </c>
    </row>
    <row r="16" spans="1:3">
      <c r="A16" s="4" t="s">
        <v>47</v>
      </c>
      <c r="B16" s="5" t="n">
        <v>559952</v>
      </c>
      <c r="C16" s="5" t="n">
        <v>253425</v>
      </c>
    </row>
    <row r="17" spans="1:3">
      <c r="A17" s="4" t="s">
        <v>49</v>
      </c>
      <c r="B17" s="5" t="n">
        <v>2162318</v>
      </c>
      <c r="C17" s="5" t="n">
        <v>13859800</v>
      </c>
    </row>
    <row r="18" spans="1:3">
      <c r="A18" s="4" t="s">
        <v>50</v>
      </c>
      <c r="B18" s="5" t="n">
        <v>56872</v>
      </c>
      <c r="C18" s="5" t="n">
        <v>368751</v>
      </c>
    </row>
    <row r="19" spans="1:3">
      <c r="A19" s="4" t="s">
        <v>51</v>
      </c>
      <c r="B19" s="5" t="n">
        <v>209936</v>
      </c>
      <c r="C19" s="5" t="n">
        <v>531912</v>
      </c>
    </row>
    <row r="20" spans="1:3">
      <c r="A20" s="4" t="s">
        <v>52</v>
      </c>
      <c r="B20" s="5" t="n">
        <v>2424778</v>
      </c>
      <c r="C20" s="5" t="n">
        <v>3902971</v>
      </c>
    </row>
    <row r="21" spans="1:3">
      <c r="A21" s="4" t="s">
        <v>53</v>
      </c>
      <c r="B21" s="5" t="n">
        <v>1310967</v>
      </c>
      <c r="C21" s="5" t="n">
        <v>600876</v>
      </c>
    </row>
    <row r="22" spans="1:3">
      <c r="A22" s="4" t="s">
        <v>54</v>
      </c>
      <c r="B22" s="5" t="n">
        <v>20585591</v>
      </c>
      <c r="C22" s="5" t="n">
        <v>40237947</v>
      </c>
    </row>
    <row r="23" spans="1:3">
      <c r="A23" s="4" t="s">
        <v>55</v>
      </c>
      <c r="B23" s="5" t="n">
        <v>4843592</v>
      </c>
      <c r="C23" s="5" t="n">
        <v>5174325</v>
      </c>
    </row>
    <row r="24" spans="1:3">
      <c r="A24" s="4" t="s">
        <v>56</v>
      </c>
      <c r="B24" s="5" t="n">
        <v>10090817</v>
      </c>
      <c r="C24" s="5" t="n">
        <v>13859800</v>
      </c>
    </row>
    <row r="25" spans="1:3">
      <c r="A25" s="4" t="s">
        <v>57</v>
      </c>
      <c r="B25" s="5" t="n">
        <v>102232</v>
      </c>
      <c r="C25" s="5" t="n">
        <v>327637</v>
      </c>
    </row>
    <row r="26" spans="1:3">
      <c r="A26" s="4" t="s">
        <v>58</v>
      </c>
      <c r="B26" s="4" t="s">
        <v>39</v>
      </c>
      <c r="C26" s="5" t="n">
        <v>3217785</v>
      </c>
    </row>
    <row r="27" spans="1:3">
      <c r="A27" s="4" t="s">
        <v>362</v>
      </c>
      <c r="B27" s="5" t="n">
        <v>35622232</v>
      </c>
      <c r="C27" s="5" t="n">
        <v>62817494</v>
      </c>
    </row>
    <row r="28" spans="1:3">
      <c r="A28" s="4" t="s">
        <v>356</v>
      </c>
    </row>
    <row r="29" spans="1:3">
      <c r="A29" s="3" t="s">
        <v>31</v>
      </c>
    </row>
    <row r="30" spans="1:3">
      <c r="A30" s="4" t="s">
        <v>32</v>
      </c>
      <c r="B30" s="5" t="n">
        <v>2005288</v>
      </c>
      <c r="C30" s="5" t="n">
        <v>2363525</v>
      </c>
    </row>
    <row r="31" spans="1:3">
      <c r="A31" s="4" t="s">
        <v>33</v>
      </c>
      <c r="B31" s="5" t="n">
        <v>2162318</v>
      </c>
      <c r="C31" s="5" t="n">
        <v>10779845</v>
      </c>
    </row>
    <row r="32" spans="1:3">
      <c r="A32" s="4" t="s">
        <v>133</v>
      </c>
      <c r="B32" s="5" t="n">
        <v>3894435</v>
      </c>
      <c r="C32" s="5" t="n">
        <v>1904396</v>
      </c>
    </row>
    <row r="33" spans="1:3">
      <c r="A33" s="4" t="s">
        <v>35</v>
      </c>
      <c r="B33" s="5" t="n">
        <v>5592230</v>
      </c>
      <c r="C33" s="5" t="n">
        <v>8741974</v>
      </c>
    </row>
    <row r="34" spans="1:3">
      <c r="A34" s="4" t="s">
        <v>36</v>
      </c>
      <c r="B34" s="5" t="n">
        <v>451349</v>
      </c>
      <c r="C34" s="5" t="n">
        <v>1792188</v>
      </c>
    </row>
    <row r="35" spans="1:3">
      <c r="A35" s="4" t="s">
        <v>37</v>
      </c>
      <c r="B35" s="5" t="n">
        <v>14105620</v>
      </c>
      <c r="C35" s="5" t="n">
        <v>25581928</v>
      </c>
    </row>
    <row r="36" spans="1:3">
      <c r="A36" s="4" t="s">
        <v>38</v>
      </c>
      <c r="B36" s="4" t="s">
        <v>39</v>
      </c>
      <c r="C36" s="5" t="n">
        <v>1404460</v>
      </c>
    </row>
    <row r="37" spans="1:3">
      <c r="A37" s="4" t="s">
        <v>40</v>
      </c>
      <c r="B37" s="5" t="n">
        <v>162779492</v>
      </c>
      <c r="C37" s="5" t="n">
        <v>176913064</v>
      </c>
    </row>
    <row r="38" spans="1:3">
      <c r="A38" s="4" t="s">
        <v>42</v>
      </c>
      <c r="B38" s="5" t="n">
        <v>2804019</v>
      </c>
      <c r="C38" s="5" t="n">
        <v>1217896</v>
      </c>
    </row>
    <row r="39" spans="1:3">
      <c r="A39" s="4" t="s">
        <v>43</v>
      </c>
      <c r="B39" s="5" t="n">
        <v>179689131</v>
      </c>
      <c r="C39" s="5" t="n">
        <v>205117348</v>
      </c>
    </row>
    <row r="40" spans="1:3">
      <c r="A40" s="3" t="s">
        <v>44</v>
      </c>
    </row>
    <row r="41" spans="1:3">
      <c r="A41" s="4" t="s">
        <v>45</v>
      </c>
      <c r="B41" s="5" t="n">
        <v>5045409</v>
      </c>
      <c r="C41" s="5" t="n">
        <v>13859800</v>
      </c>
    </row>
    <row r="42" spans="1:3">
      <c r="A42" s="4" t="s">
        <v>46</v>
      </c>
      <c r="B42" s="5" t="n">
        <v>8786528</v>
      </c>
      <c r="C42" s="5" t="n">
        <v>6860412</v>
      </c>
    </row>
    <row r="43" spans="1:3">
      <c r="A43" s="4" t="s">
        <v>47</v>
      </c>
      <c r="B43" s="5" t="n">
        <v>559952</v>
      </c>
      <c r="C43" s="5" t="n">
        <v>253425</v>
      </c>
    </row>
    <row r="44" spans="1:3">
      <c r="A44" s="4" t="s">
        <v>48</v>
      </c>
      <c r="B44" s="5" t="n">
        <v>28831</v>
      </c>
      <c r="C44" s="4" t="s">
        <v>39</v>
      </c>
    </row>
    <row r="45" spans="1:3">
      <c r="A45" s="4" t="s">
        <v>49</v>
      </c>
      <c r="B45" s="5" t="n">
        <v>2162318</v>
      </c>
      <c r="C45" s="5" t="n">
        <v>13859800</v>
      </c>
    </row>
    <row r="46" spans="1:3">
      <c r="A46" s="4" t="s">
        <v>50</v>
      </c>
      <c r="B46" s="5" t="n">
        <v>56872</v>
      </c>
      <c r="C46" s="5" t="n">
        <v>368751</v>
      </c>
    </row>
    <row r="47" spans="1:3">
      <c r="A47" s="4" t="s">
        <v>51</v>
      </c>
      <c r="B47" s="5" t="n">
        <v>206642</v>
      </c>
      <c r="C47" s="5" t="n">
        <v>503203</v>
      </c>
    </row>
    <row r="48" spans="1:3">
      <c r="A48" s="4" t="s">
        <v>52</v>
      </c>
      <c r="B48" s="5" t="n">
        <v>2424751</v>
      </c>
      <c r="C48" s="5" t="n">
        <v>3889235</v>
      </c>
    </row>
    <row r="49" spans="1:3">
      <c r="A49" s="4" t="s">
        <v>53</v>
      </c>
      <c r="B49" s="5" t="n">
        <v>1311051</v>
      </c>
      <c r="C49" s="5" t="n">
        <v>600876</v>
      </c>
    </row>
    <row r="50" spans="1:3">
      <c r="A50" s="4" t="s">
        <v>54</v>
      </c>
      <c r="B50" s="5" t="n">
        <v>20582354</v>
      </c>
      <c r="C50" s="5" t="n">
        <v>40195502</v>
      </c>
    </row>
    <row r="51" spans="1:3">
      <c r="A51" s="4" t="s">
        <v>55</v>
      </c>
      <c r="B51" s="5" t="n">
        <v>4843592</v>
      </c>
      <c r="C51" s="5" t="n">
        <v>5174325</v>
      </c>
    </row>
    <row r="52" spans="1:3">
      <c r="A52" s="4" t="s">
        <v>56</v>
      </c>
      <c r="B52" s="5" t="n">
        <v>10090817</v>
      </c>
      <c r="C52" s="5" t="n">
        <v>13859800</v>
      </c>
    </row>
    <row r="53" spans="1:3">
      <c r="A53" s="4" t="s">
        <v>57</v>
      </c>
      <c r="B53" s="5" t="n">
        <v>102232</v>
      </c>
      <c r="C53" s="5" t="n">
        <v>327637</v>
      </c>
    </row>
    <row r="54" spans="1:3">
      <c r="A54" s="4" t="s">
        <v>58</v>
      </c>
      <c r="B54" s="4" t="s">
        <v>39</v>
      </c>
      <c r="C54" s="5" t="n">
        <v>3217785</v>
      </c>
    </row>
    <row r="55" spans="1:3">
      <c r="A55" s="4" t="s">
        <v>362</v>
      </c>
      <c r="B55" s="6" t="n">
        <v>35618995</v>
      </c>
      <c r="C55" s="6" t="n">
        <v>627750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63</v>
      </c>
      <c r="B1" s="2" t="s">
        <v>364</v>
      </c>
      <c r="D1" s="2" t="s">
        <v>1</v>
      </c>
    </row>
    <row r="2" spans="1:9">
      <c r="B2" s="2" t="s">
        <v>365</v>
      </c>
      <c r="C2" s="2" t="s">
        <v>366</v>
      </c>
      <c r="D2" s="2" t="s">
        <v>2</v>
      </c>
      <c r="E2" s="2" t="s">
        <v>30</v>
      </c>
      <c r="F2" s="2" t="s">
        <v>78</v>
      </c>
      <c r="G2" s="2" t="s">
        <v>367</v>
      </c>
      <c r="H2" s="2" t="s">
        <v>368</v>
      </c>
      <c r="I2" s="2" t="s">
        <v>369</v>
      </c>
    </row>
    <row r="3" spans="1:9">
      <c r="A3" s="3" t="s">
        <v>370</v>
      </c>
    </row>
    <row r="4" spans="1:9">
      <c r="A4" s="4" t="s">
        <v>371</v>
      </c>
      <c r="G4" s="4" t="s">
        <v>345</v>
      </c>
    </row>
    <row r="5" spans="1:9">
      <c r="A5" s="4" t="s">
        <v>348</v>
      </c>
    </row>
    <row r="6" spans="1:9">
      <c r="A6" s="3" t="s">
        <v>370</v>
      </c>
    </row>
    <row r="7" spans="1:9">
      <c r="A7" s="4" t="s">
        <v>372</v>
      </c>
      <c r="B7" s="4" t="s">
        <v>345</v>
      </c>
    </row>
    <row r="8" spans="1:9">
      <c r="A8" s="4" t="s">
        <v>338</v>
      </c>
    </row>
    <row r="9" spans="1:9">
      <c r="A9" s="3" t="s">
        <v>370</v>
      </c>
    </row>
    <row r="10" spans="1:9">
      <c r="A10" s="4" t="s">
        <v>372</v>
      </c>
      <c r="C10" s="4" t="s">
        <v>345</v>
      </c>
    </row>
    <row r="11" spans="1:9">
      <c r="A11" s="4" t="s">
        <v>373</v>
      </c>
      <c r="C11" s="5" t="n">
        <v>7450497</v>
      </c>
    </row>
    <row r="12" spans="1:9">
      <c r="A12" s="4" t="s">
        <v>352</v>
      </c>
    </row>
    <row r="13" spans="1:9">
      <c r="A13" s="3" t="s">
        <v>370</v>
      </c>
    </row>
    <row r="14" spans="1:9">
      <c r="A14" s="4" t="s">
        <v>374</v>
      </c>
      <c r="B14" s="6" t="n">
        <v>10000000</v>
      </c>
      <c r="H14" s="6" t="n">
        <v>60000000</v>
      </c>
    </row>
    <row r="15" spans="1:9">
      <c r="A15" s="4" t="s">
        <v>375</v>
      </c>
      <c r="I15" s="6" t="n">
        <v>10000000</v>
      </c>
    </row>
    <row r="16" spans="1:9">
      <c r="A16" s="4" t="s">
        <v>356</v>
      </c>
    </row>
    <row r="17" spans="1:9">
      <c r="A17" s="3" t="s">
        <v>370</v>
      </c>
    </row>
    <row r="18" spans="1:9">
      <c r="A18" s="4" t="s">
        <v>372</v>
      </c>
      <c r="D18" s="4" t="s">
        <v>345</v>
      </c>
    </row>
    <row r="19" spans="1:9">
      <c r="A19" s="4" t="s">
        <v>376</v>
      </c>
      <c r="I19" s="4" t="s">
        <v>377</v>
      </c>
    </row>
    <row r="20" spans="1:9">
      <c r="A20" s="4" t="s">
        <v>375</v>
      </c>
      <c r="I20" s="6" t="n">
        <v>10000000</v>
      </c>
    </row>
    <row r="21" spans="1:9">
      <c r="A21" s="4" t="s">
        <v>378</v>
      </c>
      <c r="D21" s="4" t="s">
        <v>379</v>
      </c>
      <c r="E21" s="4" t="s">
        <v>380</v>
      </c>
      <c r="F21" s="4" t="s">
        <v>381</v>
      </c>
    </row>
    <row r="22" spans="1:9">
      <c r="A22" s="4" t="s">
        <v>382</v>
      </c>
      <c r="D22" s="4" t="s">
        <v>383</v>
      </c>
      <c r="E22" s="4" t="s">
        <v>384</v>
      </c>
    </row>
    <row r="23" spans="1:9">
      <c r="A23" s="4" t="s">
        <v>385</v>
      </c>
      <c r="B23" s="6" t="n">
        <v>100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27"/>
    <col customWidth="1" max="6" min="6" width="46"/>
    <col customWidth="1" max="7" min="7" width="18"/>
  </cols>
  <sheetData>
    <row r="1" spans="1:7">
      <c r="A1" s="1" t="s">
        <v>103</v>
      </c>
      <c r="B1" s="2" t="s">
        <v>104</v>
      </c>
      <c r="C1" s="2" t="s">
        <v>105</v>
      </c>
      <c r="D1" s="2" t="s">
        <v>106</v>
      </c>
      <c r="E1" s="2" t="s">
        <v>107</v>
      </c>
      <c r="F1" s="2" t="s">
        <v>108</v>
      </c>
      <c r="G1" s="2" t="s">
        <v>109</v>
      </c>
    </row>
    <row r="2" spans="1:7">
      <c r="A2" s="4" t="s">
        <v>110</v>
      </c>
      <c r="B2" s="6" t="n">
        <v>161053148</v>
      </c>
      <c r="C2" s="6" t="n">
        <v>18754</v>
      </c>
      <c r="D2" s="6" t="n">
        <v>46909543</v>
      </c>
      <c r="E2" s="6" t="n">
        <v>6038406</v>
      </c>
      <c r="F2" s="6" t="n">
        <v>17146308</v>
      </c>
      <c r="G2" s="6" t="n">
        <v>90940137</v>
      </c>
    </row>
    <row r="3" spans="1:7">
      <c r="A3" s="4" t="s">
        <v>111</v>
      </c>
      <c r="C3" s="5" t="n">
        <v>18753900</v>
      </c>
    </row>
    <row r="4" spans="1:7">
      <c r="A4" s="4" t="s">
        <v>112</v>
      </c>
      <c r="B4" s="5" t="n">
        <v>1495810</v>
      </c>
      <c r="C4" s="6" t="n">
        <v>1562</v>
      </c>
      <c r="D4" s="5" t="n">
        <v>1494248</v>
      </c>
      <c r="E4" s="4" t="s">
        <v>39</v>
      </c>
      <c r="F4" s="4" t="s">
        <v>39</v>
      </c>
      <c r="G4" s="4" t="s">
        <v>39</v>
      </c>
    </row>
    <row r="5" spans="1:7">
      <c r="A5" s="4" t="s">
        <v>113</v>
      </c>
      <c r="C5" s="5" t="n">
        <v>1562500</v>
      </c>
    </row>
    <row r="6" spans="1:7">
      <c r="A6" s="4" t="s">
        <v>114</v>
      </c>
      <c r="B6" s="5" t="n">
        <v>815191</v>
      </c>
      <c r="D6" s="5" t="n">
        <v>815191</v>
      </c>
    </row>
    <row r="7" spans="1:7">
      <c r="A7" s="4" t="s">
        <v>95</v>
      </c>
      <c r="B7" s="5" t="n">
        <v>-125143</v>
      </c>
      <c r="F7" s="5" t="n">
        <v>-125143</v>
      </c>
    </row>
    <row r="8" spans="1:7">
      <c r="A8" s="4" t="s">
        <v>115</v>
      </c>
      <c r="B8" s="4" t="s">
        <v>39</v>
      </c>
      <c r="E8" s="5" t="n">
        <v>42168</v>
      </c>
      <c r="G8" s="5" t="n">
        <v>-42168</v>
      </c>
    </row>
    <row r="9" spans="1:7">
      <c r="A9" s="4" t="s">
        <v>116</v>
      </c>
      <c r="B9" s="5" t="n">
        <v>11706360</v>
      </c>
      <c r="G9" s="5" t="n">
        <v>11706360</v>
      </c>
    </row>
    <row r="10" spans="1:7">
      <c r="A10" s="4" t="s">
        <v>117</v>
      </c>
      <c r="B10" s="5" t="n">
        <v>174945366</v>
      </c>
      <c r="C10" s="6" t="n">
        <v>20316</v>
      </c>
      <c r="D10" s="5" t="n">
        <v>49218982</v>
      </c>
      <c r="E10" s="5" t="n">
        <v>6080574</v>
      </c>
      <c r="F10" s="5" t="n">
        <v>17021165</v>
      </c>
      <c r="G10" s="5" t="n">
        <v>102604329</v>
      </c>
    </row>
    <row r="11" spans="1:7">
      <c r="A11" s="4" t="s">
        <v>118</v>
      </c>
      <c r="C11" s="5" t="n">
        <v>20316400</v>
      </c>
    </row>
    <row r="12" spans="1:7">
      <c r="A12" s="4" t="s">
        <v>95</v>
      </c>
      <c r="B12" s="5" t="n">
        <v>-10678146</v>
      </c>
      <c r="C12" s="4" t="s">
        <v>39</v>
      </c>
      <c r="D12" s="4" t="s">
        <v>39</v>
      </c>
      <c r="E12" s="4" t="s">
        <v>39</v>
      </c>
      <c r="F12" s="5" t="n">
        <v>-10678146</v>
      </c>
      <c r="G12" s="4" t="s">
        <v>39</v>
      </c>
    </row>
    <row r="13" spans="1:7">
      <c r="A13" s="4" t="s">
        <v>116</v>
      </c>
      <c r="B13" s="5" t="n">
        <v>11542205</v>
      </c>
      <c r="G13" s="5" t="n">
        <v>11542205</v>
      </c>
    </row>
    <row r="14" spans="1:7">
      <c r="A14" s="4" t="s">
        <v>119</v>
      </c>
      <c r="B14" s="5" t="n">
        <v>175809425</v>
      </c>
      <c r="C14" s="6" t="n">
        <v>20316</v>
      </c>
      <c r="D14" s="5" t="n">
        <v>49218982</v>
      </c>
      <c r="E14" s="5" t="n">
        <v>6080574</v>
      </c>
      <c r="F14" s="5" t="n">
        <v>6343019</v>
      </c>
      <c r="G14" s="5" t="n">
        <v>114146534</v>
      </c>
    </row>
    <row r="15" spans="1:7">
      <c r="A15" s="4" t="s">
        <v>120</v>
      </c>
      <c r="C15" s="5" t="n">
        <v>20316400</v>
      </c>
    </row>
    <row r="16" spans="1:7">
      <c r="A16" s="4" t="s">
        <v>95</v>
      </c>
      <c r="B16" s="5" t="n">
        <v>-11784410</v>
      </c>
      <c r="F16" s="5" t="n">
        <v>-11784410</v>
      </c>
    </row>
    <row r="17" spans="1:7">
      <c r="A17" s="4" t="s">
        <v>121</v>
      </c>
      <c r="B17" s="5" t="n">
        <v>1417395</v>
      </c>
      <c r="C17" s="6" t="n">
        <v>1134</v>
      </c>
      <c r="D17" s="5" t="n">
        <v>1416261</v>
      </c>
    </row>
    <row r="18" spans="1:7">
      <c r="A18" s="4" t="s">
        <v>122</v>
      </c>
      <c r="C18" s="5" t="n">
        <v>1133916</v>
      </c>
    </row>
    <row r="19" spans="1:7">
      <c r="A19" s="4" t="s">
        <v>116</v>
      </c>
      <c r="B19" s="5" t="n">
        <v>7312976</v>
      </c>
      <c r="G19" s="5" t="n">
        <v>7312976</v>
      </c>
    </row>
    <row r="20" spans="1:7">
      <c r="A20" s="4" t="s">
        <v>123</v>
      </c>
      <c r="B20" s="6" t="n">
        <v>172755386</v>
      </c>
      <c r="C20" s="6" t="n">
        <v>21450</v>
      </c>
      <c r="D20" s="6" t="n">
        <v>50635243</v>
      </c>
      <c r="E20" s="6" t="n">
        <v>6080574</v>
      </c>
      <c r="F20" s="6" t="n">
        <v>-5441391</v>
      </c>
      <c r="G20" s="6" t="n">
        <v>121459510</v>
      </c>
    </row>
    <row r="21" spans="1:7">
      <c r="A21" s="4" t="s">
        <v>124</v>
      </c>
      <c r="C21" s="5" t="n">
        <v>21450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6</v>
      </c>
      <c r="B1" s="2" t="s">
        <v>1</v>
      </c>
    </row>
    <row r="2" spans="1:4">
      <c r="B2" s="2" t="s">
        <v>2</v>
      </c>
      <c r="C2" s="2" t="s">
        <v>30</v>
      </c>
      <c r="D2" s="2" t="s">
        <v>78</v>
      </c>
    </row>
    <row r="3" spans="1:4">
      <c r="A3" s="3" t="s">
        <v>387</v>
      </c>
    </row>
    <row r="4" spans="1:4">
      <c r="A4" s="4" t="s">
        <v>388</v>
      </c>
      <c r="B4" s="6" t="n">
        <v>38865</v>
      </c>
    </row>
    <row r="5" spans="1:4">
      <c r="A5" s="4" t="s">
        <v>389</v>
      </c>
      <c r="B5" s="5" t="n">
        <v>44938</v>
      </c>
      <c r="C5" s="6" t="n">
        <v>-34204</v>
      </c>
      <c r="D5" s="6" t="n">
        <v>8571</v>
      </c>
    </row>
    <row r="6" spans="1:4">
      <c r="A6" s="4" t="s">
        <v>390</v>
      </c>
      <c r="B6" s="5" t="n">
        <v>-4325</v>
      </c>
      <c r="C6" s="5" t="n">
        <v>-3056</v>
      </c>
    </row>
    <row r="7" spans="1:4">
      <c r="A7" s="4" t="s">
        <v>391</v>
      </c>
      <c r="B7" s="6" t="n">
        <v>79478</v>
      </c>
      <c r="C7" s="6" t="n">
        <v>388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0"/>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row r="12" spans="1:2">
      <c r="A12" s="4" t="s">
        <v>401</v>
      </c>
    </row>
    <row r="13" spans="1:2">
      <c r="A13" s="3" t="s">
        <v>394</v>
      </c>
    </row>
    <row r="14" spans="1:2">
      <c r="A14" s="4" t="s">
        <v>395</v>
      </c>
      <c r="B14" s="4" t="s">
        <v>402</v>
      </c>
    </row>
    <row r="15" spans="1:2">
      <c r="A15" s="4" t="s">
        <v>403</v>
      </c>
    </row>
    <row r="16" spans="1:2">
      <c r="A16" s="3" t="s">
        <v>394</v>
      </c>
    </row>
    <row r="17" spans="1:2">
      <c r="A17" s="4" t="s">
        <v>395</v>
      </c>
      <c r="B17"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12</v>
      </c>
      <c r="R1" s="2" t="s">
        <v>420</v>
      </c>
      <c r="S1" s="2" t="s">
        <v>408</v>
      </c>
      <c r="T1" s="2" t="s">
        <v>421</v>
      </c>
      <c r="U1" s="2" t="s">
        <v>422</v>
      </c>
    </row>
    <row r="2" spans="1:21">
      <c r="A2" s="3" t="s">
        <v>423</v>
      </c>
    </row>
    <row r="3" spans="1:21">
      <c r="A3" s="4" t="s">
        <v>424</v>
      </c>
      <c r="N3" s="6" t="n">
        <v>14477322</v>
      </c>
      <c r="O3" s="6" t="n">
        <v>26343993</v>
      </c>
    </row>
    <row r="4" spans="1:21">
      <c r="A4" s="4" t="s">
        <v>425</v>
      </c>
      <c r="N4" s="5" t="n">
        <v>20585591</v>
      </c>
      <c r="O4" s="5" t="n">
        <v>40237947</v>
      </c>
    </row>
    <row r="5" spans="1:21">
      <c r="A5" s="4" t="s">
        <v>426</v>
      </c>
      <c r="N5" s="5" t="n">
        <v>573697</v>
      </c>
      <c r="O5" s="5" t="n">
        <v>920866</v>
      </c>
    </row>
    <row r="6" spans="1:21">
      <c r="A6" s="4" t="s">
        <v>427</v>
      </c>
      <c r="N6" s="5" t="n">
        <v>6108269</v>
      </c>
      <c r="O6" s="5" t="n">
        <v>13893954</v>
      </c>
    </row>
    <row r="7" spans="1:21">
      <c r="A7" s="4" t="s">
        <v>428</v>
      </c>
      <c r="N7" s="5" t="n">
        <v>516825</v>
      </c>
      <c r="O7" s="5" t="n">
        <v>552115</v>
      </c>
    </row>
    <row r="8" spans="1:21">
      <c r="A8" s="4" t="s">
        <v>429</v>
      </c>
      <c r="N8" s="5" t="n">
        <v>6026416</v>
      </c>
      <c r="O8" s="5" t="n">
        <v>2730654</v>
      </c>
      <c r="P8" s="6" t="n">
        <v>793500</v>
      </c>
    </row>
    <row r="9" spans="1:21">
      <c r="A9" s="4" t="s">
        <v>430</v>
      </c>
      <c r="N9" s="6" t="n">
        <v>2414458</v>
      </c>
      <c r="O9" s="6" t="n">
        <v>3255478</v>
      </c>
      <c r="P9" s="6" t="n">
        <v>1826460</v>
      </c>
    </row>
    <row r="10" spans="1:21">
      <c r="A10" s="4" t="s">
        <v>431</v>
      </c>
      <c r="N10" s="4" t="s">
        <v>432</v>
      </c>
      <c r="O10" s="4" t="s">
        <v>433</v>
      </c>
      <c r="P10" s="4" t="s">
        <v>434</v>
      </c>
    </row>
    <row r="11" spans="1:21">
      <c r="A11" s="4" t="s">
        <v>435</v>
      </c>
      <c r="N11" s="4" t="s">
        <v>436</v>
      </c>
    </row>
    <row r="12" spans="1:21">
      <c r="A12" s="4" t="s">
        <v>71</v>
      </c>
      <c r="N12" s="6" t="n">
        <v>79478</v>
      </c>
      <c r="O12" s="6" t="n">
        <v>38865</v>
      </c>
    </row>
    <row r="13" spans="1:21">
      <c r="A13" s="4" t="s">
        <v>437</v>
      </c>
      <c r="N13" s="4" t="s">
        <v>39</v>
      </c>
      <c r="O13" s="4" t="s">
        <v>39</v>
      </c>
      <c r="P13" s="6" t="n">
        <v>42168</v>
      </c>
    </row>
    <row r="14" spans="1:21">
      <c r="A14" s="4" t="s">
        <v>438</v>
      </c>
      <c r="L14" s="6" t="n">
        <v>11811470</v>
      </c>
      <c r="M14" s="9" t="n">
        <v>75030000</v>
      </c>
    </row>
    <row r="15" spans="1:21">
      <c r="A15" s="4" t="s">
        <v>439</v>
      </c>
      <c r="N15" s="4" t="s">
        <v>39</v>
      </c>
      <c r="O15" s="4" t="s">
        <v>39</v>
      </c>
      <c r="P15" s="4" t="s">
        <v>39</v>
      </c>
    </row>
    <row r="16" spans="1:21">
      <c r="A16" s="4" t="s">
        <v>440</v>
      </c>
      <c r="N16" s="4" t="s">
        <v>39</v>
      </c>
      <c r="O16" s="4" t="s">
        <v>39</v>
      </c>
      <c r="P16" s="5" t="n">
        <v>6457</v>
      </c>
    </row>
    <row r="17" spans="1:21">
      <c r="A17" s="4" t="s">
        <v>255</v>
      </c>
      <c r="N17" s="5" t="n">
        <v>21598</v>
      </c>
      <c r="O17" s="5" t="n">
        <v>28448</v>
      </c>
      <c r="P17" s="5" t="n">
        <v>20276</v>
      </c>
    </row>
    <row r="18" spans="1:21">
      <c r="A18" s="4" t="s">
        <v>441</v>
      </c>
      <c r="N18" s="4" t="s">
        <v>39</v>
      </c>
      <c r="O18" s="6" t="n">
        <v>555605</v>
      </c>
      <c r="P18" s="6" t="n">
        <v>22614</v>
      </c>
    </row>
    <row r="19" spans="1:21">
      <c r="A19" s="4" t="s">
        <v>442</v>
      </c>
      <c r="N19" s="10" t="n">
        <v>6.65291</v>
      </c>
      <c r="O19" s="10" t="n">
        <v>6.24011</v>
      </c>
      <c r="P19" s="10" t="n">
        <v>6.14531</v>
      </c>
    </row>
    <row r="20" spans="1:21">
      <c r="A20" s="4" t="s">
        <v>443</v>
      </c>
      <c r="N20" s="4" t="s">
        <v>444</v>
      </c>
    </row>
    <row r="21" spans="1:21">
      <c r="A21" s="4" t="s">
        <v>445</v>
      </c>
    </row>
    <row r="22" spans="1:21">
      <c r="A22" s="3" t="s">
        <v>423</v>
      </c>
    </row>
    <row r="23" spans="1:21">
      <c r="A23" s="4" t="s">
        <v>446</v>
      </c>
      <c r="D23" s="6" t="n">
        <v>3351922</v>
      </c>
      <c r="E23" s="9" t="n">
        <v>22300000</v>
      </c>
      <c r="H23" s="6" t="n">
        <v>227971</v>
      </c>
      <c r="I23" s="9" t="n">
        <v>1516667</v>
      </c>
      <c r="J23" s="6" t="n">
        <v>3006208</v>
      </c>
      <c r="K23" s="9" t="n">
        <v>20000000</v>
      </c>
    </row>
    <row r="24" spans="1:21">
      <c r="A24" s="4" t="s">
        <v>447</v>
      </c>
      <c r="D24" s="6" t="n">
        <v>345714</v>
      </c>
      <c r="H24" s="5" t="n">
        <v>3234179</v>
      </c>
      <c r="Q24" s="9" t="n">
        <v>21516667</v>
      </c>
      <c r="S24" s="9" t="n">
        <v>2300000</v>
      </c>
    </row>
    <row r="25" spans="1:21">
      <c r="A25" s="4" t="s">
        <v>448</v>
      </c>
      <c r="H25" s="6" t="n">
        <v>138682</v>
      </c>
      <c r="J25" s="6" t="n">
        <v>140206</v>
      </c>
    </row>
    <row r="26" spans="1:21">
      <c r="A26" s="4" t="s">
        <v>431</v>
      </c>
      <c r="H26" s="4" t="s">
        <v>449</v>
      </c>
      <c r="I26" s="4" t="s">
        <v>449</v>
      </c>
      <c r="J26" s="4" t="s">
        <v>449</v>
      </c>
      <c r="K26" s="4" t="s">
        <v>449</v>
      </c>
    </row>
    <row r="27" spans="1:21">
      <c r="A27" s="4" t="s">
        <v>450</v>
      </c>
    </row>
    <row r="28" spans="1:21">
      <c r="A28" s="3" t="s">
        <v>423</v>
      </c>
    </row>
    <row r="29" spans="1:21">
      <c r="A29" s="4" t="s">
        <v>446</v>
      </c>
      <c r="H29" s="6" t="n">
        <v>3006208</v>
      </c>
      <c r="I29" s="9" t="n">
        <v>20000000</v>
      </c>
    </row>
    <row r="30" spans="1:21">
      <c r="A30" s="4" t="s">
        <v>451</v>
      </c>
    </row>
    <row r="31" spans="1:21">
      <c r="A31" s="3" t="s">
        <v>423</v>
      </c>
    </row>
    <row r="32" spans="1:21">
      <c r="A32" s="4" t="s">
        <v>446</v>
      </c>
      <c r="H32" s="6" t="n">
        <v>1441545</v>
      </c>
      <c r="I32" s="9" t="n">
        <v>20000000</v>
      </c>
    </row>
    <row r="33" spans="1:21">
      <c r="A33" s="4" t="s">
        <v>452</v>
      </c>
    </row>
    <row r="34" spans="1:21">
      <c r="A34" s="3" t="s">
        <v>423</v>
      </c>
    </row>
    <row r="35" spans="1:21">
      <c r="A35" s="4" t="s">
        <v>453</v>
      </c>
      <c r="B35" s="6" t="n">
        <v>5766181</v>
      </c>
      <c r="R35" s="9" t="n">
        <v>40000000</v>
      </c>
    </row>
    <row r="36" spans="1:21">
      <c r="A36" s="4" t="s">
        <v>454</v>
      </c>
      <c r="B36" s="4" t="s">
        <v>455</v>
      </c>
    </row>
    <row r="37" spans="1:21">
      <c r="A37" s="4" t="s">
        <v>456</v>
      </c>
    </row>
    <row r="38" spans="1:21">
      <c r="A38" s="3" t="s">
        <v>423</v>
      </c>
    </row>
    <row r="39" spans="1:21">
      <c r="A39" s="4" t="s">
        <v>457</v>
      </c>
      <c r="N39" s="6" t="n">
        <v>56872</v>
      </c>
      <c r="O39" s="6" t="n">
        <v>368751</v>
      </c>
    </row>
    <row r="40" spans="1:21">
      <c r="A40" s="4" t="s">
        <v>458</v>
      </c>
    </row>
    <row r="41" spans="1:21">
      <c r="A41" s="3" t="s">
        <v>423</v>
      </c>
    </row>
    <row r="42" spans="1:21">
      <c r="A42" s="4" t="s">
        <v>428</v>
      </c>
      <c r="N42" s="5" t="n">
        <v>104062</v>
      </c>
      <c r="O42" s="5" t="n">
        <v>111167</v>
      </c>
    </row>
    <row r="43" spans="1:21">
      <c r="A43" s="4" t="s">
        <v>453</v>
      </c>
      <c r="C43" s="6" t="n">
        <v>2883091</v>
      </c>
      <c r="F43" s="6" t="n">
        <v>4324636</v>
      </c>
      <c r="G43" s="6" t="n">
        <v>8649272</v>
      </c>
      <c r="T43" s="6" t="n">
        <v>17298544</v>
      </c>
      <c r="U43" s="9" t="n">
        <v>120000000</v>
      </c>
    </row>
    <row r="44" spans="1:21">
      <c r="A44" s="4" t="s">
        <v>459</v>
      </c>
      <c r="N44" s="5" t="n">
        <v>7207727</v>
      </c>
      <c r="O44" s="5" t="n">
        <v>4619933</v>
      </c>
    </row>
    <row r="45" spans="1:21">
      <c r="A45" s="4" t="s">
        <v>454</v>
      </c>
      <c r="C45" s="4" t="s">
        <v>460</v>
      </c>
      <c r="F45" s="4" t="s">
        <v>461</v>
      </c>
    </row>
    <row r="46" spans="1:21">
      <c r="A46" s="4" t="s">
        <v>462</v>
      </c>
    </row>
    <row r="47" spans="1:21">
      <c r="A47" s="3" t="s">
        <v>423</v>
      </c>
    </row>
    <row r="48" spans="1:21">
      <c r="A48" s="4" t="s">
        <v>454</v>
      </c>
      <c r="F48" s="4" t="s">
        <v>461</v>
      </c>
    </row>
    <row r="49" spans="1:21">
      <c r="A49" s="4" t="s">
        <v>463</v>
      </c>
    </row>
    <row r="50" spans="1:21">
      <c r="A50" s="3" t="s">
        <v>423</v>
      </c>
    </row>
    <row r="51" spans="1:21">
      <c r="A51" s="4" t="s">
        <v>428</v>
      </c>
      <c r="N51" s="5" t="n">
        <v>43246</v>
      </c>
    </row>
    <row r="52" spans="1:21">
      <c r="A52" s="4" t="s">
        <v>453</v>
      </c>
      <c r="N52" s="5" t="n">
        <v>10090817</v>
      </c>
      <c r="O52" s="5" t="n">
        <v>13859800</v>
      </c>
    </row>
    <row r="53" spans="1:21">
      <c r="A53" s="4" t="s">
        <v>52</v>
      </c>
      <c r="N53" s="5" t="n">
        <v>369517</v>
      </c>
    </row>
    <row r="54" spans="1:21">
      <c r="A54" s="4" t="s">
        <v>464</v>
      </c>
      <c r="O54" s="5" t="n">
        <v>2249279</v>
      </c>
    </row>
    <row r="55" spans="1:21">
      <c r="A55" s="4" t="s">
        <v>429</v>
      </c>
      <c r="N55" s="5" t="n">
        <v>6012416</v>
      </c>
    </row>
    <row r="56" spans="1:21">
      <c r="A56" s="4" t="s">
        <v>430</v>
      </c>
      <c r="N56" s="5" t="n">
        <v>288596</v>
      </c>
      <c r="O56" s="5" t="n">
        <v>391374</v>
      </c>
    </row>
    <row r="57" spans="1:21">
      <c r="A57" s="4" t="s">
        <v>459</v>
      </c>
      <c r="N57" s="5" t="n">
        <v>2883090</v>
      </c>
    </row>
    <row r="58" spans="1:21">
      <c r="A58" s="4" t="s">
        <v>465</v>
      </c>
    </row>
    <row r="59" spans="1:21">
      <c r="A59" s="3" t="s">
        <v>423</v>
      </c>
    </row>
    <row r="60" spans="1:21">
      <c r="A60" s="4" t="s">
        <v>453</v>
      </c>
      <c r="N60" s="6" t="n">
        <v>8649272</v>
      </c>
      <c r="O60" s="6" t="n">
        <v>9239867</v>
      </c>
    </row>
    <row r="61" spans="1:21">
      <c r="A61" s="4" t="s">
        <v>454</v>
      </c>
      <c r="G61" s="4" t="s">
        <v>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66</v>
      </c>
      <c r="B1" s="2" t="s">
        <v>1</v>
      </c>
    </row>
    <row r="2" spans="1:3">
      <c r="B2" s="2" t="s">
        <v>2</v>
      </c>
      <c r="C2" s="2" t="s">
        <v>30</v>
      </c>
    </row>
    <row r="3" spans="1:3">
      <c r="A3" s="3" t="s">
        <v>467</v>
      </c>
    </row>
    <row r="4" spans="1:3">
      <c r="A4" s="4" t="s">
        <v>33</v>
      </c>
      <c r="B4" s="6" t="n">
        <v>2162318</v>
      </c>
      <c r="C4" s="6" t="n">
        <v>10779845</v>
      </c>
    </row>
    <row r="5" spans="1:3">
      <c r="A5" s="4" t="s">
        <v>468</v>
      </c>
      <c r="B5" s="4" t="s">
        <v>469</v>
      </c>
      <c r="C5"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1</v>
      </c>
      <c r="B1" s="2" t="s">
        <v>2</v>
      </c>
      <c r="C1" s="2" t="s">
        <v>30</v>
      </c>
    </row>
    <row r="2" spans="1:3">
      <c r="A2" s="3" t="s">
        <v>286</v>
      </c>
    </row>
    <row r="3" spans="1:3">
      <c r="A3" s="4" t="s">
        <v>472</v>
      </c>
      <c r="B3" s="6" t="n">
        <v>4393223</v>
      </c>
      <c r="C3" s="6" t="n">
        <v>7046512</v>
      </c>
    </row>
    <row r="4" spans="1:3">
      <c r="A4" s="4" t="s">
        <v>473</v>
      </c>
      <c r="B4" s="5" t="n">
        <v>1238807</v>
      </c>
      <c r="C4" s="5" t="n">
        <v>2158908</v>
      </c>
    </row>
    <row r="5" spans="1:3">
      <c r="A5" s="4" t="s">
        <v>474</v>
      </c>
      <c r="B5" s="5" t="n">
        <v>5632030</v>
      </c>
      <c r="C5" s="5" t="n">
        <v>9205420</v>
      </c>
    </row>
    <row r="6" spans="1:3">
      <c r="A6" s="4" t="s">
        <v>475</v>
      </c>
    </row>
    <row r="7" spans="1:3">
      <c r="A7" s="3" t="s">
        <v>286</v>
      </c>
    </row>
    <row r="8" spans="1:3">
      <c r="A8" s="4" t="s">
        <v>472</v>
      </c>
      <c r="B8" s="5" t="n">
        <v>3337649</v>
      </c>
      <c r="C8" s="5" t="n">
        <v>4416252</v>
      </c>
    </row>
    <row r="9" spans="1:3">
      <c r="A9" s="4" t="s">
        <v>476</v>
      </c>
    </row>
    <row r="10" spans="1:3">
      <c r="A10" s="3" t="s">
        <v>286</v>
      </c>
    </row>
    <row r="11" spans="1:3">
      <c r="A11" s="4" t="s">
        <v>472</v>
      </c>
      <c r="B11" s="4" t="s">
        <v>39</v>
      </c>
      <c r="C11" s="5" t="n">
        <v>1880323</v>
      </c>
    </row>
    <row r="12" spans="1:3">
      <c r="A12" s="4" t="s">
        <v>477</v>
      </c>
    </row>
    <row r="13" spans="1:3">
      <c r="A13" s="3" t="s">
        <v>286</v>
      </c>
    </row>
    <row r="14" spans="1:3">
      <c r="A14" s="4" t="s">
        <v>472</v>
      </c>
      <c r="B14" s="5" t="n">
        <v>547803</v>
      </c>
      <c r="C14" s="4" t="s">
        <v>39</v>
      </c>
    </row>
    <row r="15" spans="1:3">
      <c r="A15" s="4" t="s">
        <v>478</v>
      </c>
    </row>
    <row r="16" spans="1:3">
      <c r="A16" s="3" t="s">
        <v>286</v>
      </c>
    </row>
    <row r="17" spans="1:3">
      <c r="A17" s="4" t="s">
        <v>472</v>
      </c>
      <c r="B17" s="5" t="n">
        <v>242307</v>
      </c>
      <c r="C17" s="5" t="n">
        <v>453665</v>
      </c>
    </row>
    <row r="18" spans="1:3">
      <c r="A18" s="4" t="s">
        <v>479</v>
      </c>
    </row>
    <row r="19" spans="1:3">
      <c r="A19" s="3" t="s">
        <v>286</v>
      </c>
    </row>
    <row r="20" spans="1:3">
      <c r="A20" s="4" t="s">
        <v>472</v>
      </c>
      <c r="B20" s="6" t="n">
        <v>265464</v>
      </c>
      <c r="C20" s="6" t="n">
        <v>2962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0</v>
      </c>
      <c r="B1" s="2" t="s">
        <v>2</v>
      </c>
      <c r="C1" s="2" t="s">
        <v>30</v>
      </c>
    </row>
    <row r="2" spans="1:3">
      <c r="A2" s="3" t="s">
        <v>289</v>
      </c>
    </row>
    <row r="3" spans="1:3">
      <c r="A3" s="4" t="s">
        <v>41</v>
      </c>
      <c r="B3" s="4" t="s">
        <v>39</v>
      </c>
      <c r="C3" s="6" t="n">
        <v>453964</v>
      </c>
    </row>
    <row r="4" spans="1:3">
      <c r="A4" s="4" t="s">
        <v>481</v>
      </c>
      <c r="B4" s="5" t="n">
        <v>4325</v>
      </c>
      <c r="C4" s="5" t="n">
        <v>884932</v>
      </c>
    </row>
    <row r="5" spans="1:3">
      <c r="A5" s="4" t="s">
        <v>482</v>
      </c>
      <c r="B5" s="5" t="n">
        <v>432464</v>
      </c>
      <c r="C5" s="5" t="n">
        <v>461993</v>
      </c>
    </row>
    <row r="6" spans="1:3">
      <c r="A6" s="4" t="s">
        <v>483</v>
      </c>
      <c r="B6" s="5" t="n">
        <v>19103</v>
      </c>
      <c r="C6" s="5" t="n">
        <v>11526</v>
      </c>
    </row>
    <row r="7" spans="1:3">
      <c r="A7" s="4" t="s">
        <v>474</v>
      </c>
      <c r="B7" s="6" t="n">
        <v>455892</v>
      </c>
      <c r="C7" s="6" t="n">
        <v>18124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6"/>
  </cols>
  <sheetData>
    <row r="1" spans="1:4">
      <c r="A1" s="1" t="s">
        <v>484</v>
      </c>
      <c r="B1" s="2" t="s">
        <v>417</v>
      </c>
      <c r="C1" s="2" t="s">
        <v>418</v>
      </c>
      <c r="D1" s="2" t="s">
        <v>485</v>
      </c>
    </row>
    <row r="2" spans="1:4">
      <c r="A2" s="3" t="s">
        <v>486</v>
      </c>
    </row>
    <row r="3" spans="1:4">
      <c r="A3" s="4" t="s">
        <v>487</v>
      </c>
      <c r="B3" s="4" t="s">
        <v>39</v>
      </c>
      <c r="C3" s="6" t="n">
        <v>1404460</v>
      </c>
    </row>
    <row r="4" spans="1:4">
      <c r="A4" s="4" t="s">
        <v>488</v>
      </c>
      <c r="D4" s="5" t="n">
        <v>650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9</v>
      </c>
      <c r="B1" s="2" t="s">
        <v>2</v>
      </c>
      <c r="C1" s="2" t="s">
        <v>30</v>
      </c>
    </row>
    <row r="2" spans="1:3">
      <c r="A2" s="3" t="s">
        <v>292</v>
      </c>
    </row>
    <row r="3" spans="1:3">
      <c r="A3" s="4" t="s">
        <v>474</v>
      </c>
      <c r="B3" s="6" t="n">
        <v>254289650</v>
      </c>
      <c r="C3" s="6" t="n">
        <v>261753545</v>
      </c>
    </row>
    <row r="4" spans="1:3">
      <c r="A4" s="4" t="s">
        <v>490</v>
      </c>
      <c r="B4" s="5" t="n">
        <v>-66599770</v>
      </c>
      <c r="C4" s="5" t="n">
        <v>-55562387</v>
      </c>
    </row>
    <row r="5" spans="1:3">
      <c r="A5" s="4" t="s">
        <v>491</v>
      </c>
      <c r="B5" s="5" t="n">
        <v>187689880</v>
      </c>
      <c r="C5" s="5" t="n">
        <v>206191158</v>
      </c>
    </row>
    <row r="6" spans="1:3">
      <c r="A6" s="4" t="s">
        <v>492</v>
      </c>
    </row>
    <row r="7" spans="1:3">
      <c r="A7" s="3" t="s">
        <v>292</v>
      </c>
    </row>
    <row r="8" spans="1:3">
      <c r="A8" s="4" t="s">
        <v>474</v>
      </c>
      <c r="B8" s="5" t="n">
        <v>11755168</v>
      </c>
      <c r="C8" s="5" t="n">
        <v>7305641</v>
      </c>
    </row>
    <row r="9" spans="1:3">
      <c r="A9" s="4" t="s">
        <v>397</v>
      </c>
    </row>
    <row r="10" spans="1:3">
      <c r="A10" s="3" t="s">
        <v>292</v>
      </c>
    </row>
    <row r="11" spans="1:3">
      <c r="A11" s="4" t="s">
        <v>474</v>
      </c>
      <c r="B11" s="5" t="n">
        <v>92927111</v>
      </c>
      <c r="C11" s="5" t="n">
        <v>99299487</v>
      </c>
    </row>
    <row r="12" spans="1:3">
      <c r="A12" s="4" t="s">
        <v>493</v>
      </c>
    </row>
    <row r="13" spans="1:3">
      <c r="A13" s="3" t="s">
        <v>292</v>
      </c>
    </row>
    <row r="14" spans="1:3">
      <c r="A14" s="4" t="s">
        <v>474</v>
      </c>
      <c r="B14" s="5" t="n">
        <v>123932336</v>
      </c>
      <c r="C14" s="5" t="n">
        <v>132785421</v>
      </c>
    </row>
    <row r="15" spans="1:3">
      <c r="A15" s="4" t="s">
        <v>403</v>
      </c>
    </row>
    <row r="16" spans="1:3">
      <c r="A16" s="3" t="s">
        <v>292</v>
      </c>
    </row>
    <row r="17" spans="1:3">
      <c r="A17" s="4" t="s">
        <v>474</v>
      </c>
      <c r="B17" s="5" t="n">
        <v>590619</v>
      </c>
      <c r="C17" s="5" t="n">
        <v>665789</v>
      </c>
    </row>
    <row r="18" spans="1:3">
      <c r="A18" s="4" t="s">
        <v>494</v>
      </c>
    </row>
    <row r="19" spans="1:3">
      <c r="A19" s="3" t="s">
        <v>292</v>
      </c>
    </row>
    <row r="20" spans="1:3">
      <c r="A20" s="4" t="s">
        <v>474</v>
      </c>
      <c r="B20" s="6" t="n">
        <v>25084416</v>
      </c>
      <c r="C20" s="6" t="n">
        <v>21697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s>
  <sheetData>
    <row r="1" spans="1:9">
      <c r="A1" s="1" t="s">
        <v>495</v>
      </c>
      <c r="B1" s="2" t="s">
        <v>496</v>
      </c>
      <c r="C1" s="2" t="s">
        <v>497</v>
      </c>
      <c r="D1" s="2" t="s">
        <v>498</v>
      </c>
      <c r="E1" s="2" t="s">
        <v>499</v>
      </c>
      <c r="F1" s="2" t="s">
        <v>418</v>
      </c>
      <c r="G1" s="2" t="s">
        <v>419</v>
      </c>
      <c r="H1" s="2" t="s">
        <v>500</v>
      </c>
      <c r="I1" s="2" t="s">
        <v>497</v>
      </c>
    </row>
    <row r="2" spans="1:9">
      <c r="A2" s="3" t="s">
        <v>501</v>
      </c>
    </row>
    <row r="3" spans="1:9">
      <c r="A3" s="4" t="s">
        <v>502</v>
      </c>
      <c r="D3" s="6" t="n">
        <v>102232</v>
      </c>
      <c r="F3" s="6" t="n">
        <v>327637</v>
      </c>
    </row>
    <row r="4" spans="1:9">
      <c r="A4" s="4" t="s">
        <v>503</v>
      </c>
      <c r="D4" s="5" t="n">
        <v>15000</v>
      </c>
      <c r="E4" s="5" t="n">
        <v>15000</v>
      </c>
    </row>
    <row r="5" spans="1:9">
      <c r="A5" s="4" t="s">
        <v>504</v>
      </c>
      <c r="D5" s="6" t="n">
        <v>53535</v>
      </c>
      <c r="F5" s="5" t="n">
        <v>154930</v>
      </c>
      <c r="G5" s="6" t="n">
        <v>698714</v>
      </c>
    </row>
    <row r="6" spans="1:9">
      <c r="A6" s="4" t="s">
        <v>505</v>
      </c>
      <c r="D6" s="5" t="n">
        <v>23654125</v>
      </c>
      <c r="F6" s="5" t="n">
        <v>28745628</v>
      </c>
    </row>
    <row r="7" spans="1:9">
      <c r="A7" s="4" t="s">
        <v>506</v>
      </c>
      <c r="D7" s="5" t="n">
        <v>6200401</v>
      </c>
      <c r="F7" s="5" t="n">
        <v>6769894</v>
      </c>
    </row>
    <row r="8" spans="1:9">
      <c r="A8" s="4" t="s">
        <v>128</v>
      </c>
      <c r="D8" s="5" t="n">
        <v>15287509</v>
      </c>
      <c r="F8" s="5" t="n">
        <v>13398990</v>
      </c>
      <c r="G8" s="5" t="n">
        <v>8289320</v>
      </c>
    </row>
    <row r="9" spans="1:9">
      <c r="A9" s="4" t="s">
        <v>507</v>
      </c>
      <c r="D9" s="5" t="n">
        <v>9813294</v>
      </c>
      <c r="F9" s="5" t="n">
        <v>14236083</v>
      </c>
    </row>
    <row r="10" spans="1:9">
      <c r="A10" s="4" t="s">
        <v>508</v>
      </c>
    </row>
    <row r="11" spans="1:9">
      <c r="A11" s="3" t="s">
        <v>501</v>
      </c>
    </row>
    <row r="12" spans="1:9">
      <c r="A12" s="4" t="s">
        <v>446</v>
      </c>
      <c r="B12" s="6" t="n">
        <v>22000000</v>
      </c>
      <c r="C12" s="9" t="n">
        <v>150000000</v>
      </c>
      <c r="D12" s="5" t="n">
        <v>5766181</v>
      </c>
      <c r="E12" s="9" t="n">
        <v>40000000</v>
      </c>
    </row>
    <row r="13" spans="1:9">
      <c r="A13" s="4" t="s">
        <v>509</v>
      </c>
      <c r="B13" s="6" t="n">
        <v>22000000</v>
      </c>
      <c r="C13" s="9" t="n">
        <v>150000000</v>
      </c>
    </row>
    <row r="14" spans="1:9">
      <c r="A14" s="4" t="s">
        <v>510</v>
      </c>
      <c r="B14" s="4" t="s">
        <v>511</v>
      </c>
      <c r="C14" s="4" t="s">
        <v>511</v>
      </c>
    </row>
    <row r="15" spans="1:9">
      <c r="A15" s="4" t="s">
        <v>447</v>
      </c>
      <c r="B15" s="6" t="n">
        <v>2162</v>
      </c>
      <c r="I15" s="9" t="n">
        <v>15000</v>
      </c>
    </row>
    <row r="16" spans="1:9">
      <c r="A16" s="4" t="s">
        <v>502</v>
      </c>
      <c r="B16" s="6" t="n">
        <v>1379282</v>
      </c>
    </row>
    <row r="17" spans="1:9">
      <c r="A17" s="4" t="s">
        <v>512</v>
      </c>
      <c r="D17" s="5" t="n">
        <v>1633527</v>
      </c>
      <c r="F17" s="5" t="n">
        <v>1683581</v>
      </c>
      <c r="G17" s="5" t="n">
        <v>1650649</v>
      </c>
    </row>
    <row r="18" spans="1:9">
      <c r="A18" s="4" t="s">
        <v>513</v>
      </c>
      <c r="D18" s="5" t="n">
        <v>5274471</v>
      </c>
      <c r="F18" s="5" t="n">
        <v>3961025</v>
      </c>
    </row>
    <row r="19" spans="1:9">
      <c r="A19" s="4" t="s">
        <v>514</v>
      </c>
      <c r="D19" s="5" t="n">
        <v>213195</v>
      </c>
      <c r="F19" s="5" t="n">
        <v>340947</v>
      </c>
      <c r="G19" s="6" t="n">
        <v>461609</v>
      </c>
    </row>
    <row r="20" spans="1:9">
      <c r="A20" s="4" t="s">
        <v>515</v>
      </c>
      <c r="H20" s="6" t="n">
        <v>1617574</v>
      </c>
    </row>
    <row r="21" spans="1:9">
      <c r="A21" s="4" t="s">
        <v>516</v>
      </c>
      <c r="D21" s="5" t="n">
        <v>102232</v>
      </c>
      <c r="F21" s="5" t="n">
        <v>327637</v>
      </c>
    </row>
    <row r="22" spans="1:9">
      <c r="A22" s="4" t="s">
        <v>517</v>
      </c>
      <c r="D22" s="6" t="n">
        <v>24328940</v>
      </c>
      <c r="F22" s="6" t="n">
        <v>25990183</v>
      </c>
      <c r="H22" s="6" t="n">
        <v>27599774</v>
      </c>
    </row>
    <row r="23" spans="1:9">
      <c r="A23" s="4" t="s">
        <v>518</v>
      </c>
    </row>
    <row r="24" spans="1:9">
      <c r="A24" s="3" t="s">
        <v>501</v>
      </c>
    </row>
    <row r="25" spans="1:9">
      <c r="A25" s="4" t="s">
        <v>519</v>
      </c>
      <c r="D25" s="5" t="n">
        <v>2066</v>
      </c>
      <c r="E25" s="5" t="n">
        <v>2066</v>
      </c>
    </row>
    <row r="26" spans="1:9">
      <c r="A26" s="4" t="s">
        <v>510</v>
      </c>
      <c r="D26" s="4" t="s">
        <v>520</v>
      </c>
      <c r="E26"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21</v>
      </c>
      <c r="C1" s="2" t="s">
        <v>2</v>
      </c>
      <c r="D1" s="2" t="s">
        <v>30</v>
      </c>
    </row>
    <row r="2" spans="1:4">
      <c r="A2" s="3" t="s">
        <v>295</v>
      </c>
    </row>
    <row r="3" spans="1:4">
      <c r="A3" s="4" t="s">
        <v>522</v>
      </c>
      <c r="C3" s="6" t="n">
        <v>5045409</v>
      </c>
      <c r="D3" s="6" t="n">
        <v>13859800</v>
      </c>
    </row>
    <row r="4" spans="1:4">
      <c r="A4" s="4" t="s">
        <v>523</v>
      </c>
    </row>
    <row r="5" spans="1:4">
      <c r="A5" s="3" t="s">
        <v>295</v>
      </c>
    </row>
    <row r="6" spans="1:4">
      <c r="A6" s="4" t="s">
        <v>522</v>
      </c>
      <c r="B6" s="4" t="s">
        <v>359</v>
      </c>
      <c r="C6" s="4" t="s">
        <v>39</v>
      </c>
      <c r="D6" s="5" t="n">
        <v>3079956</v>
      </c>
    </row>
    <row r="7" spans="1:4">
      <c r="A7" s="4" t="s">
        <v>524</v>
      </c>
    </row>
    <row r="8" spans="1:4">
      <c r="A8" s="3" t="s">
        <v>295</v>
      </c>
    </row>
    <row r="9" spans="1:4">
      <c r="A9" s="4" t="s">
        <v>522</v>
      </c>
      <c r="B9" s="4" t="s">
        <v>525</v>
      </c>
      <c r="C9" s="4" t="s">
        <v>39</v>
      </c>
      <c r="D9" s="5" t="n">
        <v>7699888</v>
      </c>
    </row>
    <row r="10" spans="1:4">
      <c r="A10" s="4" t="s">
        <v>526</v>
      </c>
    </row>
    <row r="11" spans="1:4">
      <c r="A11" s="3" t="s">
        <v>295</v>
      </c>
    </row>
    <row r="12" spans="1:4">
      <c r="A12" s="4" t="s">
        <v>522</v>
      </c>
      <c r="B12" s="4" t="s">
        <v>527</v>
      </c>
      <c r="C12" s="4" t="s">
        <v>39</v>
      </c>
      <c r="D12" s="5" t="n">
        <v>3079956</v>
      </c>
    </row>
    <row r="13" spans="1:4">
      <c r="A13" s="4" t="s">
        <v>528</v>
      </c>
    </row>
    <row r="14" spans="1:4">
      <c r="A14" s="3" t="s">
        <v>295</v>
      </c>
    </row>
    <row r="15" spans="1:4">
      <c r="A15" s="4" t="s">
        <v>522</v>
      </c>
      <c r="B15" s="4" t="s">
        <v>529</v>
      </c>
      <c r="C15" s="5" t="n">
        <v>2162318</v>
      </c>
      <c r="D15" s="4" t="s">
        <v>39</v>
      </c>
    </row>
    <row r="16" spans="1:4">
      <c r="A16" s="4" t="s">
        <v>530</v>
      </c>
    </row>
    <row r="17" spans="1:4">
      <c r="A17" s="3" t="s">
        <v>295</v>
      </c>
    </row>
    <row r="18" spans="1:4">
      <c r="A18" s="4" t="s">
        <v>522</v>
      </c>
      <c r="B18" s="4" t="s">
        <v>531</v>
      </c>
      <c r="C18" s="6" t="n">
        <v>2883091</v>
      </c>
      <c r="D18" s="4" t="s">
        <v>39</v>
      </c>
    </row>
    <row r="19" spans="1:4"/>
    <row r="20" spans="1:4">
      <c r="A20" s="4" t="s">
        <v>359</v>
      </c>
      <c r="B20" s="4" t="s">
        <v>532</v>
      </c>
    </row>
    <row r="21" spans="1:4">
      <c r="A21" s="4" t="s">
        <v>525</v>
      </c>
      <c r="B21" s="4" t="s">
        <v>533</v>
      </c>
    </row>
    <row r="22" spans="1:4">
      <c r="A22" s="4" t="s">
        <v>527</v>
      </c>
      <c r="B22" s="4" t="s">
        <v>534</v>
      </c>
    </row>
    <row r="23" spans="1:4">
      <c r="A23" s="4" t="s">
        <v>529</v>
      </c>
      <c r="B23" s="4" t="s">
        <v>535</v>
      </c>
    </row>
    <row r="24" spans="1:4">
      <c r="A24" s="4" t="s">
        <v>531</v>
      </c>
      <c r="B24" s="4" t="s">
        <v>536</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8</v>
      </c>
    </row>
    <row r="3" spans="1:4">
      <c r="A3" s="3" t="s">
        <v>126</v>
      </c>
    </row>
    <row r="4" spans="1:4">
      <c r="A4" s="4" t="s">
        <v>116</v>
      </c>
      <c r="B4" s="6" t="n">
        <v>7312976</v>
      </c>
      <c r="C4" s="6" t="n">
        <v>11542205</v>
      </c>
      <c r="D4" s="6" t="n">
        <v>11706360</v>
      </c>
    </row>
    <row r="5" spans="1:4">
      <c r="A5" s="3" t="s">
        <v>127</v>
      </c>
    </row>
    <row r="6" spans="1:4">
      <c r="A6" s="4" t="s">
        <v>128</v>
      </c>
      <c r="B6" s="5" t="n">
        <v>15287509</v>
      </c>
      <c r="C6" s="5" t="n">
        <v>13398990</v>
      </c>
      <c r="D6" s="5" t="n">
        <v>8289320</v>
      </c>
    </row>
    <row r="7" spans="1:4">
      <c r="A7" s="4" t="s">
        <v>84</v>
      </c>
      <c r="B7" s="5" t="n">
        <v>178306</v>
      </c>
      <c r="C7" s="4" t="s">
        <v>39</v>
      </c>
      <c r="D7" s="5" t="n">
        <v>709647</v>
      </c>
    </row>
    <row r="8" spans="1:4">
      <c r="A8" s="4" t="s">
        <v>85</v>
      </c>
      <c r="B8" s="4" t="s">
        <v>39</v>
      </c>
      <c r="C8" s="4" t="s">
        <v>39</v>
      </c>
      <c r="D8" s="5" t="n">
        <v>-203620</v>
      </c>
    </row>
    <row r="9" spans="1:4">
      <c r="A9" s="4" t="s">
        <v>129</v>
      </c>
      <c r="B9" s="5" t="n">
        <v>44938</v>
      </c>
      <c r="C9" s="5" t="n">
        <v>-34204</v>
      </c>
      <c r="D9" s="5" t="n">
        <v>8571</v>
      </c>
    </row>
    <row r="10" spans="1:4">
      <c r="A10" s="4" t="s">
        <v>130</v>
      </c>
      <c r="B10" s="5" t="n">
        <v>1417395</v>
      </c>
      <c r="C10" s="4" t="s">
        <v>39</v>
      </c>
      <c r="D10" s="4" t="s">
        <v>39</v>
      </c>
    </row>
    <row r="11" spans="1:4">
      <c r="A11" s="4" t="s">
        <v>131</v>
      </c>
      <c r="B11" s="5" t="n">
        <v>-1959494</v>
      </c>
      <c r="C11" s="5" t="n">
        <v>-1203019</v>
      </c>
      <c r="D11" s="5" t="n">
        <v>398385</v>
      </c>
    </row>
    <row r="12" spans="1:4">
      <c r="A12" s="3" t="s">
        <v>132</v>
      </c>
    </row>
    <row r="13" spans="1:4">
      <c r="A13" s="4" t="s">
        <v>133</v>
      </c>
      <c r="B13" s="5" t="n">
        <v>-2246882</v>
      </c>
      <c r="C13" s="5" t="n">
        <v>1710176</v>
      </c>
      <c r="D13" s="5" t="n">
        <v>-413159</v>
      </c>
    </row>
    <row r="14" spans="1:4">
      <c r="A14" s="4" t="s">
        <v>36</v>
      </c>
      <c r="B14" s="5" t="n">
        <v>1410080</v>
      </c>
      <c r="C14" s="5" t="n">
        <v>744454</v>
      </c>
      <c r="D14" s="5" t="n">
        <v>-1799514</v>
      </c>
    </row>
    <row r="15" spans="1:4">
      <c r="A15" s="4" t="s">
        <v>35</v>
      </c>
      <c r="B15" s="5" t="n">
        <v>3112465</v>
      </c>
      <c r="C15" s="5" t="n">
        <v>-2578342</v>
      </c>
      <c r="D15" s="5" t="n">
        <v>4257805</v>
      </c>
    </row>
    <row r="16" spans="1:4">
      <c r="A16" s="4" t="s">
        <v>47</v>
      </c>
      <c r="B16" s="5" t="n">
        <v>336507</v>
      </c>
      <c r="C16" s="5" t="n">
        <v>263720</v>
      </c>
      <c r="D16" s="5" t="n">
        <v>-921580</v>
      </c>
    </row>
    <row r="17" spans="1:4">
      <c r="A17" s="4" t="s">
        <v>48</v>
      </c>
      <c r="B17" s="5" t="n">
        <v>26173</v>
      </c>
      <c r="C17" s="4" t="s">
        <v>39</v>
      </c>
      <c r="D17" s="4" t="s">
        <v>39</v>
      </c>
    </row>
    <row r="18" spans="1:4">
      <c r="A18" s="4" t="s">
        <v>49</v>
      </c>
      <c r="B18" s="5" t="n">
        <v>-11273279</v>
      </c>
      <c r="C18" s="5" t="n">
        <v>-1378183</v>
      </c>
      <c r="D18" s="5" t="n">
        <v>11163003</v>
      </c>
    </row>
    <row r="19" spans="1:4">
      <c r="A19" s="4" t="s">
        <v>50</v>
      </c>
      <c r="B19" s="5" t="n">
        <v>-300621</v>
      </c>
      <c r="C19" s="5" t="n">
        <v>160254</v>
      </c>
      <c r="D19" s="4" t="s">
        <v>39</v>
      </c>
    </row>
    <row r="20" spans="1:4">
      <c r="A20" s="4" t="s">
        <v>51</v>
      </c>
      <c r="B20" s="5" t="n">
        <v>-300275</v>
      </c>
      <c r="C20" s="5" t="n">
        <v>70319</v>
      </c>
      <c r="D20" s="5" t="n">
        <v>-4950</v>
      </c>
    </row>
    <row r="21" spans="1:4">
      <c r="A21" s="4" t="s">
        <v>52</v>
      </c>
      <c r="B21" s="5" t="n">
        <v>1509196</v>
      </c>
      <c r="C21" s="5" t="n">
        <v>-1492293</v>
      </c>
      <c r="D21" s="5" t="n">
        <v>-299932</v>
      </c>
    </row>
    <row r="22" spans="1:4">
      <c r="A22" s="4" t="s">
        <v>53</v>
      </c>
      <c r="B22" s="5" t="n">
        <v>722528</v>
      </c>
      <c r="C22" s="5" t="n">
        <v>508</v>
      </c>
      <c r="D22" s="5" t="n">
        <v>-577163</v>
      </c>
    </row>
    <row r="23" spans="1:4">
      <c r="A23" s="4" t="s">
        <v>134</v>
      </c>
      <c r="B23" s="5" t="n">
        <v>15277522</v>
      </c>
      <c r="C23" s="5" t="n">
        <v>21204585</v>
      </c>
      <c r="D23" s="5" t="n">
        <v>32313173</v>
      </c>
    </row>
    <row r="24" spans="1:4">
      <c r="A24" s="3" t="s">
        <v>135</v>
      </c>
    </row>
    <row r="25" spans="1:4">
      <c r="A25" s="4" t="s">
        <v>136</v>
      </c>
      <c r="B25" s="5" t="n">
        <v>-11586214</v>
      </c>
      <c r="C25" s="5" t="n">
        <v>-19331000</v>
      </c>
      <c r="D25" s="5" t="n">
        <v>-39207768</v>
      </c>
    </row>
    <row r="26" spans="1:4">
      <c r="A26" s="4" t="s">
        <v>137</v>
      </c>
      <c r="B26" s="5" t="n">
        <v>41185</v>
      </c>
      <c r="C26" s="4" t="s">
        <v>39</v>
      </c>
      <c r="D26" s="5" t="n">
        <v>2684703</v>
      </c>
    </row>
    <row r="27" spans="1:4">
      <c r="A27" s="4" t="s">
        <v>138</v>
      </c>
      <c r="B27" s="4" t="s">
        <v>39</v>
      </c>
      <c r="C27" s="4" t="s">
        <v>39</v>
      </c>
      <c r="D27" s="5" t="n">
        <v>241714</v>
      </c>
    </row>
    <row r="28" spans="1:4">
      <c r="A28" s="4" t="s">
        <v>139</v>
      </c>
      <c r="B28" s="5" t="n">
        <v>-11545029</v>
      </c>
      <c r="C28" s="5" t="n">
        <v>-19331000</v>
      </c>
      <c r="D28" s="5" t="n">
        <v>-36281351</v>
      </c>
    </row>
    <row r="29" spans="1:4">
      <c r="A29" s="3" t="s">
        <v>140</v>
      </c>
    </row>
    <row r="30" spans="1:4">
      <c r="A30" s="4" t="s">
        <v>141</v>
      </c>
      <c r="B30" s="4" t="s">
        <v>39</v>
      </c>
      <c r="C30" s="4" t="s">
        <v>39</v>
      </c>
      <c r="D30" s="5" t="n">
        <v>2311002</v>
      </c>
    </row>
    <row r="31" spans="1:4">
      <c r="A31" s="4" t="s">
        <v>142</v>
      </c>
      <c r="B31" s="5" t="n">
        <v>3020208</v>
      </c>
      <c r="C31" s="5" t="n">
        <v>5197615</v>
      </c>
      <c r="D31" s="5" t="n">
        <v>10557060</v>
      </c>
    </row>
    <row r="32" spans="1:4">
      <c r="A32" s="4" t="s">
        <v>143</v>
      </c>
      <c r="B32" s="5" t="n">
        <v>-6026416</v>
      </c>
      <c r="C32" s="5" t="n">
        <v>-2730654</v>
      </c>
      <c r="D32" s="5" t="n">
        <v>-793500</v>
      </c>
    </row>
    <row r="33" spans="1:4">
      <c r="A33" s="4" t="s">
        <v>144</v>
      </c>
      <c r="B33" s="5" t="n">
        <v>6463347</v>
      </c>
      <c r="C33" s="5" t="n">
        <v>14422846</v>
      </c>
      <c r="D33" s="5" t="n">
        <v>11366410</v>
      </c>
    </row>
    <row r="34" spans="1:4">
      <c r="A34" s="4" t="s">
        <v>145</v>
      </c>
      <c r="B34" s="5" t="n">
        <v>-14730418</v>
      </c>
      <c r="C34" s="5" t="n">
        <v>-10023878</v>
      </c>
      <c r="D34" s="5" t="n">
        <v>-8111890</v>
      </c>
    </row>
    <row r="35" spans="1:4">
      <c r="A35" s="4" t="s">
        <v>146</v>
      </c>
      <c r="B35" s="5" t="n">
        <v>-675139</v>
      </c>
      <c r="C35" s="5" t="n">
        <v>-7148142</v>
      </c>
      <c r="D35" s="5" t="n">
        <v>-4199689</v>
      </c>
    </row>
    <row r="36" spans="1:4">
      <c r="A36" s="4" t="s">
        <v>147</v>
      </c>
      <c r="B36" s="5" t="n">
        <v>8267072</v>
      </c>
      <c r="C36" s="5" t="n">
        <v>-2515986</v>
      </c>
      <c r="D36" s="5" t="n">
        <v>-6395131</v>
      </c>
    </row>
    <row r="37" spans="1:4">
      <c r="A37" s="4" t="s">
        <v>148</v>
      </c>
      <c r="B37" s="5" t="n">
        <v>-3681346</v>
      </c>
      <c r="C37" s="5" t="n">
        <v>-2798199</v>
      </c>
      <c r="D37" s="5" t="n">
        <v>4734262</v>
      </c>
    </row>
    <row r="38" spans="1:4">
      <c r="A38" s="4" t="s">
        <v>149</v>
      </c>
      <c r="B38" s="5" t="n">
        <v>-360418</v>
      </c>
      <c r="C38" s="5" t="n">
        <v>-324942</v>
      </c>
      <c r="D38" s="5" t="n">
        <v>-5774</v>
      </c>
    </row>
    <row r="39" spans="1:4">
      <c r="A39" s="4" t="s">
        <v>150</v>
      </c>
      <c r="B39" s="5" t="n">
        <v>-309271</v>
      </c>
      <c r="C39" s="5" t="n">
        <v>-1249556</v>
      </c>
      <c r="D39" s="5" t="n">
        <v>760310</v>
      </c>
    </row>
    <row r="40" spans="1:4">
      <c r="A40" s="4" t="s">
        <v>151</v>
      </c>
      <c r="B40" s="5" t="n">
        <v>2641917</v>
      </c>
    </row>
    <row r="41" spans="1:4">
      <c r="A41" s="4" t="s">
        <v>152</v>
      </c>
      <c r="B41" s="5" t="n">
        <v>2332646</v>
      </c>
      <c r="C41" s="5" t="n">
        <v>2641917</v>
      </c>
    </row>
    <row r="42" spans="1:4">
      <c r="A42" s="3" t="s">
        <v>153</v>
      </c>
    </row>
    <row r="43" spans="1:4">
      <c r="A43" s="4" t="s">
        <v>154</v>
      </c>
      <c r="B43" s="5" t="n">
        <v>2414458</v>
      </c>
      <c r="C43" s="5" t="n">
        <v>3255478</v>
      </c>
      <c r="D43" s="5" t="n">
        <v>1826460</v>
      </c>
    </row>
    <row r="44" spans="1:4">
      <c r="A44" s="4" t="s">
        <v>155</v>
      </c>
      <c r="B44" s="6" t="n">
        <v>4351538</v>
      </c>
      <c r="C44" s="6" t="n">
        <v>5325477</v>
      </c>
      <c r="D44" s="6" t="n">
        <v>46112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7</v>
      </c>
      <c r="B1" s="2" t="s">
        <v>2</v>
      </c>
      <c r="C1" s="2" t="s">
        <v>30</v>
      </c>
    </row>
    <row r="2" spans="1:3">
      <c r="A2" s="3" t="s">
        <v>538</v>
      </c>
    </row>
    <row r="3" spans="1:3">
      <c r="A3" s="5" t="n">
        <v>2017</v>
      </c>
      <c r="B3" s="6" t="n">
        <v>8867906</v>
      </c>
    </row>
    <row r="4" spans="1:3">
      <c r="A4" s="4" t="s">
        <v>539</v>
      </c>
      <c r="B4" s="5" t="n">
        <v>-81378</v>
      </c>
    </row>
    <row r="5" spans="1:3">
      <c r="A5" s="4" t="s">
        <v>540</v>
      </c>
      <c r="B5" s="5" t="n">
        <v>8786528</v>
      </c>
    </row>
    <row r="6" spans="1:3">
      <c r="A6" s="4" t="s">
        <v>541</v>
      </c>
      <c r="B6" s="5" t="n">
        <v>-8786528</v>
      </c>
    </row>
    <row r="7" spans="1:3">
      <c r="A7" s="4" t="s">
        <v>542</v>
      </c>
      <c r="B7" s="4" t="s">
        <v>39</v>
      </c>
      <c r="C7" s="6" t="n">
        <v>32177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21"/>
    <col customWidth="1" max="6" min="6" width="21"/>
    <col customWidth="1" max="7" min="7" width="15"/>
    <col customWidth="1" max="8" min="8" width="16"/>
    <col customWidth="1" max="9" min="9" width="15"/>
    <col customWidth="1" max="10" min="10" width="21"/>
    <col customWidth="1" max="11" min="11" width="21"/>
    <col customWidth="1" max="12" min="12" width="80"/>
    <col customWidth="1" max="13" min="13" width="80"/>
    <col customWidth="1" max="14" min="14" width="46"/>
    <col customWidth="1" max="15" min="15" width="46"/>
    <col customWidth="1" max="16" min="16" width="21"/>
    <col customWidth="1" max="17" min="17" width="21"/>
    <col customWidth="1" max="18" min="18" width="21"/>
    <col customWidth="1" max="19" min="19" width="21"/>
    <col customWidth="1" max="20" min="20" width="80"/>
    <col customWidth="1" max="21" min="21" width="20"/>
    <col customWidth="1" max="22" min="22" width="20"/>
    <col customWidth="1" max="23" min="23" width="23"/>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543</v>
      </c>
      <c r="C1" s="2" t="s">
        <v>544</v>
      </c>
      <c r="D1" s="2" t="s">
        <v>545</v>
      </c>
      <c r="E1" s="2" t="s">
        <v>407</v>
      </c>
      <c r="F1" s="2" t="s">
        <v>408</v>
      </c>
      <c r="G1" s="2" t="s">
        <v>546</v>
      </c>
      <c r="H1" s="2" t="s">
        <v>547</v>
      </c>
      <c r="I1" s="2" t="s">
        <v>548</v>
      </c>
      <c r="J1" s="2" t="s">
        <v>549</v>
      </c>
      <c r="K1" s="2" t="s">
        <v>550</v>
      </c>
      <c r="L1" s="2" t="s">
        <v>551</v>
      </c>
      <c r="M1" s="2" t="s">
        <v>552</v>
      </c>
      <c r="N1" s="2" t="s">
        <v>496</v>
      </c>
      <c r="O1" s="2" t="s">
        <v>497</v>
      </c>
      <c r="P1" s="2" t="s">
        <v>411</v>
      </c>
      <c r="Q1" s="2" t="s">
        <v>412</v>
      </c>
      <c r="R1" s="2" t="s">
        <v>413</v>
      </c>
      <c r="S1" s="2" t="s">
        <v>414</v>
      </c>
      <c r="T1" s="2" t="s">
        <v>500</v>
      </c>
      <c r="U1" s="2" t="s">
        <v>553</v>
      </c>
      <c r="V1" s="2" t="s">
        <v>554</v>
      </c>
      <c r="W1" s="2" t="s">
        <v>555</v>
      </c>
      <c r="X1" s="2" t="s">
        <v>556</v>
      </c>
      <c r="Y1" s="2" t="s">
        <v>418</v>
      </c>
      <c r="Z1" s="2" t="s">
        <v>419</v>
      </c>
      <c r="AA1" s="2" t="s">
        <v>412</v>
      </c>
      <c r="AB1" s="2" t="s">
        <v>408</v>
      </c>
      <c r="AC1" s="2" t="s">
        <v>557</v>
      </c>
      <c r="AD1" s="2" t="s">
        <v>497</v>
      </c>
    </row>
    <row r="2" spans="1:30">
      <c r="A2" s="3" t="s">
        <v>558</v>
      </c>
    </row>
    <row r="3" spans="1:30">
      <c r="A3" s="4" t="s">
        <v>559</v>
      </c>
      <c r="W3" s="6" t="n">
        <v>5045409</v>
      </c>
      <c r="Y3" s="6" t="n">
        <v>13859800</v>
      </c>
    </row>
    <row r="4" spans="1:30">
      <c r="A4" s="4" t="s">
        <v>560</v>
      </c>
      <c r="W4" s="4" t="s">
        <v>39</v>
      </c>
      <c r="Y4" s="4" t="s">
        <v>39</v>
      </c>
    </row>
    <row r="5" spans="1:30">
      <c r="A5" s="4" t="s">
        <v>561</v>
      </c>
      <c r="W5" s="5" t="n">
        <v>1411731</v>
      </c>
      <c r="Y5" s="5" t="n">
        <v>1209293</v>
      </c>
      <c r="Z5" s="6" t="n">
        <v>1031163</v>
      </c>
    </row>
    <row r="6" spans="1:30">
      <c r="A6" s="4" t="s">
        <v>562</v>
      </c>
      <c r="W6" s="6" t="n">
        <v>675139</v>
      </c>
      <c r="Y6" s="6" t="n">
        <v>7148142</v>
      </c>
      <c r="Z6" s="6" t="n">
        <v>4199689</v>
      </c>
    </row>
    <row r="7" spans="1:30">
      <c r="A7" s="4" t="s">
        <v>431</v>
      </c>
      <c r="W7" s="4" t="s">
        <v>432</v>
      </c>
      <c r="X7" s="4" t="s">
        <v>432</v>
      </c>
      <c r="Y7" s="4" t="s">
        <v>433</v>
      </c>
      <c r="Z7" s="4" t="s">
        <v>434</v>
      </c>
    </row>
    <row r="8" spans="1:30">
      <c r="A8" s="4" t="s">
        <v>58</v>
      </c>
      <c r="W8" s="4" t="s">
        <v>39</v>
      </c>
      <c r="Y8" s="6" t="n">
        <v>3217785</v>
      </c>
    </row>
    <row r="9" spans="1:30">
      <c r="A9" s="4" t="s">
        <v>46</v>
      </c>
      <c r="W9" s="5" t="n">
        <v>8786528</v>
      </c>
      <c r="Y9" s="5" t="n">
        <v>6860412</v>
      </c>
    </row>
    <row r="10" spans="1:30">
      <c r="A10" s="4" t="s">
        <v>563</v>
      </c>
      <c r="W10" s="5" t="n">
        <v>749867</v>
      </c>
      <c r="Y10" s="5" t="n">
        <v>1363011</v>
      </c>
      <c r="Z10" s="6" t="n">
        <v>919298</v>
      </c>
    </row>
    <row r="11" spans="1:30">
      <c r="A11" s="4" t="s">
        <v>502</v>
      </c>
      <c r="W11" s="5" t="n">
        <v>102232</v>
      </c>
      <c r="Y11" s="5" t="n">
        <v>327637</v>
      </c>
    </row>
    <row r="12" spans="1:30">
      <c r="A12" s="4" t="s">
        <v>506</v>
      </c>
      <c r="W12" s="5" t="n">
        <v>6200401</v>
      </c>
      <c r="Y12" s="5" t="n">
        <v>6769894</v>
      </c>
    </row>
    <row r="13" spans="1:30">
      <c r="A13" s="4" t="s">
        <v>505</v>
      </c>
      <c r="W13" s="5" t="n">
        <v>23654125</v>
      </c>
      <c r="Y13" s="5" t="n">
        <v>28745628</v>
      </c>
    </row>
    <row r="14" spans="1:30">
      <c r="A14" s="4" t="s">
        <v>508</v>
      </c>
    </row>
    <row r="15" spans="1:30">
      <c r="A15" s="3" t="s">
        <v>558</v>
      </c>
    </row>
    <row r="16" spans="1:30">
      <c r="A16" s="4" t="s">
        <v>509</v>
      </c>
      <c r="N16" s="6" t="n">
        <v>22000000</v>
      </c>
      <c r="O16" s="9" t="n">
        <v>150000000</v>
      </c>
    </row>
    <row r="17" spans="1:30">
      <c r="A17" s="4" t="s">
        <v>446</v>
      </c>
      <c r="N17" s="5" t="n">
        <v>22000000</v>
      </c>
      <c r="O17" s="9" t="n">
        <v>150000000</v>
      </c>
      <c r="W17" s="5" t="n">
        <v>5766181</v>
      </c>
      <c r="X17" s="9" t="n">
        <v>40000000</v>
      </c>
    </row>
    <row r="18" spans="1:30">
      <c r="A18" s="4" t="s">
        <v>447</v>
      </c>
      <c r="N18" s="6" t="n">
        <v>2162</v>
      </c>
      <c r="AD18" s="9" t="n">
        <v>15000</v>
      </c>
    </row>
    <row r="19" spans="1:30">
      <c r="A19" s="4" t="s">
        <v>564</v>
      </c>
      <c r="N19" s="4" t="s">
        <v>565</v>
      </c>
      <c r="O19" s="4" t="s">
        <v>565</v>
      </c>
    </row>
    <row r="20" spans="1:30">
      <c r="A20" s="4" t="s">
        <v>515</v>
      </c>
      <c r="T20" s="6" t="n">
        <v>1617574</v>
      </c>
    </row>
    <row r="21" spans="1:30">
      <c r="A21" s="4" t="s">
        <v>502</v>
      </c>
      <c r="N21" s="6" t="n">
        <v>1379282</v>
      </c>
    </row>
    <row r="22" spans="1:30">
      <c r="A22" s="4" t="s">
        <v>566</v>
      </c>
    </row>
    <row r="23" spans="1:30">
      <c r="A23" s="3" t="s">
        <v>558</v>
      </c>
    </row>
    <row r="24" spans="1:30">
      <c r="A24" s="4" t="s">
        <v>55</v>
      </c>
      <c r="W24" s="5" t="n">
        <v>4843592</v>
      </c>
      <c r="Y24" s="5" t="n">
        <v>5174325</v>
      </c>
    </row>
    <row r="25" spans="1:30">
      <c r="A25" s="4" t="s">
        <v>567</v>
      </c>
    </row>
    <row r="26" spans="1:30">
      <c r="A26" s="3" t="s">
        <v>558</v>
      </c>
    </row>
    <row r="27" spans="1:30">
      <c r="A27" s="4" t="s">
        <v>568</v>
      </c>
      <c r="L27" s="4" t="s">
        <v>569</v>
      </c>
    </row>
    <row r="28" spans="1:30">
      <c r="A28" s="4" t="s">
        <v>570</v>
      </c>
      <c r="L28" s="4" t="s">
        <v>400</v>
      </c>
    </row>
    <row r="29" spans="1:30">
      <c r="A29" s="4" t="s">
        <v>571</v>
      </c>
      <c r="L29" s="4" t="s">
        <v>572</v>
      </c>
    </row>
    <row r="30" spans="1:30">
      <c r="A30" s="4" t="s">
        <v>573</v>
      </c>
      <c r="W30" s="5" t="n">
        <v>180193</v>
      </c>
    </row>
    <row r="31" spans="1:30">
      <c r="A31" s="4" t="s">
        <v>574</v>
      </c>
      <c r="W31" s="5" t="n">
        <v>108116</v>
      </c>
    </row>
    <row r="32" spans="1:30">
      <c r="A32" s="4" t="s">
        <v>575</v>
      </c>
      <c r="W32" s="6" t="n">
        <v>1239729</v>
      </c>
      <c r="Y32" s="5" t="n">
        <v>1324380</v>
      </c>
    </row>
    <row r="33" spans="1:30">
      <c r="A33" s="4" t="s">
        <v>576</v>
      </c>
    </row>
    <row r="34" spans="1:30">
      <c r="A34" s="3" t="s">
        <v>558</v>
      </c>
    </row>
    <row r="35" spans="1:30">
      <c r="A35" s="4" t="s">
        <v>568</v>
      </c>
      <c r="W35" s="4" t="s">
        <v>569</v>
      </c>
    </row>
    <row r="36" spans="1:30">
      <c r="A36" s="4" t="s">
        <v>570</v>
      </c>
      <c r="M36" s="4" t="s">
        <v>400</v>
      </c>
    </row>
    <row r="37" spans="1:30">
      <c r="A37" s="4" t="s">
        <v>571</v>
      </c>
      <c r="M37" s="4" t="s">
        <v>577</v>
      </c>
    </row>
    <row r="38" spans="1:30">
      <c r="A38" s="4" t="s">
        <v>573</v>
      </c>
      <c r="W38" s="6" t="n">
        <v>187401</v>
      </c>
    </row>
    <row r="39" spans="1:30">
      <c r="A39" s="4" t="s">
        <v>574</v>
      </c>
      <c r="W39" s="5" t="n">
        <v>100908</v>
      </c>
    </row>
    <row r="40" spans="1:30">
      <c r="A40" s="4" t="s">
        <v>575</v>
      </c>
      <c r="W40" s="5" t="n">
        <v>3603863</v>
      </c>
      <c r="Y40" s="5" t="n">
        <v>3849945</v>
      </c>
    </row>
    <row r="41" spans="1:30">
      <c r="A41" s="4" t="s">
        <v>578</v>
      </c>
      <c r="W41" s="5" t="n">
        <v>9813294</v>
      </c>
      <c r="Y41" s="5" t="n">
        <v>14236083</v>
      </c>
    </row>
    <row r="42" spans="1:30">
      <c r="A42" s="4" t="s">
        <v>445</v>
      </c>
    </row>
    <row r="43" spans="1:30">
      <c r="A43" s="3" t="s">
        <v>558</v>
      </c>
    </row>
    <row r="44" spans="1:30">
      <c r="A44" s="4" t="s">
        <v>579</v>
      </c>
      <c r="E44" s="4" t="s">
        <v>580</v>
      </c>
      <c r="P44" s="4" t="s">
        <v>580</v>
      </c>
      <c r="R44" s="4" t="s">
        <v>580</v>
      </c>
      <c r="S44" s="4" t="s">
        <v>580</v>
      </c>
      <c r="AA44" s="4" t="s">
        <v>580</v>
      </c>
      <c r="AB44" s="4" t="s">
        <v>580</v>
      </c>
    </row>
    <row r="45" spans="1:30">
      <c r="A45" s="4" t="s">
        <v>446</v>
      </c>
      <c r="E45" s="6" t="n">
        <v>3351922</v>
      </c>
      <c r="F45" s="9" t="n">
        <v>22300000</v>
      </c>
      <c r="P45" s="6" t="n">
        <v>227971</v>
      </c>
      <c r="Q45" s="9" t="n">
        <v>1516667</v>
      </c>
      <c r="R45" s="6" t="n">
        <v>3006208</v>
      </c>
      <c r="S45" s="9" t="n">
        <v>20000000</v>
      </c>
    </row>
    <row r="46" spans="1:30">
      <c r="A46" s="4" t="s">
        <v>447</v>
      </c>
      <c r="E46" s="6" t="n">
        <v>345714</v>
      </c>
      <c r="P46" s="5" t="n">
        <v>3234179</v>
      </c>
      <c r="AA46" s="9" t="n">
        <v>21516667</v>
      </c>
      <c r="AB46" s="9" t="n">
        <v>2300000</v>
      </c>
    </row>
    <row r="47" spans="1:30">
      <c r="A47" s="4" t="s">
        <v>564</v>
      </c>
      <c r="T47" s="4" t="s">
        <v>581</v>
      </c>
    </row>
    <row r="48" spans="1:30">
      <c r="A48" s="4" t="s">
        <v>448</v>
      </c>
      <c r="P48" s="6" t="n">
        <v>138682</v>
      </c>
      <c r="R48" s="6" t="n">
        <v>140206</v>
      </c>
    </row>
    <row r="49" spans="1:30">
      <c r="A49" s="4" t="s">
        <v>431</v>
      </c>
      <c r="P49" s="4" t="s">
        <v>449</v>
      </c>
      <c r="Q49" s="4" t="s">
        <v>449</v>
      </c>
      <c r="R49" s="4" t="s">
        <v>449</v>
      </c>
      <c r="S49" s="4" t="s">
        <v>449</v>
      </c>
    </row>
    <row r="50" spans="1:30">
      <c r="A50" s="4" t="s">
        <v>450</v>
      </c>
    </row>
    <row r="51" spans="1:30">
      <c r="A51" s="3" t="s">
        <v>558</v>
      </c>
    </row>
    <row r="52" spans="1:30">
      <c r="A52" s="4" t="s">
        <v>446</v>
      </c>
      <c r="P52" s="6" t="n">
        <v>3006208</v>
      </c>
      <c r="Q52" s="9" t="n">
        <v>20000000</v>
      </c>
    </row>
    <row r="53" spans="1:30">
      <c r="A53" s="4" t="s">
        <v>451</v>
      </c>
    </row>
    <row r="54" spans="1:30">
      <c r="A54" s="3" t="s">
        <v>558</v>
      </c>
    </row>
    <row r="55" spans="1:30">
      <c r="A55" s="4" t="s">
        <v>446</v>
      </c>
      <c r="P55" s="6" t="n">
        <v>1441545</v>
      </c>
      <c r="Q55" s="9" t="n">
        <v>20000000</v>
      </c>
    </row>
    <row r="56" spans="1:30">
      <c r="A56" s="4" t="s">
        <v>582</v>
      </c>
    </row>
    <row r="57" spans="1:30">
      <c r="A57" s="3" t="s">
        <v>558</v>
      </c>
    </row>
    <row r="58" spans="1:30">
      <c r="A58" s="4" t="s">
        <v>559</v>
      </c>
      <c r="B58" s="4" t="s">
        <v>359</v>
      </c>
      <c r="W58" s="4" t="s">
        <v>39</v>
      </c>
      <c r="Y58" s="5" t="n">
        <v>3079956</v>
      </c>
    </row>
    <row r="59" spans="1:30">
      <c r="A59" s="4" t="s">
        <v>579</v>
      </c>
      <c r="I59" s="4" t="s">
        <v>583</v>
      </c>
    </row>
    <row r="60" spans="1:30">
      <c r="A60" s="4" t="s">
        <v>584</v>
      </c>
      <c r="I60" s="4" t="s">
        <v>585</v>
      </c>
    </row>
    <row r="61" spans="1:30">
      <c r="A61" s="4" t="s">
        <v>586</v>
      </c>
      <c r="I61" s="4" t="s">
        <v>587</v>
      </c>
    </row>
    <row r="62" spans="1:30">
      <c r="A62" s="4" t="s">
        <v>526</v>
      </c>
    </row>
    <row r="63" spans="1:30">
      <c r="A63" s="3" t="s">
        <v>558</v>
      </c>
    </row>
    <row r="64" spans="1:30">
      <c r="A64" s="4" t="s">
        <v>559</v>
      </c>
      <c r="B64" s="4" t="s">
        <v>525</v>
      </c>
      <c r="W64" s="4" t="s">
        <v>39</v>
      </c>
      <c r="Y64" s="5" t="n">
        <v>3079956</v>
      </c>
    </row>
    <row r="65" spans="1:30">
      <c r="A65" s="4" t="s">
        <v>579</v>
      </c>
      <c r="G65" s="4" t="s">
        <v>588</v>
      </c>
    </row>
    <row r="66" spans="1:30">
      <c r="A66" s="4" t="s">
        <v>586</v>
      </c>
      <c r="G66" s="4" t="s">
        <v>589</v>
      </c>
    </row>
    <row r="67" spans="1:30">
      <c r="A67" s="4" t="s">
        <v>530</v>
      </c>
    </row>
    <row r="68" spans="1:30">
      <c r="A68" s="3" t="s">
        <v>558</v>
      </c>
    </row>
    <row r="69" spans="1:30">
      <c r="A69" s="4" t="s">
        <v>559</v>
      </c>
      <c r="B69" s="4" t="s">
        <v>527</v>
      </c>
      <c r="W69" s="5" t="n">
        <v>2883091</v>
      </c>
      <c r="Y69" s="4" t="s">
        <v>39</v>
      </c>
    </row>
    <row r="70" spans="1:30">
      <c r="A70" s="4" t="s">
        <v>579</v>
      </c>
      <c r="C70" s="4" t="s">
        <v>590</v>
      </c>
    </row>
    <row r="71" spans="1:30">
      <c r="A71" s="4" t="s">
        <v>586</v>
      </c>
      <c r="C71" s="4" t="s">
        <v>591</v>
      </c>
    </row>
    <row r="72" spans="1:30">
      <c r="A72" s="4" t="s">
        <v>524</v>
      </c>
    </row>
    <row r="73" spans="1:30">
      <c r="A73" s="3" t="s">
        <v>558</v>
      </c>
    </row>
    <row r="74" spans="1:30">
      <c r="A74" s="4" t="s">
        <v>559</v>
      </c>
      <c r="B74" s="4" t="s">
        <v>529</v>
      </c>
      <c r="W74" s="4" t="s">
        <v>39</v>
      </c>
      <c r="Y74" s="5" t="n">
        <v>7699888</v>
      </c>
    </row>
    <row r="75" spans="1:30">
      <c r="A75" s="4" t="s">
        <v>579</v>
      </c>
      <c r="H75" s="4" t="s">
        <v>592</v>
      </c>
    </row>
    <row r="76" spans="1:30">
      <c r="A76" s="4" t="s">
        <v>586</v>
      </c>
      <c r="H76" s="4" t="s">
        <v>593</v>
      </c>
    </row>
    <row r="77" spans="1:30">
      <c r="A77" s="4" t="s">
        <v>594</v>
      </c>
    </row>
    <row r="78" spans="1:30">
      <c r="A78" s="3" t="s">
        <v>558</v>
      </c>
    </row>
    <row r="79" spans="1:30">
      <c r="A79" s="4" t="s">
        <v>509</v>
      </c>
      <c r="N79" s="5" t="n">
        <v>22000000</v>
      </c>
      <c r="O79" s="9" t="n">
        <v>150000000</v>
      </c>
    </row>
    <row r="80" spans="1:30">
      <c r="A80" s="4" t="s">
        <v>446</v>
      </c>
      <c r="N80" s="5" t="n">
        <v>22000000</v>
      </c>
      <c r="O80" s="9" t="n">
        <v>150000000</v>
      </c>
    </row>
    <row r="81" spans="1:30">
      <c r="A81" s="4" t="s">
        <v>447</v>
      </c>
      <c r="N81" s="6" t="n">
        <v>2162</v>
      </c>
      <c r="AD81" s="9" t="n">
        <v>15000</v>
      </c>
    </row>
    <row r="82" spans="1:30">
      <c r="A82" s="4" t="s">
        <v>595</v>
      </c>
      <c r="N82" s="4" t="s">
        <v>596</v>
      </c>
      <c r="O82" s="4" t="s">
        <v>596</v>
      </c>
    </row>
    <row r="83" spans="1:30">
      <c r="A83" s="4" t="s">
        <v>597</v>
      </c>
      <c r="N83" s="6" t="n">
        <v>1360000</v>
      </c>
    </row>
    <row r="84" spans="1:30">
      <c r="A84" s="4" t="s">
        <v>598</v>
      </c>
      <c r="N84" s="4" t="s">
        <v>599</v>
      </c>
      <c r="AD84" s="4" t="s">
        <v>599</v>
      </c>
    </row>
    <row r="85" spans="1:30">
      <c r="A85" s="4" t="s">
        <v>600</v>
      </c>
      <c r="N85" s="6" t="n">
        <v>25750170</v>
      </c>
    </row>
    <row r="86" spans="1:30">
      <c r="A86" s="4" t="s">
        <v>601</v>
      </c>
      <c r="AC86" s="6" t="n">
        <v>9200</v>
      </c>
    </row>
    <row r="87" spans="1:30">
      <c r="A87" s="4" t="s">
        <v>562</v>
      </c>
      <c r="J87" s="6" t="n">
        <v>3000000</v>
      </c>
      <c r="K87" s="9" t="n">
        <v>20000000</v>
      </c>
      <c r="U87" s="6" t="n">
        <v>800000</v>
      </c>
      <c r="V87" s="9" t="n">
        <v>5000000</v>
      </c>
    </row>
    <row r="88" spans="1:30">
      <c r="A88" s="4" t="s">
        <v>602</v>
      </c>
    </row>
    <row r="89" spans="1:30">
      <c r="A89" s="3" t="s">
        <v>558</v>
      </c>
    </row>
    <row r="90" spans="1:30">
      <c r="A90" s="4" t="s">
        <v>603</v>
      </c>
      <c r="W90" s="5" t="n">
        <v>58566</v>
      </c>
    </row>
    <row r="91" spans="1:30">
      <c r="A91" s="4" t="s">
        <v>528</v>
      </c>
    </row>
    <row r="92" spans="1:30">
      <c r="A92" s="3" t="s">
        <v>558</v>
      </c>
    </row>
    <row r="93" spans="1:30">
      <c r="A93" s="4" t="s">
        <v>559</v>
      </c>
      <c r="B93" s="4" t="s">
        <v>531</v>
      </c>
      <c r="W93" s="6" t="n">
        <v>2162318</v>
      </c>
      <c r="Y93" s="4" t="s">
        <v>39</v>
      </c>
    </row>
    <row r="94" spans="1:30">
      <c r="A94" s="4" t="s">
        <v>579</v>
      </c>
      <c r="D94" s="4" t="s">
        <v>604</v>
      </c>
    </row>
    <row r="95" spans="1:30">
      <c r="A95" s="4" t="s">
        <v>586</v>
      </c>
      <c r="D95" s="4" t="s">
        <v>605</v>
      </c>
    </row>
    <row r="96" spans="1:30"/>
    <row r="97" spans="1:30">
      <c r="A97" s="4" t="s">
        <v>359</v>
      </c>
      <c r="B97" s="4" t="s">
        <v>532</v>
      </c>
    </row>
    <row r="98" spans="1:30">
      <c r="A98" s="4" t="s">
        <v>525</v>
      </c>
      <c r="B98" s="4" t="s">
        <v>534</v>
      </c>
    </row>
    <row r="99" spans="1:30">
      <c r="A99" s="4" t="s">
        <v>527</v>
      </c>
      <c r="B99" s="4" t="s">
        <v>536</v>
      </c>
    </row>
    <row r="100" spans="1:30">
      <c r="A100" s="4" t="s">
        <v>529</v>
      </c>
      <c r="B100" s="4" t="s">
        <v>533</v>
      </c>
    </row>
    <row r="101" spans="1:30">
      <c r="A101" s="4" t="s">
        <v>531</v>
      </c>
      <c r="B101" s="4" t="s">
        <v>535</v>
      </c>
    </row>
  </sheetData>
  <mergeCells count="7">
    <mergeCell ref="A1:B1"/>
    <mergeCell ref="A96:AC96"/>
    <mergeCell ref="B97:AC97"/>
    <mergeCell ref="B98:AC98"/>
    <mergeCell ref="B99:AC99"/>
    <mergeCell ref="B100:AC100"/>
    <mergeCell ref="B101:AC10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21"/>
  </cols>
  <sheetData>
    <row r="1" spans="1:11">
      <c r="A1" s="1" t="s">
        <v>606</v>
      </c>
      <c r="B1" s="2" t="s">
        <v>406</v>
      </c>
      <c r="C1" s="2" t="s">
        <v>409</v>
      </c>
      <c r="D1" s="2" t="s">
        <v>410</v>
      </c>
      <c r="E1" s="2" t="s">
        <v>607</v>
      </c>
      <c r="F1" s="2" t="s">
        <v>608</v>
      </c>
      <c r="G1" s="2" t="s">
        <v>417</v>
      </c>
      <c r="H1" s="2" t="s">
        <v>418</v>
      </c>
      <c r="I1" s="2" t="s">
        <v>419</v>
      </c>
      <c r="J1" s="2" t="s">
        <v>421</v>
      </c>
      <c r="K1" s="2" t="s">
        <v>422</v>
      </c>
    </row>
    <row r="2" spans="1:11">
      <c r="A2" s="3" t="s">
        <v>609</v>
      </c>
    </row>
    <row r="3" spans="1:11">
      <c r="A3" s="4" t="s">
        <v>610</v>
      </c>
      <c r="G3" s="6" t="n">
        <v>14000</v>
      </c>
      <c r="H3" s="6" t="n">
        <v>439000</v>
      </c>
      <c r="I3" s="6" t="n">
        <v>793500</v>
      </c>
    </row>
    <row r="4" spans="1:11">
      <c r="A4" s="4" t="s">
        <v>611</v>
      </c>
      <c r="G4" s="5" t="n">
        <v>513084</v>
      </c>
      <c r="H4" s="5" t="n">
        <v>740150</v>
      </c>
      <c r="I4" s="5" t="n">
        <v>194692</v>
      </c>
    </row>
    <row r="5" spans="1:11">
      <c r="A5" s="4" t="s">
        <v>428</v>
      </c>
      <c r="G5" s="5" t="n">
        <v>516825</v>
      </c>
      <c r="H5" s="5" t="n">
        <v>552115</v>
      </c>
    </row>
    <row r="6" spans="1:11">
      <c r="A6" s="4" t="s">
        <v>430</v>
      </c>
      <c r="G6" s="5" t="n">
        <v>2414458</v>
      </c>
      <c r="H6" s="5" t="n">
        <v>3255478</v>
      </c>
      <c r="I6" s="5" t="n">
        <v>1826460</v>
      </c>
    </row>
    <row r="7" spans="1:11">
      <c r="A7" s="4" t="s">
        <v>429</v>
      </c>
      <c r="G7" s="5" t="n">
        <v>6026416</v>
      </c>
      <c r="H7" s="5" t="n">
        <v>2730654</v>
      </c>
      <c r="I7" s="6" t="n">
        <v>793500</v>
      </c>
    </row>
    <row r="8" spans="1:11">
      <c r="A8" s="4" t="s">
        <v>458</v>
      </c>
    </row>
    <row r="9" spans="1:11">
      <c r="A9" s="3" t="s">
        <v>609</v>
      </c>
    </row>
    <row r="10" spans="1:11">
      <c r="A10" s="4" t="s">
        <v>612</v>
      </c>
      <c r="B10" s="6" t="n">
        <v>2883091</v>
      </c>
      <c r="C10" s="6" t="n">
        <v>4324636</v>
      </c>
      <c r="D10" s="6" t="n">
        <v>8649272</v>
      </c>
      <c r="J10" s="6" t="n">
        <v>17298544</v>
      </c>
      <c r="K10" s="9" t="n">
        <v>120000000</v>
      </c>
    </row>
    <row r="11" spans="1:11">
      <c r="A11" s="4" t="s">
        <v>454</v>
      </c>
      <c r="B11" s="4" t="s">
        <v>460</v>
      </c>
      <c r="C11" s="4" t="s">
        <v>461</v>
      </c>
    </row>
    <row r="12" spans="1:11">
      <c r="A12" s="4" t="s">
        <v>459</v>
      </c>
      <c r="G12" s="5" t="n">
        <v>7207727</v>
      </c>
      <c r="H12" s="5" t="n">
        <v>4619933</v>
      </c>
    </row>
    <row r="13" spans="1:11">
      <c r="A13" s="4" t="s">
        <v>613</v>
      </c>
      <c r="B13" s="4" t="s">
        <v>614</v>
      </c>
    </row>
    <row r="14" spans="1:11">
      <c r="A14" s="4" t="s">
        <v>428</v>
      </c>
      <c r="G14" s="5" t="n">
        <v>104062</v>
      </c>
      <c r="H14" s="5" t="n">
        <v>111167</v>
      </c>
    </row>
    <row r="15" spans="1:11">
      <c r="A15" s="4" t="s">
        <v>615</v>
      </c>
    </row>
    <row r="16" spans="1:11">
      <c r="A16" s="3" t="s">
        <v>609</v>
      </c>
    </row>
    <row r="17" spans="1:11">
      <c r="A17" s="4" t="s">
        <v>454</v>
      </c>
      <c r="C17" s="4" t="s">
        <v>461</v>
      </c>
    </row>
    <row r="18" spans="1:11">
      <c r="A18" s="4" t="s">
        <v>456</v>
      </c>
    </row>
    <row r="19" spans="1:11">
      <c r="A19" s="3" t="s">
        <v>609</v>
      </c>
    </row>
    <row r="20" spans="1:11">
      <c r="A20" s="4" t="s">
        <v>616</v>
      </c>
      <c r="E20" s="6" t="n">
        <v>144155</v>
      </c>
      <c r="F20" s="9" t="n">
        <v>1000000</v>
      </c>
    </row>
    <row r="21" spans="1:11">
      <c r="A21" s="4" t="s">
        <v>617</v>
      </c>
      <c r="E21" s="4" t="s">
        <v>511</v>
      </c>
      <c r="F21" s="4" t="s">
        <v>511</v>
      </c>
    </row>
    <row r="22" spans="1:11">
      <c r="A22" s="4" t="s">
        <v>618</v>
      </c>
      <c r="E22" s="5" t="n">
        <v>3</v>
      </c>
      <c r="F22" s="5" t="n">
        <v>3</v>
      </c>
    </row>
    <row r="23" spans="1:11">
      <c r="A23" s="4" t="s">
        <v>457</v>
      </c>
      <c r="G23" s="5" t="n">
        <v>56872</v>
      </c>
      <c r="H23" s="5" t="n">
        <v>368751</v>
      </c>
    </row>
    <row r="24" spans="1:11">
      <c r="A24" s="4" t="s">
        <v>619</v>
      </c>
      <c r="E24" s="6" t="n">
        <v>2770000</v>
      </c>
    </row>
    <row r="25" spans="1:11">
      <c r="A25" s="4" t="s">
        <v>620</v>
      </c>
      <c r="E25" s="5" t="n">
        <v>1150000</v>
      </c>
    </row>
    <row r="26" spans="1:11">
      <c r="A26" s="4" t="s">
        <v>621</v>
      </c>
      <c r="E26" s="6" t="n">
        <v>4310000</v>
      </c>
    </row>
    <row r="27" spans="1:11">
      <c r="A27" s="4" t="s">
        <v>622</v>
      </c>
      <c r="E27" s="4" t="s">
        <v>623</v>
      </c>
      <c r="F27" s="4" t="s">
        <v>623</v>
      </c>
    </row>
    <row r="28" spans="1:11">
      <c r="A28" s="4" t="s">
        <v>463</v>
      </c>
    </row>
    <row r="29" spans="1:11">
      <c r="A29" s="3" t="s">
        <v>609</v>
      </c>
    </row>
    <row r="30" spans="1:11">
      <c r="A30" s="4" t="s">
        <v>464</v>
      </c>
      <c r="H30" s="5" t="n">
        <v>2249279</v>
      </c>
    </row>
    <row r="31" spans="1:11">
      <c r="A31" s="4" t="s">
        <v>612</v>
      </c>
      <c r="G31" s="5" t="n">
        <v>10090817</v>
      </c>
      <c r="H31" s="5" t="n">
        <v>13859800</v>
      </c>
    </row>
    <row r="32" spans="1:11">
      <c r="A32" s="4" t="s">
        <v>459</v>
      </c>
      <c r="G32" s="5" t="n">
        <v>2883090</v>
      </c>
    </row>
    <row r="33" spans="1:11">
      <c r="A33" s="4" t="s">
        <v>52</v>
      </c>
      <c r="G33" s="5" t="n">
        <v>369517</v>
      </c>
    </row>
    <row r="34" spans="1:11">
      <c r="A34" s="4" t="s">
        <v>428</v>
      </c>
      <c r="G34" s="5" t="n">
        <v>43246</v>
      </c>
    </row>
    <row r="35" spans="1:11">
      <c r="A35" s="4" t="s">
        <v>430</v>
      </c>
      <c r="G35" s="5" t="n">
        <v>288596</v>
      </c>
      <c r="H35" s="5" t="n">
        <v>391374</v>
      </c>
    </row>
    <row r="36" spans="1:11">
      <c r="A36" s="4" t="s">
        <v>429</v>
      </c>
      <c r="G36" s="5" t="n">
        <v>6012416</v>
      </c>
    </row>
    <row r="37" spans="1:11">
      <c r="A37" s="4" t="s">
        <v>465</v>
      </c>
    </row>
    <row r="38" spans="1:11">
      <c r="A38" s="3" t="s">
        <v>609</v>
      </c>
    </row>
    <row r="39" spans="1:11">
      <c r="A39" s="4" t="s">
        <v>612</v>
      </c>
      <c r="G39" s="6" t="n">
        <v>8649272</v>
      </c>
      <c r="H39" s="6" t="n">
        <v>9239867</v>
      </c>
    </row>
    <row r="40" spans="1:11">
      <c r="A40" s="4" t="s">
        <v>454</v>
      </c>
      <c r="D40" s="4" t="s">
        <v>461</v>
      </c>
    </row>
    <row r="41" spans="1:11">
      <c r="A41" s="4" t="s">
        <v>613</v>
      </c>
      <c r="D41" s="4" t="s">
        <v>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70"/>
    <col customWidth="1" max="3" min="3" width="37"/>
  </cols>
  <sheetData>
    <row r="1" spans="1:3">
      <c r="A1" s="1" t="s">
        <v>625</v>
      </c>
      <c r="B1" s="2" t="s">
        <v>1</v>
      </c>
    </row>
    <row r="2" spans="1:3">
      <c r="B2" s="2" t="s">
        <v>2</v>
      </c>
      <c r="C2" s="2" t="s">
        <v>30</v>
      </c>
    </row>
    <row r="3" spans="1:3">
      <c r="A3" s="3" t="s">
        <v>626</v>
      </c>
    </row>
    <row r="4" spans="1:3">
      <c r="A4" s="4" t="s">
        <v>49</v>
      </c>
      <c r="B4" s="6" t="n">
        <v>2162318</v>
      </c>
      <c r="C4" s="6" t="n">
        <v>13859800</v>
      </c>
    </row>
    <row r="5" spans="1:3">
      <c r="A5" s="4" t="s">
        <v>33</v>
      </c>
      <c r="B5" s="6" t="n">
        <v>2162318</v>
      </c>
      <c r="C5" s="5" t="n">
        <v>10779845</v>
      </c>
    </row>
    <row r="6" spans="1:3">
      <c r="A6" s="4" t="s">
        <v>528</v>
      </c>
    </row>
    <row r="7" spans="1:3">
      <c r="A7" s="3" t="s">
        <v>626</v>
      </c>
    </row>
    <row r="8" spans="1:3">
      <c r="A8" s="4" t="s">
        <v>49</v>
      </c>
      <c r="C8" s="6" t="n">
        <v>6159911</v>
      </c>
    </row>
    <row r="9" spans="1:3">
      <c r="A9" s="4" t="s">
        <v>579</v>
      </c>
      <c r="B9" s="4" t="s">
        <v>39</v>
      </c>
      <c r="C9" s="4" t="s">
        <v>39</v>
      </c>
    </row>
    <row r="10" spans="1:3">
      <c r="A10" s="4" t="s">
        <v>627</v>
      </c>
      <c r="B10" s="4" t="s">
        <v>628</v>
      </c>
      <c r="C10" s="4" t="s">
        <v>628</v>
      </c>
    </row>
    <row r="11" spans="1:3">
      <c r="A11" s="4" t="s">
        <v>629</v>
      </c>
      <c r="B11" s="4" t="s">
        <v>630</v>
      </c>
      <c r="C11" s="4" t="s">
        <v>631</v>
      </c>
    </row>
    <row r="12" spans="1:3">
      <c r="A12" s="4" t="s">
        <v>632</v>
      </c>
    </row>
    <row r="13" spans="1:3">
      <c r="A13" s="3" t="s">
        <v>626</v>
      </c>
    </row>
    <row r="14" spans="1:3">
      <c r="A14" s="4" t="s">
        <v>49</v>
      </c>
      <c r="C14" s="6" t="n">
        <v>76998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3</v>
      </c>
      <c r="B1" s="2" t="s">
        <v>2</v>
      </c>
      <c r="C1" s="2" t="s">
        <v>30</v>
      </c>
    </row>
    <row r="2" spans="1:3">
      <c r="A2" s="3" t="s">
        <v>300</v>
      </c>
    </row>
    <row r="3" spans="1:3">
      <c r="A3" s="4" t="s">
        <v>634</v>
      </c>
      <c r="B3" s="6" t="n">
        <v>335169</v>
      </c>
      <c r="C3" s="6" t="n">
        <v>168840</v>
      </c>
    </row>
    <row r="4" spans="1:3">
      <c r="A4" s="4" t="s">
        <v>635</v>
      </c>
      <c r="B4" s="5" t="n">
        <v>1080055</v>
      </c>
      <c r="C4" s="4" t="s">
        <v>39</v>
      </c>
    </row>
    <row r="5" spans="1:3">
      <c r="A5" s="4" t="s">
        <v>636</v>
      </c>
      <c r="B5" s="5" t="n">
        <v>516825</v>
      </c>
      <c r="C5" s="5" t="n">
        <v>552115</v>
      </c>
    </row>
    <row r="6" spans="1:3">
      <c r="A6" s="4" t="s">
        <v>637</v>
      </c>
      <c r="B6" s="4" t="s">
        <v>39</v>
      </c>
      <c r="C6" s="5" t="n">
        <v>73970</v>
      </c>
    </row>
    <row r="7" spans="1:3">
      <c r="A7" s="4" t="s">
        <v>638</v>
      </c>
      <c r="B7" s="5" t="n">
        <v>223143</v>
      </c>
      <c r="C7" s="5" t="n">
        <v>3093239</v>
      </c>
    </row>
    <row r="8" spans="1:3">
      <c r="A8" s="4" t="s">
        <v>639</v>
      </c>
      <c r="B8" s="5" t="n">
        <v>160014</v>
      </c>
      <c r="C8" s="4" t="s">
        <v>39</v>
      </c>
    </row>
    <row r="9" spans="1:3">
      <c r="A9" s="4" t="s">
        <v>483</v>
      </c>
      <c r="B9" s="5" t="n">
        <v>109572</v>
      </c>
      <c r="C9" s="5" t="n">
        <v>14807</v>
      </c>
    </row>
    <row r="10" spans="1:3">
      <c r="A10" s="4" t="s">
        <v>474</v>
      </c>
      <c r="B10" s="6" t="n">
        <v>2424778</v>
      </c>
      <c r="C10" s="6" t="n">
        <v>3902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45"/>
    <col customWidth="1" max="3" min="3" width="30"/>
    <col customWidth="1" max="4" min="4" width="31"/>
    <col customWidth="1" max="5" min="5" width="31"/>
  </cols>
  <sheetData>
    <row r="1" spans="1:5">
      <c r="A1" s="1" t="s">
        <v>640</v>
      </c>
      <c r="B1" s="2" t="s">
        <v>641</v>
      </c>
      <c r="C1" s="2" t="s">
        <v>642</v>
      </c>
      <c r="D1" s="2" t="s">
        <v>643</v>
      </c>
      <c r="E1" s="2" t="s">
        <v>644</v>
      </c>
    </row>
    <row r="2" spans="1:5">
      <c r="A2" s="3" t="s">
        <v>645</v>
      </c>
    </row>
    <row r="3" spans="1:5">
      <c r="A3" s="4" t="s">
        <v>646</v>
      </c>
      <c r="B3" s="5" t="n">
        <v>9</v>
      </c>
    </row>
    <row r="4" spans="1:5">
      <c r="A4" s="4" t="s">
        <v>647</v>
      </c>
      <c r="B4" s="8" t="n">
        <v>1.25</v>
      </c>
      <c r="D4" s="8" t="n">
        <v>3.45</v>
      </c>
      <c r="E4" s="8" t="n">
        <v>2.66</v>
      </c>
    </row>
    <row r="5" spans="1:5">
      <c r="A5" s="4" t="s">
        <v>648</v>
      </c>
      <c r="B5" s="6" t="n">
        <v>1417395</v>
      </c>
      <c r="D5" s="6" t="n">
        <v>378065</v>
      </c>
      <c r="E5" s="6" t="n">
        <v>790020</v>
      </c>
    </row>
    <row r="6" spans="1:5">
      <c r="A6" s="4" t="s">
        <v>649</v>
      </c>
    </row>
    <row r="7" spans="1:5">
      <c r="A7" s="3" t="s">
        <v>645</v>
      </c>
    </row>
    <row r="8" spans="1:5">
      <c r="A8" s="4" t="s">
        <v>650</v>
      </c>
      <c r="B8" s="5" t="n">
        <v>1133916</v>
      </c>
    </row>
    <row r="9" spans="1:5">
      <c r="A9" s="4" t="s">
        <v>651</v>
      </c>
    </row>
    <row r="10" spans="1:5">
      <c r="A10" s="3" t="s">
        <v>645</v>
      </c>
    </row>
    <row r="11" spans="1:5">
      <c r="A11" s="4" t="s">
        <v>650</v>
      </c>
      <c r="B11" s="5" t="n">
        <v>168416</v>
      </c>
    </row>
    <row r="12" spans="1:5">
      <c r="A12" s="4" t="s">
        <v>652</v>
      </c>
    </row>
    <row r="13" spans="1:5">
      <c r="A13" s="3" t="s">
        <v>645</v>
      </c>
    </row>
    <row r="14" spans="1:5">
      <c r="A14" s="4" t="s">
        <v>650</v>
      </c>
      <c r="B14" s="5" t="n">
        <v>965500</v>
      </c>
    </row>
    <row r="15" spans="1:5">
      <c r="A15" s="4" t="s">
        <v>653</v>
      </c>
    </row>
    <row r="16" spans="1:5">
      <c r="A16" s="3" t="s">
        <v>645</v>
      </c>
    </row>
    <row r="17" spans="1:5">
      <c r="A17" s="4" t="s">
        <v>647</v>
      </c>
      <c r="C17" s="8" t="n">
        <v>1.6</v>
      </c>
    </row>
    <row r="18" spans="1:5">
      <c r="A18" s="4" t="s">
        <v>654</v>
      </c>
      <c r="C18" s="5" t="n">
        <v>1562500</v>
      </c>
    </row>
    <row r="19" spans="1:5">
      <c r="A19" s="4" t="s">
        <v>655</v>
      </c>
      <c r="C19" s="5" t="n">
        <v>781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5"/>
  </cols>
  <sheetData>
    <row r="1" spans="1:2">
      <c r="A1" s="1" t="s">
        <v>656</v>
      </c>
      <c r="B1" s="2" t="s">
        <v>1</v>
      </c>
    </row>
    <row r="2" spans="1:2">
      <c r="B2" s="2" t="s">
        <v>2</v>
      </c>
    </row>
    <row r="3" spans="1:2">
      <c r="A3" s="4" t="s">
        <v>306</v>
      </c>
    </row>
    <row r="4" spans="1:2">
      <c r="A4" s="3" t="s">
        <v>303</v>
      </c>
    </row>
    <row r="5" spans="1:2">
      <c r="A5" s="4" t="s">
        <v>657</v>
      </c>
      <c r="B5" s="4" t="s">
        <v>400</v>
      </c>
    </row>
    <row r="6" spans="1:2">
      <c r="A6" s="4" t="s">
        <v>658</v>
      </c>
      <c r="B6" s="4" t="s">
        <v>659</v>
      </c>
    </row>
    <row r="7" spans="1:2">
      <c r="A7" s="4" t="s">
        <v>660</v>
      </c>
      <c r="B7" s="4" t="s">
        <v>661</v>
      </c>
    </row>
    <row r="8" spans="1:2">
      <c r="A8" s="4" t="s">
        <v>662</v>
      </c>
      <c r="B8" s="4" t="s">
        <v>663</v>
      </c>
    </row>
    <row r="9" spans="1:2">
      <c r="A9" s="4" t="s">
        <v>309</v>
      </c>
    </row>
    <row r="10" spans="1:2">
      <c r="A10" s="3" t="s">
        <v>303</v>
      </c>
    </row>
    <row r="11" spans="1:2">
      <c r="A11" s="4" t="s">
        <v>657</v>
      </c>
      <c r="B11" s="4" t="s">
        <v>664</v>
      </c>
    </row>
    <row r="12" spans="1:2">
      <c r="A12" s="4" t="s">
        <v>658</v>
      </c>
      <c r="B12" s="4" t="s">
        <v>665</v>
      </c>
    </row>
    <row r="13" spans="1:2">
      <c r="A13" s="4" t="s">
        <v>660</v>
      </c>
      <c r="B13" s="4" t="s">
        <v>666</v>
      </c>
    </row>
    <row r="14" spans="1:2">
      <c r="A14" s="4" t="s">
        <v>662</v>
      </c>
      <c r="B14" s="4" t="s">
        <v>6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5" t="n">
        <v>820312</v>
      </c>
      <c r="C4" s="5" t="n">
        <v>820312</v>
      </c>
    </row>
    <row r="5" spans="1:3">
      <c r="A5" s="4" t="s">
        <v>670</v>
      </c>
      <c r="B5" s="4" t="s">
        <v>39</v>
      </c>
      <c r="C5" s="4" t="s">
        <v>39</v>
      </c>
    </row>
    <row r="6" spans="1:3">
      <c r="A6" s="4" t="s">
        <v>671</v>
      </c>
      <c r="B6" s="4" t="s">
        <v>39</v>
      </c>
      <c r="C6" s="4" t="s">
        <v>39</v>
      </c>
    </row>
    <row r="7" spans="1:3">
      <c r="A7" s="4" t="s">
        <v>672</v>
      </c>
      <c r="B7" s="4" t="s">
        <v>39</v>
      </c>
      <c r="C7" s="4" t="s">
        <v>39</v>
      </c>
    </row>
    <row r="8" spans="1:3">
      <c r="A8" s="4" t="s">
        <v>673</v>
      </c>
      <c r="B8" s="5" t="n">
        <v>820312</v>
      </c>
      <c r="C8" s="5" t="n">
        <v>820312</v>
      </c>
    </row>
    <row r="9" spans="1:3">
      <c r="A9" s="3" t="s">
        <v>674</v>
      </c>
    </row>
    <row r="10" spans="1:3">
      <c r="A10" s="4" t="s">
        <v>669</v>
      </c>
      <c r="B10" s="8" t="n">
        <v>1.71</v>
      </c>
      <c r="C10" s="8" t="n">
        <v>1.71</v>
      </c>
    </row>
    <row r="11" spans="1:3">
      <c r="A11" s="4" t="s">
        <v>670</v>
      </c>
      <c r="B11" s="4" t="s">
        <v>39</v>
      </c>
      <c r="C11" s="4" t="s">
        <v>39</v>
      </c>
    </row>
    <row r="12" spans="1:3">
      <c r="A12" s="4" t="s">
        <v>671</v>
      </c>
      <c r="B12" s="4" t="s">
        <v>39</v>
      </c>
      <c r="C12" s="4" t="s">
        <v>39</v>
      </c>
    </row>
    <row r="13" spans="1:3">
      <c r="A13" s="4" t="s">
        <v>672</v>
      </c>
      <c r="B13" s="4" t="s">
        <v>39</v>
      </c>
      <c r="C13" s="4" t="s">
        <v>39</v>
      </c>
    </row>
    <row r="14" spans="1:3">
      <c r="A14" s="4" t="s">
        <v>673</v>
      </c>
      <c r="B14" s="11" t="n">
        <v>1.71</v>
      </c>
      <c r="C14" s="11" t="n">
        <v>1.71</v>
      </c>
    </row>
    <row r="15" spans="1:3">
      <c r="A15" s="4" t="s">
        <v>675</v>
      </c>
      <c r="B15" s="11" t="n">
        <v>1.7</v>
      </c>
      <c r="C15" s="11" t="n">
        <v>1.7</v>
      </c>
    </row>
    <row r="16" spans="1:3">
      <c r="A16" s="4" t="s">
        <v>676</v>
      </c>
      <c r="B16" s="6" t="n">
        <v>2</v>
      </c>
      <c r="C16"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77</v>
      </c>
      <c r="B1" s="2" t="s">
        <v>678</v>
      </c>
      <c r="C1" s="2" t="s">
        <v>2</v>
      </c>
      <c r="D1" s="2" t="s">
        <v>30</v>
      </c>
    </row>
    <row r="2" spans="1:4">
      <c r="A2" s="3" t="s">
        <v>679</v>
      </c>
    </row>
    <row r="3" spans="1:4">
      <c r="A3" s="4" t="s">
        <v>654</v>
      </c>
      <c r="B3" s="5" t="n">
        <v>1562500</v>
      </c>
    </row>
    <row r="4" spans="1:4">
      <c r="A4" s="4" t="s">
        <v>680</v>
      </c>
      <c r="B4" s="5" t="n">
        <v>781250</v>
      </c>
    </row>
    <row r="5" spans="1:4">
      <c r="A5" s="4" t="s">
        <v>681</v>
      </c>
      <c r="B5" s="8" t="n">
        <v>1.7</v>
      </c>
      <c r="C5" s="6" t="n">
        <v>2</v>
      </c>
    </row>
    <row r="6" spans="1:4">
      <c r="A6" s="4" t="s">
        <v>682</v>
      </c>
      <c r="B6" s="4" t="s">
        <v>400</v>
      </c>
    </row>
    <row r="7" spans="1:4">
      <c r="A7" s="4" t="s">
        <v>683</v>
      </c>
      <c r="B7" s="6" t="n">
        <v>780000</v>
      </c>
      <c r="C7" s="6" t="n">
        <v>35191</v>
      </c>
    </row>
    <row r="8" spans="1:4">
      <c r="A8" s="4" t="s">
        <v>684</v>
      </c>
      <c r="C8" s="4" t="s">
        <v>685</v>
      </c>
    </row>
    <row r="9" spans="1:4">
      <c r="A9" s="4" t="s">
        <v>686</v>
      </c>
      <c r="C9" s="5" t="n">
        <v>39062</v>
      </c>
    </row>
    <row r="10" spans="1:4">
      <c r="A10" s="4" t="s">
        <v>687</v>
      </c>
      <c r="B10" s="4" t="s">
        <v>688</v>
      </c>
      <c r="C10" s="4" t="s">
        <v>689</v>
      </c>
    </row>
    <row r="11" spans="1:4">
      <c r="A11" s="4" t="s">
        <v>690</v>
      </c>
      <c r="C11" s="4" t="s">
        <v>39</v>
      </c>
      <c r="D11" s="4" t="s">
        <v>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92</v>
      </c>
      <c r="J1" s="2" t="s">
        <v>1</v>
      </c>
    </row>
    <row r="2" spans="1:12">
      <c r="B2" s="2" t="s">
        <v>2</v>
      </c>
      <c r="C2" s="2" t="s">
        <v>693</v>
      </c>
      <c r="D2" s="2" t="s">
        <v>4</v>
      </c>
      <c r="E2" s="2" t="s">
        <v>694</v>
      </c>
      <c r="F2" s="2" t="s">
        <v>30</v>
      </c>
      <c r="G2" s="2" t="s">
        <v>695</v>
      </c>
      <c r="H2" s="2" t="s">
        <v>696</v>
      </c>
      <c r="I2" s="2" t="s">
        <v>697</v>
      </c>
      <c r="J2" s="2" t="s">
        <v>2</v>
      </c>
      <c r="K2" s="2" t="s">
        <v>30</v>
      </c>
      <c r="L2" s="2" t="s">
        <v>78</v>
      </c>
    </row>
    <row r="3" spans="1:12">
      <c r="A3" s="3" t="s">
        <v>698</v>
      </c>
    </row>
    <row r="4" spans="1:12">
      <c r="A4" s="4" t="s">
        <v>699</v>
      </c>
      <c r="B4" s="6" t="n">
        <v>3070724</v>
      </c>
      <c r="C4" s="6" t="n">
        <v>3034542</v>
      </c>
      <c r="D4" s="6" t="n">
        <v>2581606</v>
      </c>
      <c r="E4" s="6" t="n">
        <v>-1373896</v>
      </c>
      <c r="F4" s="6" t="n">
        <v>2160289</v>
      </c>
      <c r="G4" s="6" t="n">
        <v>1685897</v>
      </c>
      <c r="H4" s="6" t="n">
        <v>5590530</v>
      </c>
      <c r="I4" s="6" t="n">
        <v>2105489</v>
      </c>
      <c r="J4" s="6" t="n">
        <v>7312976</v>
      </c>
      <c r="K4" s="6" t="n">
        <v>11542205</v>
      </c>
      <c r="L4" s="6" t="n">
        <v>11706360</v>
      </c>
    </row>
    <row r="5" spans="1:12">
      <c r="A5" s="4" t="s">
        <v>700</v>
      </c>
      <c r="J5" s="5" t="n">
        <v>21416143</v>
      </c>
      <c r="K5" s="5" t="n">
        <v>20316400</v>
      </c>
      <c r="L5" s="5" t="n">
        <v>19270394</v>
      </c>
    </row>
    <row r="6" spans="1:12">
      <c r="A6" s="4" t="s">
        <v>701</v>
      </c>
      <c r="B6" s="8" t="n">
        <v>0.14</v>
      </c>
      <c r="C6" s="8" t="n">
        <v>0.14</v>
      </c>
      <c r="D6" s="8" t="n">
        <v>0.12</v>
      </c>
      <c r="E6" s="8" t="n">
        <v>-0.06</v>
      </c>
      <c r="F6" s="8" t="n">
        <v>0.11</v>
      </c>
      <c r="G6" s="8" t="n">
        <v>0.08</v>
      </c>
      <c r="H6" s="8" t="n">
        <v>0.28</v>
      </c>
      <c r="I6" s="12" t="n">
        <v>0.1</v>
      </c>
      <c r="J6" s="8" t="n">
        <v>0.34</v>
      </c>
      <c r="K6" s="8" t="n">
        <v>0.57</v>
      </c>
      <c r="L6" s="8" t="n">
        <v>0.61</v>
      </c>
    </row>
    <row r="7" spans="1:12">
      <c r="A7" s="3" t="s">
        <v>702</v>
      </c>
    </row>
    <row r="8" spans="1:12">
      <c r="A8" s="4" t="s">
        <v>699</v>
      </c>
      <c r="B8" s="6" t="n">
        <v>3070724</v>
      </c>
      <c r="C8" s="6" t="n">
        <v>3034542</v>
      </c>
      <c r="D8" s="6" t="n">
        <v>2581606</v>
      </c>
      <c r="E8" s="6" t="n">
        <v>-1373896</v>
      </c>
      <c r="F8" s="6" t="n">
        <v>2160289</v>
      </c>
      <c r="G8" s="6" t="n">
        <v>1685897</v>
      </c>
      <c r="H8" s="6" t="n">
        <v>5590530</v>
      </c>
      <c r="I8" s="6" t="n">
        <v>2105489</v>
      </c>
      <c r="J8" s="6" t="n">
        <v>7312976</v>
      </c>
      <c r="K8" s="6" t="n">
        <v>11542205</v>
      </c>
      <c r="L8" s="6" t="n">
        <v>11706360</v>
      </c>
    </row>
    <row r="9" spans="1:12">
      <c r="A9" s="4" t="s">
        <v>700</v>
      </c>
      <c r="J9" s="5" t="n">
        <v>21416143</v>
      </c>
      <c r="K9" s="5" t="n">
        <v>20316400</v>
      </c>
      <c r="L9" s="5" t="n">
        <v>19270394</v>
      </c>
    </row>
    <row r="10" spans="1:12">
      <c r="A10" s="4" t="s">
        <v>703</v>
      </c>
      <c r="J10" s="4" t="s">
        <v>39</v>
      </c>
      <c r="K10" s="4" t="s">
        <v>39</v>
      </c>
      <c r="L10" s="4" t="s">
        <v>39</v>
      </c>
    </row>
    <row r="11" spans="1:12">
      <c r="A11" s="4" t="s">
        <v>700</v>
      </c>
      <c r="J11" s="5" t="n">
        <v>21416143</v>
      </c>
      <c r="K11" s="5" t="n">
        <v>20316400</v>
      </c>
      <c r="L11" s="5" t="n">
        <v>19270394</v>
      </c>
    </row>
    <row r="12" spans="1:12">
      <c r="A12" s="4" t="s">
        <v>702</v>
      </c>
      <c r="B12" s="8" t="n">
        <v>0.14</v>
      </c>
      <c r="C12" s="8" t="n">
        <v>0.14</v>
      </c>
      <c r="D12" s="8" t="n">
        <v>0.12</v>
      </c>
      <c r="E12" s="8" t="n">
        <v>-0.06</v>
      </c>
      <c r="F12" s="8" t="n">
        <v>0.11</v>
      </c>
      <c r="G12" s="8" t="n">
        <v>0.08</v>
      </c>
      <c r="H12" s="8" t="n">
        <v>0.28</v>
      </c>
      <c r="I12" s="12" t="n">
        <v>0.1</v>
      </c>
      <c r="J12" s="8" t="n">
        <v>0.34</v>
      </c>
      <c r="K12" s="8" t="n">
        <v>0.57</v>
      </c>
      <c r="L12" s="8" t="n">
        <v>0.6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4</v>
      </c>
      <c r="B1" s="2" t="s">
        <v>1</v>
      </c>
    </row>
    <row r="2" spans="1:4">
      <c r="B2" s="2" t="s">
        <v>2</v>
      </c>
      <c r="C2" s="2" t="s">
        <v>30</v>
      </c>
      <c r="D2" s="2" t="s">
        <v>78</v>
      </c>
    </row>
    <row r="3" spans="1:4">
      <c r="A3" s="3" t="s">
        <v>705</v>
      </c>
    </row>
    <row r="4" spans="1:4">
      <c r="A4" s="4" t="s">
        <v>706</v>
      </c>
      <c r="B4" s="5" t="n">
        <v>820312</v>
      </c>
      <c r="C4" s="5" t="n">
        <v>820312</v>
      </c>
      <c r="D4" s="5" t="n">
        <v>8203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07</v>
      </c>
      <c r="B1" s="2" t="s">
        <v>1</v>
      </c>
    </row>
    <row r="2" spans="1:4">
      <c r="B2" s="2" t="s">
        <v>2</v>
      </c>
      <c r="C2" s="2" t="s">
        <v>30</v>
      </c>
      <c r="D2" s="2" t="s">
        <v>78</v>
      </c>
    </row>
    <row r="3" spans="1:4">
      <c r="A3" s="3" t="s">
        <v>92</v>
      </c>
    </row>
    <row r="4" spans="1:4">
      <c r="A4" s="4" t="s">
        <v>708</v>
      </c>
      <c r="B4" s="6" t="n">
        <v>5074066</v>
      </c>
      <c r="C4" s="6" t="n">
        <v>5325984</v>
      </c>
      <c r="D4" s="6" t="n">
        <v>4034119</v>
      </c>
    </row>
    <row r="5" spans="1:4">
      <c r="A5" s="4" t="s">
        <v>709</v>
      </c>
      <c r="B5" s="5" t="n">
        <v>-1959494</v>
      </c>
      <c r="C5" s="5" t="n">
        <v>-1203019</v>
      </c>
      <c r="D5" s="5" t="n">
        <v>398385</v>
      </c>
    </row>
    <row r="6" spans="1:4">
      <c r="A6" s="4" t="s">
        <v>710</v>
      </c>
      <c r="B6" s="6" t="n">
        <v>3114572</v>
      </c>
      <c r="C6" s="6" t="n">
        <v>4122965</v>
      </c>
      <c r="D6" s="6" t="n">
        <v>44325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1</v>
      </c>
      <c r="B1" s="2" t="s">
        <v>2</v>
      </c>
      <c r="C1" s="2" t="s">
        <v>30</v>
      </c>
    </row>
    <row r="2" spans="1:3">
      <c r="A2" s="3" t="s">
        <v>712</v>
      </c>
    </row>
    <row r="3" spans="1:3">
      <c r="A3" s="4" t="s">
        <v>713</v>
      </c>
      <c r="B3" s="6" t="n">
        <v>2766595</v>
      </c>
      <c r="C3" s="6" t="n">
        <v>1035486</v>
      </c>
    </row>
    <row r="4" spans="1:3">
      <c r="A4" s="4" t="s">
        <v>714</v>
      </c>
      <c r="B4" s="5" t="n">
        <v>372514</v>
      </c>
      <c r="C4" s="5" t="n">
        <v>344202</v>
      </c>
    </row>
    <row r="5" spans="1:3">
      <c r="A5" s="4" t="s">
        <v>715</v>
      </c>
      <c r="B5" s="5" t="n">
        <v>-21472</v>
      </c>
      <c r="C5" s="5" t="n">
        <v>-23428</v>
      </c>
    </row>
    <row r="6" spans="1:3">
      <c r="A6" s="4" t="s">
        <v>716</v>
      </c>
      <c r="B6" s="5" t="n">
        <v>147204</v>
      </c>
      <c r="C6" s="5" t="n">
        <v>64594</v>
      </c>
    </row>
    <row r="7" spans="1:3">
      <c r="A7" s="4" t="s">
        <v>717</v>
      </c>
      <c r="B7" s="5" t="n">
        <v>2949287</v>
      </c>
      <c r="C7" s="5" t="n">
        <v>2281718</v>
      </c>
    </row>
    <row r="8" spans="1:3">
      <c r="A8" s="4" t="s">
        <v>718</v>
      </c>
      <c r="B8" s="5" t="n">
        <v>6214128</v>
      </c>
      <c r="C8" s="5" t="n">
        <v>3702572</v>
      </c>
    </row>
    <row r="9" spans="1:3">
      <c r="A9" s="4" t="s">
        <v>719</v>
      </c>
      <c r="B9" s="5" t="n">
        <v>-2949287</v>
      </c>
      <c r="C9" s="5" t="n">
        <v>-2281718</v>
      </c>
    </row>
    <row r="10" spans="1:3">
      <c r="A10" s="4" t="s">
        <v>720</v>
      </c>
      <c r="B10" s="6" t="n">
        <v>3264841</v>
      </c>
      <c r="C10" s="6" t="n">
        <v>1420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1</v>
      </c>
      <c r="B1" s="2" t="s">
        <v>1</v>
      </c>
    </row>
    <row r="2" spans="1:4">
      <c r="B2" s="2" t="s">
        <v>2</v>
      </c>
      <c r="C2" s="2" t="s">
        <v>30</v>
      </c>
      <c r="D2" s="2" t="s">
        <v>78</v>
      </c>
    </row>
    <row r="3" spans="1:4">
      <c r="A3" s="3" t="s">
        <v>319</v>
      </c>
    </row>
    <row r="4" spans="1:4">
      <c r="A4" s="4" t="s">
        <v>722</v>
      </c>
      <c r="B4" s="4" t="s">
        <v>723</v>
      </c>
      <c r="C4" s="4" t="s">
        <v>723</v>
      </c>
      <c r="D4" s="4" t="s">
        <v>723</v>
      </c>
    </row>
    <row r="5" spans="1:4">
      <c r="A5" s="4" t="s">
        <v>724</v>
      </c>
      <c r="B5" s="4" t="s">
        <v>725</v>
      </c>
      <c r="C5" s="4" t="s">
        <v>726</v>
      </c>
      <c r="D5" s="4" t="s">
        <v>727</v>
      </c>
    </row>
    <row r="6" spans="1:4">
      <c r="A6" s="4" t="s">
        <v>728</v>
      </c>
      <c r="B6" s="4" t="s">
        <v>729</v>
      </c>
      <c r="C6" s="4" t="s">
        <v>730</v>
      </c>
      <c r="D6" s="4" t="s">
        <v>39</v>
      </c>
    </row>
    <row r="7" spans="1:4">
      <c r="A7" s="4" t="s">
        <v>731</v>
      </c>
      <c r="B7" s="4" t="s">
        <v>39</v>
      </c>
      <c r="C7" s="4" t="s">
        <v>39</v>
      </c>
      <c r="D7" s="4" t="s">
        <v>729</v>
      </c>
    </row>
    <row r="8" spans="1:4">
      <c r="A8" s="4" t="s">
        <v>732</v>
      </c>
      <c r="B8" s="4" t="s">
        <v>729</v>
      </c>
      <c r="C8" s="4" t="s">
        <v>729</v>
      </c>
      <c r="D8" s="4" t="s">
        <v>729</v>
      </c>
    </row>
    <row r="9" spans="1:4">
      <c r="A9" s="4" t="s">
        <v>733</v>
      </c>
      <c r="B9" s="4" t="s">
        <v>734</v>
      </c>
      <c r="C9" s="4" t="s">
        <v>735</v>
      </c>
      <c r="D9" s="4" t="s">
        <v>736</v>
      </c>
    </row>
    <row r="10" spans="1:4">
      <c r="A10" s="4" t="s">
        <v>737</v>
      </c>
      <c r="B10" s="4" t="s">
        <v>738</v>
      </c>
      <c r="C10" s="4" t="s">
        <v>739</v>
      </c>
      <c r="D10" s="4" t="s">
        <v>7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1</v>
      </c>
      <c r="B1" s="2" t="s">
        <v>1</v>
      </c>
    </row>
    <row r="2" spans="1:4">
      <c r="B2" s="2" t="s">
        <v>2</v>
      </c>
      <c r="C2" s="2" t="s">
        <v>30</v>
      </c>
      <c r="D2" s="2" t="s">
        <v>78</v>
      </c>
    </row>
    <row r="3" spans="1:4">
      <c r="A3" s="3" t="s">
        <v>742</v>
      </c>
    </row>
    <row r="4" spans="1:4">
      <c r="A4" s="4" t="s">
        <v>743</v>
      </c>
      <c r="B4" s="4" t="s">
        <v>723</v>
      </c>
      <c r="C4" s="4" t="s">
        <v>723</v>
      </c>
      <c r="D4" s="4" t="s">
        <v>723</v>
      </c>
    </row>
    <row r="5" spans="1:4">
      <c r="A5" s="4" t="s">
        <v>737</v>
      </c>
      <c r="B5" s="4" t="s">
        <v>738</v>
      </c>
      <c r="C5" s="4" t="s">
        <v>739</v>
      </c>
      <c r="D5" s="4" t="s">
        <v>740</v>
      </c>
    </row>
    <row r="6" spans="1:4">
      <c r="A6" s="4" t="s">
        <v>744</v>
      </c>
      <c r="B6" s="4" t="s">
        <v>400</v>
      </c>
    </row>
    <row r="7" spans="1:4">
      <c r="A7" s="4" t="s">
        <v>745</v>
      </c>
    </row>
    <row r="8" spans="1:4">
      <c r="A8" s="3" t="s">
        <v>742</v>
      </c>
    </row>
    <row r="9" spans="1:4">
      <c r="A9" s="4" t="s">
        <v>743</v>
      </c>
      <c r="B9" s="4" t="s">
        <v>746</v>
      </c>
    </row>
    <row r="10" spans="1:4">
      <c r="A10" s="4" t="s">
        <v>747</v>
      </c>
      <c r="B10" s="4" t="s">
        <v>748</v>
      </c>
    </row>
    <row r="11" spans="1:4">
      <c r="A11" s="4" t="s">
        <v>749</v>
      </c>
      <c r="B11" s="6" t="n">
        <v>135803983</v>
      </c>
      <c r="C11" s="6" t="n">
        <v>126527569</v>
      </c>
    </row>
    <row r="12" spans="1:4">
      <c r="A12" s="4" t="s">
        <v>737</v>
      </c>
      <c r="B12" s="4" t="s">
        <v>746</v>
      </c>
    </row>
    <row r="13" spans="1:4">
      <c r="A13" s="4" t="s">
        <v>750</v>
      </c>
    </row>
    <row r="14" spans="1:4">
      <c r="A14" s="3" t="s">
        <v>742</v>
      </c>
    </row>
    <row r="15" spans="1:4">
      <c r="A15" s="4" t="s">
        <v>743</v>
      </c>
      <c r="B15" s="4" t="s">
        <v>723</v>
      </c>
    </row>
    <row r="16" spans="1:4">
      <c r="A16" s="4" t="s">
        <v>751</v>
      </c>
      <c r="B16" s="6" t="n">
        <v>4815756</v>
      </c>
      <c r="C16" s="6" t="n">
        <v>4269713</v>
      </c>
      <c r="D16" s="6" t="n">
        <v>3813374</v>
      </c>
    </row>
    <row r="17" spans="1:4">
      <c r="A17" s="4" t="s">
        <v>752</v>
      </c>
      <c r="B17" s="4" t="s">
        <v>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53</v>
      </c>
      <c r="B1" s="2" t="s">
        <v>754</v>
      </c>
      <c r="C1" s="2" t="s">
        <v>755</v>
      </c>
      <c r="D1" s="2" t="s">
        <v>756</v>
      </c>
      <c r="E1" s="2" t="s">
        <v>757</v>
      </c>
      <c r="F1" s="2" t="s">
        <v>758</v>
      </c>
    </row>
    <row r="2" spans="1:6">
      <c r="A2" s="3" t="s">
        <v>759</v>
      </c>
    </row>
    <row r="3" spans="1:6">
      <c r="A3" s="4" t="s">
        <v>760</v>
      </c>
      <c r="C3" s="5" t="n">
        <v>109584</v>
      </c>
      <c r="D3" s="5" t="n">
        <v>297000</v>
      </c>
    </row>
    <row r="4" spans="1:6">
      <c r="A4" s="4" t="s">
        <v>761</v>
      </c>
      <c r="B4" s="5" t="n">
        <v>1133916</v>
      </c>
    </row>
    <row r="5" spans="1:6">
      <c r="A5" s="4" t="s">
        <v>762</v>
      </c>
      <c r="B5" s="8" t="n">
        <v>1.25</v>
      </c>
      <c r="C5" s="8" t="n">
        <v>3.45</v>
      </c>
      <c r="D5" s="8" t="n">
        <v>2.66</v>
      </c>
    </row>
    <row r="6" spans="1:6">
      <c r="A6" s="4" t="s">
        <v>763</v>
      </c>
      <c r="B6" s="6" t="n">
        <v>1417395</v>
      </c>
      <c r="C6" s="6" t="n">
        <v>378065</v>
      </c>
      <c r="D6" s="6" t="n">
        <v>790020</v>
      </c>
    </row>
    <row r="7" spans="1:6">
      <c r="A7" s="4" t="s">
        <v>651</v>
      </c>
    </row>
    <row r="8" spans="1:6">
      <c r="A8" s="3" t="s">
        <v>759</v>
      </c>
    </row>
    <row r="9" spans="1:6">
      <c r="A9" s="4" t="s">
        <v>764</v>
      </c>
      <c r="F9" s="5" t="n">
        <v>200000</v>
      </c>
    </row>
    <row r="10" spans="1:6">
      <c r="A10" s="4" t="s">
        <v>760</v>
      </c>
      <c r="B10" s="5" t="n">
        <v>168416</v>
      </c>
      <c r="D10" s="5" t="n">
        <v>31584</v>
      </c>
    </row>
    <row r="11" spans="1:6">
      <c r="A11" s="4" t="s">
        <v>765</v>
      </c>
    </row>
    <row r="12" spans="1:6">
      <c r="A12" s="3" t="s">
        <v>759</v>
      </c>
    </row>
    <row r="13" spans="1:6">
      <c r="A13" s="4" t="s">
        <v>764</v>
      </c>
      <c r="C13" s="5" t="n">
        <v>375000</v>
      </c>
    </row>
    <row r="14" spans="1:6">
      <c r="A14" s="4" t="s">
        <v>760</v>
      </c>
      <c r="D14" s="5" t="n">
        <v>265416</v>
      </c>
    </row>
    <row r="15" spans="1:6">
      <c r="A15" s="4" t="s">
        <v>766</v>
      </c>
    </row>
    <row r="16" spans="1:6">
      <c r="A16" s="3" t="s">
        <v>759</v>
      </c>
    </row>
    <row r="17" spans="1:6">
      <c r="A17" s="4" t="s">
        <v>764</v>
      </c>
      <c r="E17" s="5" t="n">
        <v>1500000</v>
      </c>
    </row>
    <row r="18" spans="1:6">
      <c r="A18" s="4" t="s">
        <v>760</v>
      </c>
      <c r="B18" s="5" t="n">
        <v>965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67</v>
      </c>
      <c r="B1" s="2" t="s">
        <v>417</v>
      </c>
    </row>
    <row r="2" spans="1:2">
      <c r="A2" s="3" t="s">
        <v>322</v>
      </c>
    </row>
    <row r="3" spans="1:2">
      <c r="A3" s="5" t="n">
        <v>2017</v>
      </c>
      <c r="B3" s="6" t="n">
        <v>680409</v>
      </c>
    </row>
    <row r="4" spans="1:2">
      <c r="A4" s="5" t="n">
        <v>2018</v>
      </c>
      <c r="B4" s="5" t="n">
        <v>620345</v>
      </c>
    </row>
    <row r="5" spans="1:2">
      <c r="A5" s="5" t="n">
        <v>2019</v>
      </c>
      <c r="B5" s="5" t="n">
        <v>536255</v>
      </c>
    </row>
    <row r="6" spans="1:2">
      <c r="A6" s="5" t="n">
        <v>2020</v>
      </c>
      <c r="B6" s="5" t="n">
        <v>536255</v>
      </c>
    </row>
    <row r="7" spans="1:2">
      <c r="A7" s="5" t="n">
        <v>2021</v>
      </c>
      <c r="B7" s="5" t="n">
        <v>536255</v>
      </c>
    </row>
    <row r="8" spans="1:2">
      <c r="A8" s="4" t="s">
        <v>768</v>
      </c>
      <c r="B8" s="5" t="n">
        <v>2811013</v>
      </c>
    </row>
    <row r="9" spans="1:2">
      <c r="A9" s="4" t="s">
        <v>769</v>
      </c>
      <c r="B9" s="6" t="n">
        <v>5720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80"/>
    <col customWidth="1" max="5" min="5" width="80"/>
    <col customWidth="1" max="6" min="6" width="22"/>
    <col customWidth="1" max="7" min="7" width="21"/>
    <col customWidth="1" max="8" min="8" width="21"/>
  </cols>
  <sheetData>
    <row r="1" spans="1:8">
      <c r="A1" s="1" t="s">
        <v>770</v>
      </c>
      <c r="B1" s="2" t="s">
        <v>364</v>
      </c>
      <c r="D1" s="2" t="s">
        <v>1</v>
      </c>
    </row>
    <row r="2" spans="1:8">
      <c r="B2" s="2" t="s">
        <v>771</v>
      </c>
      <c r="C2" s="2" t="s">
        <v>772</v>
      </c>
      <c r="D2" s="2" t="s">
        <v>773</v>
      </c>
      <c r="E2" s="2" t="s">
        <v>556</v>
      </c>
      <c r="F2" s="2" t="s">
        <v>774</v>
      </c>
      <c r="G2" s="2" t="s">
        <v>418</v>
      </c>
      <c r="H2" s="2" t="s">
        <v>775</v>
      </c>
    </row>
    <row r="3" spans="1:8">
      <c r="A3" s="3" t="s">
        <v>776</v>
      </c>
    </row>
    <row r="4" spans="1:8">
      <c r="A4" s="4" t="s">
        <v>777</v>
      </c>
      <c r="D4" s="6" t="n">
        <v>13921168</v>
      </c>
      <c r="G4" s="6" t="n">
        <v>17429301</v>
      </c>
    </row>
    <row r="5" spans="1:8">
      <c r="A5" s="4" t="s">
        <v>778</v>
      </c>
      <c r="D5" s="4" t="s">
        <v>779</v>
      </c>
      <c r="E5" s="4" t="s">
        <v>779</v>
      </c>
    </row>
    <row r="6" spans="1:8">
      <c r="A6" s="4" t="s">
        <v>780</v>
      </c>
      <c r="D6" s="6" t="n">
        <v>8072654</v>
      </c>
      <c r="F6" s="9" t="n">
        <v>56000000</v>
      </c>
      <c r="G6" s="6" t="n">
        <v>8623876</v>
      </c>
      <c r="H6" s="9" t="n">
        <v>56000000</v>
      </c>
    </row>
    <row r="7" spans="1:8">
      <c r="A7" s="4" t="s">
        <v>781</v>
      </c>
      <c r="D7" s="4" t="s">
        <v>782</v>
      </c>
      <c r="E7" s="4" t="s">
        <v>782</v>
      </c>
    </row>
    <row r="8" spans="1:8">
      <c r="A8" s="4" t="s">
        <v>783</v>
      </c>
    </row>
    <row r="9" spans="1:8">
      <c r="A9" s="3" t="s">
        <v>776</v>
      </c>
    </row>
    <row r="10" spans="1:8">
      <c r="A10" s="4" t="s">
        <v>784</v>
      </c>
      <c r="D10" s="11" t="n">
        <v>32.95</v>
      </c>
      <c r="F10" s="11" t="n">
        <v>32.95</v>
      </c>
    </row>
    <row r="11" spans="1:8">
      <c r="A11" s="4" t="s">
        <v>785</v>
      </c>
      <c r="D11" s="4" t="s">
        <v>398</v>
      </c>
      <c r="E11" s="4" t="s">
        <v>398</v>
      </c>
    </row>
    <row r="12" spans="1:8">
      <c r="A12" s="4" t="s">
        <v>622</v>
      </c>
      <c r="D12" s="4" t="s">
        <v>786</v>
      </c>
      <c r="E12" s="4" t="s">
        <v>786</v>
      </c>
    </row>
    <row r="13" spans="1:8">
      <c r="A13" s="4" t="s">
        <v>787</v>
      </c>
      <c r="D13" s="6" t="n">
        <v>17299</v>
      </c>
      <c r="E13" s="9" t="n">
        <v>120000</v>
      </c>
    </row>
    <row r="14" spans="1:8">
      <c r="A14" s="4" t="s">
        <v>788</v>
      </c>
    </row>
    <row r="15" spans="1:8">
      <c r="A15" s="3" t="s">
        <v>776</v>
      </c>
    </row>
    <row r="16" spans="1:8">
      <c r="A16" s="4" t="s">
        <v>784</v>
      </c>
      <c r="B16" s="13" t="n">
        <v>49.4</v>
      </c>
      <c r="C16" s="13" t="n">
        <v>49.4</v>
      </c>
    </row>
    <row r="17" spans="1:8">
      <c r="A17" s="4" t="s">
        <v>785</v>
      </c>
      <c r="B17" s="4" t="s">
        <v>402</v>
      </c>
      <c r="C17" s="4" t="s">
        <v>402</v>
      </c>
    </row>
    <row r="18" spans="1:8">
      <c r="A18" s="4" t="s">
        <v>787</v>
      </c>
      <c r="B18" s="6" t="n">
        <v>518956</v>
      </c>
      <c r="C18" s="9" t="n">
        <v>3600000</v>
      </c>
    </row>
    <row r="19" spans="1:8">
      <c r="A19" s="4" t="s">
        <v>456</v>
      </c>
    </row>
    <row r="20" spans="1:8">
      <c r="A20" s="3" t="s">
        <v>776</v>
      </c>
    </row>
    <row r="21" spans="1:8">
      <c r="A21" s="4" t="s">
        <v>785</v>
      </c>
      <c r="D21" s="4" t="s">
        <v>400</v>
      </c>
      <c r="E21" s="4" t="s">
        <v>400</v>
      </c>
    </row>
    <row r="22" spans="1:8">
      <c r="A22" s="4" t="s">
        <v>787</v>
      </c>
      <c r="D22" s="6" t="n">
        <v>144155</v>
      </c>
      <c r="E22" s="9" t="n">
        <v>1000000</v>
      </c>
    </row>
  </sheetData>
  <mergeCells count="4">
    <mergeCell ref="A1:A2"/>
    <mergeCell ref="B1:C1"/>
    <mergeCell ref="D1:E1"/>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692</v>
      </c>
      <c r="J1" s="2" t="s">
        <v>1</v>
      </c>
    </row>
    <row r="2" spans="1:12">
      <c r="B2" s="2" t="s">
        <v>2</v>
      </c>
      <c r="C2" s="2" t="s">
        <v>693</v>
      </c>
      <c r="D2" s="2" t="s">
        <v>4</v>
      </c>
      <c r="E2" s="2" t="s">
        <v>694</v>
      </c>
      <c r="F2" s="2" t="s">
        <v>30</v>
      </c>
      <c r="G2" s="2" t="s">
        <v>695</v>
      </c>
      <c r="H2" s="2" t="s">
        <v>696</v>
      </c>
      <c r="I2" s="2" t="s">
        <v>697</v>
      </c>
      <c r="J2" s="2" t="s">
        <v>2</v>
      </c>
      <c r="K2" s="2" t="s">
        <v>30</v>
      </c>
      <c r="L2" s="2" t="s">
        <v>78</v>
      </c>
    </row>
    <row r="3" spans="1:12">
      <c r="A3" s="3" t="s">
        <v>325</v>
      </c>
    </row>
    <row r="4" spans="1:12">
      <c r="A4" s="4" t="s">
        <v>80</v>
      </c>
      <c r="B4" s="6" t="n">
        <v>31376309</v>
      </c>
      <c r="C4" s="6" t="n">
        <v>37462066</v>
      </c>
      <c r="D4" s="6" t="n">
        <v>37991892</v>
      </c>
      <c r="E4" s="6" t="n">
        <v>27914333</v>
      </c>
      <c r="F4" s="6" t="n">
        <v>35108810</v>
      </c>
      <c r="G4" s="6" t="n">
        <v>32406877</v>
      </c>
      <c r="H4" s="6" t="n">
        <v>41283142</v>
      </c>
      <c r="I4" s="6" t="n">
        <v>26504344</v>
      </c>
      <c r="J4" s="6" t="n">
        <v>134744600</v>
      </c>
      <c r="K4" s="6" t="n">
        <v>135303173</v>
      </c>
      <c r="L4" s="6" t="n">
        <v>137041447</v>
      </c>
    </row>
    <row r="5" spans="1:12">
      <c r="A5" s="4" t="s">
        <v>790</v>
      </c>
      <c r="B5" s="5" t="n">
        <v>7545402</v>
      </c>
      <c r="C5" s="5" t="n">
        <v>7330843</v>
      </c>
      <c r="D5" s="5" t="n">
        <v>6889754</v>
      </c>
      <c r="E5" s="5" t="n">
        <v>3765884</v>
      </c>
      <c r="F5" s="5" t="n">
        <v>5973797</v>
      </c>
      <c r="G5" s="5" t="n">
        <v>6416561</v>
      </c>
      <c r="H5" s="5" t="n">
        <v>10483514</v>
      </c>
      <c r="I5" s="5" t="n">
        <v>4986733</v>
      </c>
      <c r="J5" s="5" t="n">
        <v>25531883</v>
      </c>
      <c r="K5" s="5" t="n">
        <v>27860605</v>
      </c>
      <c r="L5" s="5" t="n">
        <v>22778148</v>
      </c>
    </row>
    <row r="6" spans="1:12">
      <c r="A6" s="4" t="s">
        <v>128</v>
      </c>
      <c r="J6" s="5" t="n">
        <v>15287509</v>
      </c>
      <c r="K6" s="5" t="n">
        <v>13398990</v>
      </c>
      <c r="L6" s="5" t="n">
        <v>8289320</v>
      </c>
    </row>
    <row r="7" spans="1:12">
      <c r="A7" s="4" t="s">
        <v>88</v>
      </c>
      <c r="J7" s="5" t="n">
        <v>96976</v>
      </c>
      <c r="K7" s="5" t="n">
        <v>70319</v>
      </c>
      <c r="L7" s="5" t="n">
        <v>149783</v>
      </c>
    </row>
    <row r="8" spans="1:12">
      <c r="A8" s="4" t="s">
        <v>90</v>
      </c>
      <c r="J8" s="5" t="n">
        <v>2621147</v>
      </c>
      <c r="K8" s="5" t="n">
        <v>3157524</v>
      </c>
      <c r="L8" s="5" t="n">
        <v>1446439</v>
      </c>
    </row>
    <row r="9" spans="1:12">
      <c r="A9" s="4" t="s">
        <v>791</v>
      </c>
      <c r="J9" s="5" t="n">
        <v>3114572</v>
      </c>
      <c r="K9" s="5" t="n">
        <v>4122965</v>
      </c>
      <c r="L9" s="5" t="n">
        <v>4432504</v>
      </c>
    </row>
    <row r="10" spans="1:12">
      <c r="A10" s="4" t="s">
        <v>792</v>
      </c>
      <c r="B10" s="5" t="n">
        <v>3070724</v>
      </c>
      <c r="C10" s="6" t="n">
        <v>3034542</v>
      </c>
      <c r="D10" s="6" t="n">
        <v>2581606</v>
      </c>
      <c r="E10" s="6" t="n">
        <v>-1373896</v>
      </c>
      <c r="F10" s="5" t="n">
        <v>2160289</v>
      </c>
      <c r="G10" s="6" t="n">
        <v>1685897</v>
      </c>
      <c r="H10" s="6" t="n">
        <v>5590530</v>
      </c>
      <c r="I10" s="6" t="n">
        <v>2105489</v>
      </c>
      <c r="J10" s="5" t="n">
        <v>7312976</v>
      </c>
      <c r="K10" s="5" t="n">
        <v>11542205</v>
      </c>
      <c r="L10" s="5" t="n">
        <v>11706360</v>
      </c>
    </row>
    <row r="11" spans="1:12">
      <c r="A11" s="4" t="s">
        <v>43</v>
      </c>
      <c r="B11" s="5" t="n">
        <v>208377618</v>
      </c>
      <c r="F11" s="5" t="n">
        <v>238626919</v>
      </c>
      <c r="J11" s="5" t="n">
        <v>208377618</v>
      </c>
      <c r="K11" s="5" t="n">
        <v>238626919</v>
      </c>
    </row>
    <row r="12" spans="1:12">
      <c r="A12" s="4" t="s">
        <v>356</v>
      </c>
    </row>
    <row r="13" spans="1:12">
      <c r="A13" s="3" t="s">
        <v>325</v>
      </c>
    </row>
    <row r="14" spans="1:12">
      <c r="A14" s="4" t="s">
        <v>80</v>
      </c>
      <c r="J14" s="5" t="n">
        <v>134087266</v>
      </c>
      <c r="K14" s="5" t="n">
        <v>134927208</v>
      </c>
      <c r="L14" s="5" t="n">
        <v>133967031</v>
      </c>
    </row>
    <row r="15" spans="1:12">
      <c r="A15" s="4" t="s">
        <v>790</v>
      </c>
      <c r="J15" s="5" t="n">
        <v>25918026</v>
      </c>
      <c r="K15" s="5" t="n">
        <v>28104243</v>
      </c>
      <c r="L15" s="5" t="n">
        <v>20401820</v>
      </c>
    </row>
    <row r="16" spans="1:12">
      <c r="A16" s="4" t="s">
        <v>128</v>
      </c>
      <c r="J16" s="5" t="n">
        <v>14360363</v>
      </c>
      <c r="K16" s="5" t="n">
        <v>10623900</v>
      </c>
      <c r="L16" s="5" t="n">
        <v>5467593</v>
      </c>
    </row>
    <row r="17" spans="1:12">
      <c r="A17" s="4" t="s">
        <v>88</v>
      </c>
      <c r="J17" s="5" t="n">
        <v>95915</v>
      </c>
      <c r="K17" s="5" t="n">
        <v>68752</v>
      </c>
      <c r="L17" s="5" t="n">
        <v>145590</v>
      </c>
    </row>
    <row r="18" spans="1:12">
      <c r="A18" s="4" t="s">
        <v>90</v>
      </c>
      <c r="J18" s="5" t="n">
        <v>2621147</v>
      </c>
      <c r="K18" s="5" t="n">
        <v>3157524</v>
      </c>
      <c r="L18" s="5" t="n">
        <v>1446439</v>
      </c>
    </row>
    <row r="19" spans="1:12">
      <c r="A19" s="4" t="s">
        <v>791</v>
      </c>
      <c r="J19" s="5" t="n">
        <v>3339041</v>
      </c>
      <c r="K19" s="5" t="n">
        <v>4334168</v>
      </c>
      <c r="L19" s="5" t="n">
        <v>4337424</v>
      </c>
    </row>
    <row r="20" spans="1:12">
      <c r="A20" s="4" t="s">
        <v>792</v>
      </c>
      <c r="J20" s="5" t="n">
        <v>9999297</v>
      </c>
      <c r="K20" s="5" t="n">
        <v>13108044</v>
      </c>
      <c r="L20" s="5" t="n">
        <v>11299155</v>
      </c>
    </row>
    <row r="21" spans="1:12">
      <c r="A21" s="4" t="s">
        <v>43</v>
      </c>
      <c r="B21" s="5" t="n">
        <v>179689131</v>
      </c>
      <c r="F21" s="5" t="n">
        <v>205117348</v>
      </c>
      <c r="J21" s="5" t="n">
        <v>179689131</v>
      </c>
      <c r="K21" s="5" t="n">
        <v>205117348</v>
      </c>
      <c r="L21" s="5" t="n">
        <v>201518707</v>
      </c>
    </row>
    <row r="22" spans="1:12">
      <c r="A22" s="4" t="s">
        <v>352</v>
      </c>
    </row>
    <row r="23" spans="1:12">
      <c r="A23" s="3" t="s">
        <v>325</v>
      </c>
    </row>
    <row r="24" spans="1:12">
      <c r="A24" s="4" t="s">
        <v>80</v>
      </c>
      <c r="J24" s="5" t="n">
        <v>657334</v>
      </c>
      <c r="K24" s="5" t="n">
        <v>375965</v>
      </c>
      <c r="L24" s="5" t="n">
        <v>4829046</v>
      </c>
    </row>
    <row r="25" spans="1:12">
      <c r="A25" s="4" t="s">
        <v>790</v>
      </c>
      <c r="J25" s="5" t="n">
        <v>-386143</v>
      </c>
      <c r="K25" s="5" t="n">
        <v>-243638</v>
      </c>
      <c r="L25" s="5" t="n">
        <v>2376328</v>
      </c>
    </row>
    <row r="26" spans="1:12">
      <c r="A26" s="4" t="s">
        <v>128</v>
      </c>
      <c r="J26" s="5" t="n">
        <v>927146</v>
      </c>
      <c r="K26" s="5" t="n">
        <v>2775090</v>
      </c>
      <c r="L26" s="5" t="n">
        <v>2821727</v>
      </c>
    </row>
    <row r="27" spans="1:12">
      <c r="A27" s="4" t="s">
        <v>88</v>
      </c>
      <c r="J27" s="5" t="n">
        <v>1061</v>
      </c>
      <c r="K27" s="5" t="n">
        <v>1567</v>
      </c>
      <c r="L27" s="5" t="n">
        <v>4193</v>
      </c>
    </row>
    <row r="28" spans="1:12">
      <c r="A28" s="4" t="s">
        <v>90</v>
      </c>
      <c r="J28" s="4" t="s">
        <v>39</v>
      </c>
      <c r="K28" s="4" t="s">
        <v>39</v>
      </c>
      <c r="L28" s="4" t="s">
        <v>39</v>
      </c>
    </row>
    <row r="29" spans="1:12">
      <c r="A29" s="4" t="s">
        <v>791</v>
      </c>
      <c r="J29" s="5" t="n">
        <v>-224469</v>
      </c>
      <c r="K29" s="5" t="n">
        <v>-211203</v>
      </c>
      <c r="L29" s="5" t="n">
        <v>95080</v>
      </c>
    </row>
    <row r="30" spans="1:12">
      <c r="A30" s="4" t="s">
        <v>792</v>
      </c>
      <c r="J30" s="5" t="n">
        <v>-722883</v>
      </c>
      <c r="K30" s="5" t="n">
        <v>-738844</v>
      </c>
      <c r="L30" s="5" t="n">
        <v>1900145</v>
      </c>
    </row>
    <row r="31" spans="1:12">
      <c r="A31" s="4" t="s">
        <v>43</v>
      </c>
      <c r="B31" s="5" t="n">
        <v>28687027</v>
      </c>
      <c r="F31" s="5" t="n">
        <v>33500731</v>
      </c>
      <c r="J31" s="5" t="n">
        <v>28687027</v>
      </c>
      <c r="K31" s="5" t="n">
        <v>33500731</v>
      </c>
      <c r="L31" s="5" t="n">
        <v>38160199</v>
      </c>
    </row>
    <row r="32" spans="1:12">
      <c r="A32" s="4" t="s">
        <v>793</v>
      </c>
    </row>
    <row r="33" spans="1:12">
      <c r="A33" s="3" t="s">
        <v>325</v>
      </c>
    </row>
    <row r="34" spans="1:12">
      <c r="A34" s="4" t="s">
        <v>80</v>
      </c>
      <c r="J34" s="4" t="s">
        <v>39</v>
      </c>
      <c r="K34" s="4" t="s">
        <v>39</v>
      </c>
      <c r="L34" s="4" t="s">
        <v>39</v>
      </c>
    </row>
    <row r="35" spans="1:12">
      <c r="A35" s="4" t="s">
        <v>790</v>
      </c>
      <c r="J35" s="4" t="s">
        <v>39</v>
      </c>
      <c r="K35" s="4" t="s">
        <v>39</v>
      </c>
      <c r="L35" s="4" t="s">
        <v>39</v>
      </c>
    </row>
    <row r="36" spans="1:12">
      <c r="A36" s="4" t="s">
        <v>128</v>
      </c>
      <c r="J36" s="4" t="s">
        <v>39</v>
      </c>
      <c r="K36" s="4" t="s">
        <v>39</v>
      </c>
      <c r="L36" s="4" t="s">
        <v>39</v>
      </c>
    </row>
    <row r="37" spans="1:12">
      <c r="A37" s="4" t="s">
        <v>88</v>
      </c>
      <c r="J37" s="4" t="s">
        <v>39</v>
      </c>
      <c r="K37" s="4" t="s">
        <v>39</v>
      </c>
      <c r="L37" s="4" t="s">
        <v>39</v>
      </c>
    </row>
    <row r="38" spans="1:12">
      <c r="A38" s="4" t="s">
        <v>90</v>
      </c>
      <c r="J38" s="4" t="s">
        <v>39</v>
      </c>
      <c r="K38" s="4" t="s">
        <v>39</v>
      </c>
      <c r="L38" s="4" t="s">
        <v>39</v>
      </c>
    </row>
    <row r="39" spans="1:12">
      <c r="A39" s="4" t="s">
        <v>791</v>
      </c>
      <c r="J39" s="4" t="s">
        <v>39</v>
      </c>
      <c r="K39" s="4" t="s">
        <v>39</v>
      </c>
      <c r="L39" s="4" t="s">
        <v>39</v>
      </c>
    </row>
    <row r="40" spans="1:12">
      <c r="A40" s="4" t="s">
        <v>792</v>
      </c>
      <c r="J40" s="5" t="n">
        <v>-1963438</v>
      </c>
      <c r="K40" s="5" t="n">
        <v>-826995</v>
      </c>
      <c r="L40" s="5" t="n">
        <v>-1492940</v>
      </c>
    </row>
    <row r="41" spans="1:12">
      <c r="A41" s="4" t="s">
        <v>43</v>
      </c>
      <c r="B41" s="5" t="n">
        <v>1460</v>
      </c>
      <c r="F41" s="5" t="n">
        <v>8840</v>
      </c>
      <c r="J41" s="5" t="n">
        <v>1460</v>
      </c>
      <c r="K41" s="5" t="n">
        <v>8840</v>
      </c>
      <c r="L41" s="5" t="n">
        <v>88679</v>
      </c>
    </row>
    <row r="42" spans="1:12">
      <c r="A42" s="4" t="s">
        <v>794</v>
      </c>
    </row>
    <row r="43" spans="1:12">
      <c r="A43" s="3" t="s">
        <v>325</v>
      </c>
    </row>
    <row r="44" spans="1:12">
      <c r="A44" s="4" t="s">
        <v>80</v>
      </c>
      <c r="J44" s="4" t="s">
        <v>39</v>
      </c>
      <c r="K44" s="4" t="s">
        <v>39</v>
      </c>
      <c r="L44" s="5" t="n">
        <v>-1754630</v>
      </c>
    </row>
    <row r="45" spans="1:12">
      <c r="A45" s="4" t="s">
        <v>790</v>
      </c>
      <c r="J45" s="4" t="s">
        <v>39</v>
      </c>
      <c r="K45" s="4" t="s">
        <v>39</v>
      </c>
      <c r="L45" s="4" t="s">
        <v>39</v>
      </c>
    </row>
    <row r="46" spans="1:12">
      <c r="A46" s="4" t="s">
        <v>128</v>
      </c>
      <c r="J46" s="4" t="s">
        <v>39</v>
      </c>
      <c r="K46" s="4" t="s">
        <v>39</v>
      </c>
      <c r="L46" s="4" t="s">
        <v>39</v>
      </c>
    </row>
    <row r="47" spans="1:12">
      <c r="A47" s="4" t="s">
        <v>88</v>
      </c>
      <c r="J47" s="4" t="s">
        <v>39</v>
      </c>
      <c r="K47" s="4" t="s">
        <v>39</v>
      </c>
      <c r="L47" s="4" t="s">
        <v>39</v>
      </c>
    </row>
    <row r="48" spans="1:12">
      <c r="A48" s="4" t="s">
        <v>90</v>
      </c>
      <c r="J48" s="4" t="s">
        <v>39</v>
      </c>
      <c r="K48" s="4" t="s">
        <v>39</v>
      </c>
      <c r="L48" s="4" t="s">
        <v>39</v>
      </c>
    </row>
    <row r="49" spans="1:12">
      <c r="A49" s="4" t="s">
        <v>791</v>
      </c>
      <c r="J49" s="4" t="s">
        <v>39</v>
      </c>
      <c r="K49" s="4" t="s">
        <v>39</v>
      </c>
      <c r="L49" s="4" t="s">
        <v>39</v>
      </c>
    </row>
    <row r="50" spans="1:12">
      <c r="A50" s="4" t="s">
        <v>792</v>
      </c>
      <c r="J50" s="4" t="s">
        <v>39</v>
      </c>
      <c r="K50" s="4" t="s">
        <v>39</v>
      </c>
    </row>
    <row r="51" spans="1:12">
      <c r="A51" s="4" t="s">
        <v>43</v>
      </c>
      <c r="B51" s="4" t="s">
        <v>39</v>
      </c>
      <c r="F51" s="4" t="s">
        <v>39</v>
      </c>
      <c r="J51" s="4" t="s">
        <v>39</v>
      </c>
      <c r="K51" s="4" t="s">
        <v>39</v>
      </c>
      <c r="L51" s="4" t="s">
        <v>39</v>
      </c>
    </row>
    <row r="52" spans="1:12">
      <c r="A52" s="4" t="s">
        <v>795</v>
      </c>
    </row>
    <row r="53" spans="1:12">
      <c r="A53" s="3" t="s">
        <v>325</v>
      </c>
    </row>
    <row r="54" spans="1:12">
      <c r="A54" s="4" t="s">
        <v>80</v>
      </c>
      <c r="J54" s="5" t="n">
        <v>134744600</v>
      </c>
      <c r="K54" s="5" t="n">
        <v>135303173</v>
      </c>
      <c r="L54" s="5" t="n">
        <v>137041447</v>
      </c>
    </row>
    <row r="55" spans="1:12">
      <c r="A55" s="4" t="s">
        <v>790</v>
      </c>
      <c r="J55" s="5" t="n">
        <v>25531883</v>
      </c>
      <c r="K55" s="5" t="n">
        <v>27860605</v>
      </c>
      <c r="L55" s="5" t="n">
        <v>22778148</v>
      </c>
    </row>
    <row r="56" spans="1:12">
      <c r="A56" s="4" t="s">
        <v>128</v>
      </c>
      <c r="J56" s="5" t="n">
        <v>15287509</v>
      </c>
      <c r="K56" s="5" t="n">
        <v>13398990</v>
      </c>
      <c r="L56" s="5" t="n">
        <v>8289320</v>
      </c>
    </row>
    <row r="57" spans="1:12">
      <c r="A57" s="4" t="s">
        <v>88</v>
      </c>
      <c r="J57" s="5" t="n">
        <v>96976</v>
      </c>
      <c r="K57" s="5" t="n">
        <v>70319</v>
      </c>
      <c r="L57" s="5" t="n">
        <v>149783</v>
      </c>
    </row>
    <row r="58" spans="1:12">
      <c r="A58" s="4" t="s">
        <v>90</v>
      </c>
      <c r="J58" s="5" t="n">
        <v>2621147</v>
      </c>
      <c r="K58" s="5" t="n">
        <v>3157524</v>
      </c>
      <c r="L58" s="5" t="n">
        <v>1446439</v>
      </c>
    </row>
    <row r="59" spans="1:12">
      <c r="A59" s="4" t="s">
        <v>791</v>
      </c>
      <c r="J59" s="5" t="n">
        <v>3114572</v>
      </c>
      <c r="K59" s="5" t="n">
        <v>4122965</v>
      </c>
      <c r="L59" s="5" t="n">
        <v>4432504</v>
      </c>
    </row>
    <row r="60" spans="1:12">
      <c r="A60" s="4" t="s">
        <v>792</v>
      </c>
      <c r="J60" s="5" t="n">
        <v>7312976</v>
      </c>
      <c r="K60" s="5" t="n">
        <v>11542205</v>
      </c>
      <c r="L60" s="5" t="n">
        <v>11706360</v>
      </c>
    </row>
    <row r="61" spans="1:12">
      <c r="A61" s="4" t="s">
        <v>43</v>
      </c>
      <c r="B61" s="6" t="n">
        <v>208377618</v>
      </c>
      <c r="F61" s="6" t="n">
        <v>238626919</v>
      </c>
      <c r="J61" s="6" t="n">
        <v>208377618</v>
      </c>
      <c r="K61" s="6" t="n">
        <v>238626919</v>
      </c>
      <c r="L61" s="6" t="n">
        <v>2397675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796</v>
      </c>
      <c r="B1" s="2" t="s">
        <v>1</v>
      </c>
    </row>
    <row r="2" spans="1:2">
      <c r="B2" s="2" t="s">
        <v>797</v>
      </c>
    </row>
    <row r="3" spans="1:2">
      <c r="A3" s="3" t="s">
        <v>798</v>
      </c>
    </row>
    <row r="4" spans="1:2">
      <c r="A4" s="4" t="s">
        <v>799</v>
      </c>
      <c r="B4" s="5" t="n">
        <v>2</v>
      </c>
    </row>
    <row r="5" spans="1:2">
      <c r="A5" s="4" t="s">
        <v>800</v>
      </c>
      <c r="B5"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32"/>
    <col customWidth="1" max="3" min="3" width="32"/>
    <col customWidth="1" max="4" min="4" width="32"/>
  </cols>
  <sheetData>
    <row r="1" spans="1:4">
      <c r="A1" s="1" t="s">
        <v>801</v>
      </c>
      <c r="B1" s="2" t="s">
        <v>1</v>
      </c>
    </row>
    <row r="2" spans="1:4">
      <c r="B2" s="2" t="s">
        <v>802</v>
      </c>
      <c r="C2" s="2" t="s">
        <v>803</v>
      </c>
      <c r="D2" s="2" t="s">
        <v>804</v>
      </c>
    </row>
    <row r="3" spans="1:4">
      <c r="A3" s="3" t="s">
        <v>805</v>
      </c>
    </row>
    <row r="4" spans="1:4">
      <c r="A4" s="4" t="s">
        <v>806</v>
      </c>
      <c r="B4" s="5" t="n">
        <v>2</v>
      </c>
      <c r="C4" s="5" t="n">
        <v>2</v>
      </c>
      <c r="D4" s="5" t="n">
        <v>3</v>
      </c>
    </row>
    <row r="5" spans="1:4">
      <c r="A5" s="4" t="s">
        <v>807</v>
      </c>
      <c r="B5" s="4" t="s">
        <v>39</v>
      </c>
      <c r="C5" s="4" t="s">
        <v>39</v>
      </c>
      <c r="D5" s="4" t="s">
        <v>39</v>
      </c>
    </row>
    <row r="6" spans="1:4">
      <c r="A6" s="4" t="s">
        <v>808</v>
      </c>
    </row>
    <row r="7" spans="1:4">
      <c r="A7" s="3" t="s">
        <v>805</v>
      </c>
    </row>
    <row r="8" spans="1:4">
      <c r="A8" s="4" t="s">
        <v>378</v>
      </c>
      <c r="B8" s="4" t="s">
        <v>809</v>
      </c>
      <c r="C8" s="4" t="s">
        <v>809</v>
      </c>
      <c r="D8" s="4" t="s">
        <v>809</v>
      </c>
    </row>
    <row r="9" spans="1:4">
      <c r="A9" s="4" t="s">
        <v>810</v>
      </c>
    </row>
    <row r="10" spans="1:4">
      <c r="A10" s="3" t="s">
        <v>805</v>
      </c>
    </row>
    <row r="11" spans="1:4">
      <c r="A11" s="4" t="s">
        <v>378</v>
      </c>
      <c r="B11" s="4" t="s">
        <v>811</v>
      </c>
      <c r="C11" s="4" t="s">
        <v>812</v>
      </c>
      <c r="D11" s="4" t="s">
        <v>811</v>
      </c>
    </row>
    <row r="12" spans="1:4">
      <c r="A12" s="4" t="s">
        <v>813</v>
      </c>
    </row>
    <row r="13" spans="1:4">
      <c r="A13" s="3" t="s">
        <v>805</v>
      </c>
    </row>
    <row r="14" spans="1:4">
      <c r="A14" s="4" t="s">
        <v>378</v>
      </c>
      <c r="B14" s="4" t="s">
        <v>814</v>
      </c>
      <c r="C14" s="4" t="s">
        <v>815</v>
      </c>
      <c r="D14" s="4" t="s">
        <v>816</v>
      </c>
    </row>
    <row r="15" spans="1:4">
      <c r="A15" s="4" t="s">
        <v>817</v>
      </c>
    </row>
    <row r="16" spans="1:4">
      <c r="A16" s="3" t="s">
        <v>805</v>
      </c>
    </row>
    <row r="17" spans="1:4">
      <c r="A17" s="4" t="s">
        <v>378</v>
      </c>
      <c r="D17" s="4" t="s">
        <v>8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20"/>
    <col customWidth="1" max="3" min="3" width="20"/>
    <col customWidth="1" max="4" min="4" width="21"/>
    <col customWidth="1" max="5" min="5" width="21"/>
  </cols>
  <sheetData>
    <row r="1" spans="1:5">
      <c r="A1" s="1" t="s">
        <v>819</v>
      </c>
      <c r="B1" s="2" t="s">
        <v>820</v>
      </c>
      <c r="C1" s="2" t="s">
        <v>821</v>
      </c>
      <c r="D1" s="2" t="s">
        <v>417</v>
      </c>
      <c r="E1" s="2" t="s">
        <v>556</v>
      </c>
    </row>
    <row r="2" spans="1:5">
      <c r="A2" s="3" t="s">
        <v>822</v>
      </c>
    </row>
    <row r="3" spans="1:5">
      <c r="A3" s="4" t="s">
        <v>823</v>
      </c>
      <c r="B3" s="6" t="n">
        <v>72077</v>
      </c>
      <c r="C3" s="9" t="n">
        <v>500000</v>
      </c>
      <c r="D3" s="6" t="n">
        <v>2166757</v>
      </c>
      <c r="E3" s="9" t="n">
        <v>15030792</v>
      </c>
    </row>
    <row r="4" spans="1:5">
      <c r="A4" s="4" t="s">
        <v>824</v>
      </c>
    </row>
    <row r="5" spans="1:5">
      <c r="A5" s="3" t="s">
        <v>822</v>
      </c>
    </row>
    <row r="6" spans="1:5">
      <c r="A6" s="4" t="s">
        <v>823</v>
      </c>
      <c r="E6" s="9" t="n">
        <v>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825</v>
      </c>
      <c r="B1" s="2" t="s">
        <v>826</v>
      </c>
      <c r="C1" s="2" t="s">
        <v>827</v>
      </c>
    </row>
    <row r="2" spans="1:3">
      <c r="A2" s="3" t="s">
        <v>828</v>
      </c>
    </row>
    <row r="3" spans="1:3">
      <c r="A3" s="4" t="s">
        <v>829</v>
      </c>
      <c r="B3" s="6" t="n">
        <v>5766181</v>
      </c>
      <c r="C3" s="9" t="n">
        <v>40000000</v>
      </c>
    </row>
    <row r="4" spans="1:3">
      <c r="A4" s="4" t="s">
        <v>830</v>
      </c>
      <c r="B4" s="4" t="s">
        <v>455</v>
      </c>
    </row>
    <row r="5" spans="1:3">
      <c r="A5" s="4" t="s">
        <v>831</v>
      </c>
      <c r="B5" s="4" t="s">
        <v>8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692</v>
      </c>
      <c r="J1" s="2" t="s">
        <v>1</v>
      </c>
    </row>
    <row r="2" spans="1:12">
      <c r="B2" s="2" t="s">
        <v>2</v>
      </c>
      <c r="C2" s="2" t="s">
        <v>693</v>
      </c>
      <c r="D2" s="2" t="s">
        <v>4</v>
      </c>
      <c r="E2" s="2" t="s">
        <v>694</v>
      </c>
      <c r="F2" s="2" t="s">
        <v>30</v>
      </c>
      <c r="G2" s="2" t="s">
        <v>695</v>
      </c>
      <c r="H2" s="2" t="s">
        <v>696</v>
      </c>
      <c r="I2" s="2" t="s">
        <v>697</v>
      </c>
      <c r="J2" s="2" t="s">
        <v>2</v>
      </c>
      <c r="K2" s="2" t="s">
        <v>30</v>
      </c>
      <c r="L2" s="2" t="s">
        <v>78</v>
      </c>
    </row>
    <row r="3" spans="1:12">
      <c r="A3" s="3" t="s">
        <v>222</v>
      </c>
    </row>
    <row r="4" spans="1:12">
      <c r="A4" s="4" t="s">
        <v>80</v>
      </c>
      <c r="B4" s="6" t="n">
        <v>31376309</v>
      </c>
      <c r="C4" s="6" t="n">
        <v>37462066</v>
      </c>
      <c r="D4" s="6" t="n">
        <v>37991892</v>
      </c>
      <c r="E4" s="6" t="n">
        <v>27914333</v>
      </c>
      <c r="F4" s="6" t="n">
        <v>35108810</v>
      </c>
      <c r="G4" s="6" t="n">
        <v>32406877</v>
      </c>
      <c r="H4" s="6" t="n">
        <v>41283142</v>
      </c>
      <c r="I4" s="6" t="n">
        <v>26504344</v>
      </c>
      <c r="J4" s="6" t="n">
        <v>134744600</v>
      </c>
      <c r="K4" s="6" t="n">
        <v>135303173</v>
      </c>
      <c r="L4" s="6" t="n">
        <v>137041447</v>
      </c>
    </row>
    <row r="5" spans="1:12">
      <c r="A5" s="4" t="s">
        <v>82</v>
      </c>
      <c r="B5" s="5" t="n">
        <v>7545402</v>
      </c>
      <c r="C5" s="5" t="n">
        <v>7330843</v>
      </c>
      <c r="D5" s="5" t="n">
        <v>6889754</v>
      </c>
      <c r="E5" s="5" t="n">
        <v>3765884</v>
      </c>
      <c r="F5" s="5" t="n">
        <v>5973797</v>
      </c>
      <c r="G5" s="5" t="n">
        <v>6416561</v>
      </c>
      <c r="H5" s="5" t="n">
        <v>10483514</v>
      </c>
      <c r="I5" s="5" t="n">
        <v>4986733</v>
      </c>
      <c r="J5" s="5" t="n">
        <v>25531883</v>
      </c>
      <c r="K5" s="5" t="n">
        <v>27860605</v>
      </c>
      <c r="L5" s="5" t="n">
        <v>22778148</v>
      </c>
    </row>
    <row r="6" spans="1:12">
      <c r="A6" s="4" t="s">
        <v>834</v>
      </c>
      <c r="B6" s="5" t="n">
        <v>4632419</v>
      </c>
      <c r="C6" s="5" t="n">
        <v>4731145</v>
      </c>
      <c r="D6" s="5" t="n">
        <v>4168522</v>
      </c>
      <c r="E6" s="5" t="n">
        <v>-580367</v>
      </c>
      <c r="F6" s="5" t="n">
        <v>3665106</v>
      </c>
      <c r="G6" s="5" t="n">
        <v>2601779</v>
      </c>
      <c r="H6" s="5" t="n">
        <v>8649545</v>
      </c>
      <c r="I6" s="5" t="n">
        <v>3280340</v>
      </c>
      <c r="J6" s="5" t="n">
        <v>12951719</v>
      </c>
      <c r="K6" s="5" t="n">
        <v>18196770</v>
      </c>
      <c r="L6" s="5" t="n">
        <v>17412906</v>
      </c>
    </row>
    <row r="7" spans="1:12">
      <c r="A7" s="4" t="s">
        <v>792</v>
      </c>
      <c r="B7" s="6" t="n">
        <v>3070724</v>
      </c>
      <c r="C7" s="6" t="n">
        <v>3034542</v>
      </c>
      <c r="D7" s="6" t="n">
        <v>2581606</v>
      </c>
      <c r="E7" s="6" t="n">
        <v>-1373896</v>
      </c>
      <c r="F7" s="6" t="n">
        <v>2160289</v>
      </c>
      <c r="G7" s="6" t="n">
        <v>1685897</v>
      </c>
      <c r="H7" s="6" t="n">
        <v>5590530</v>
      </c>
      <c r="I7" s="6" t="n">
        <v>2105489</v>
      </c>
      <c r="J7" s="6" t="n">
        <v>7312976</v>
      </c>
      <c r="K7" s="6" t="n">
        <v>11542205</v>
      </c>
      <c r="L7" s="6" t="n">
        <v>11706360</v>
      </c>
    </row>
    <row r="8" spans="1:12">
      <c r="A8" s="3" t="s">
        <v>835</v>
      </c>
    </row>
    <row r="9" spans="1:12">
      <c r="A9" s="4" t="s">
        <v>836</v>
      </c>
      <c r="B9" s="8" t="n">
        <v>0.14</v>
      </c>
      <c r="C9" s="8" t="n">
        <v>0.14</v>
      </c>
      <c r="D9" s="8" t="n">
        <v>0.12</v>
      </c>
      <c r="E9" s="8" t="n">
        <v>-0.06</v>
      </c>
      <c r="F9" s="8" t="n">
        <v>0.11</v>
      </c>
      <c r="G9" s="8" t="n">
        <v>0.08</v>
      </c>
      <c r="H9" s="8" t="n">
        <v>0.28</v>
      </c>
      <c r="I9" s="12" t="n">
        <v>0.1</v>
      </c>
      <c r="J9" s="8" t="n">
        <v>0.34</v>
      </c>
      <c r="K9" s="8" t="n">
        <v>0.57</v>
      </c>
      <c r="L9" s="8" t="n">
        <v>0.61</v>
      </c>
    </row>
    <row r="10" spans="1:12">
      <c r="A10" s="4" t="s">
        <v>837</v>
      </c>
      <c r="B10" s="8" t="n">
        <v>0.14</v>
      </c>
      <c r="C10" s="8" t="n">
        <v>0.14</v>
      </c>
      <c r="D10" s="8" t="n">
        <v>0.12</v>
      </c>
      <c r="E10" s="8" t="n">
        <v>-0.06</v>
      </c>
      <c r="F10" s="8" t="n">
        <v>0.11</v>
      </c>
      <c r="G10" s="8" t="n">
        <v>0.08</v>
      </c>
      <c r="H10" s="8" t="n">
        <v>0.28</v>
      </c>
      <c r="I10" s="12" t="n">
        <v>0.1</v>
      </c>
      <c r="J10" s="8" t="n">
        <v>0.34</v>
      </c>
      <c r="K10" s="8" t="n">
        <v>0.57</v>
      </c>
      <c r="L10" s="8" t="n">
        <v>0.6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38</v>
      </c>
      <c r="B1" s="2" t="s">
        <v>2</v>
      </c>
      <c r="C1" s="2" t="s">
        <v>30</v>
      </c>
      <c r="D1" s="2" t="s">
        <v>78</v>
      </c>
      <c r="E1" s="2" t="s">
        <v>756</v>
      </c>
    </row>
    <row r="2" spans="1:5">
      <c r="A2" s="3" t="s">
        <v>31</v>
      </c>
    </row>
    <row r="3" spans="1:5">
      <c r="A3" s="4" t="s">
        <v>32</v>
      </c>
      <c r="B3" s="6" t="n">
        <v>2332646</v>
      </c>
      <c r="C3" s="6" t="n">
        <v>2641917</v>
      </c>
    </row>
    <row r="4" spans="1:5">
      <c r="A4" s="4" t="s">
        <v>36</v>
      </c>
      <c r="B4" s="5" t="n">
        <v>455892</v>
      </c>
      <c r="C4" s="5" t="n">
        <v>1812415</v>
      </c>
    </row>
    <row r="5" spans="1:5">
      <c r="A5" s="4" t="s">
        <v>37</v>
      </c>
      <c r="B5" s="5" t="n">
        <v>14477322</v>
      </c>
      <c r="C5" s="5" t="n">
        <v>26343993</v>
      </c>
    </row>
    <row r="6" spans="1:5">
      <c r="A6" s="4" t="s">
        <v>43</v>
      </c>
      <c r="B6" s="5" t="n">
        <v>208377618</v>
      </c>
      <c r="C6" s="5" t="n">
        <v>238626919</v>
      </c>
    </row>
    <row r="7" spans="1:5">
      <c r="A7" s="3" t="s">
        <v>44</v>
      </c>
    </row>
    <row r="8" spans="1:5">
      <c r="A8" s="4" t="s">
        <v>51</v>
      </c>
      <c r="B8" s="5" t="n">
        <v>209936</v>
      </c>
      <c r="C8" s="5" t="n">
        <v>531912</v>
      </c>
    </row>
    <row r="9" spans="1:5">
      <c r="A9" s="4" t="s">
        <v>54</v>
      </c>
      <c r="B9" s="5" t="n">
        <v>20585591</v>
      </c>
      <c r="C9" s="5" t="n">
        <v>40237947</v>
      </c>
    </row>
    <row r="10" spans="1:5">
      <c r="A10" s="4" t="s">
        <v>839</v>
      </c>
      <c r="B10" s="5" t="n">
        <v>35622232</v>
      </c>
      <c r="C10" s="5" t="n">
        <v>62817494</v>
      </c>
    </row>
    <row r="11" spans="1:5">
      <c r="A11" s="4" t="s">
        <v>67</v>
      </c>
      <c r="B11" s="5" t="n">
        <v>172755386</v>
      </c>
      <c r="C11" s="5" t="n">
        <v>175809425</v>
      </c>
      <c r="D11" s="6" t="n">
        <v>174945366</v>
      </c>
      <c r="E11" s="6" t="n">
        <v>161053148</v>
      </c>
    </row>
    <row r="12" spans="1:5">
      <c r="A12" s="4" t="s">
        <v>68</v>
      </c>
      <c r="B12" s="5" t="n">
        <v>208377618</v>
      </c>
      <c r="C12" s="5" t="n">
        <v>238626919</v>
      </c>
    </row>
    <row r="13" spans="1:5">
      <c r="A13" s="4" t="s">
        <v>840</v>
      </c>
    </row>
    <row r="14" spans="1:5">
      <c r="A14" s="3" t="s">
        <v>31</v>
      </c>
    </row>
    <row r="15" spans="1:5">
      <c r="A15" s="4" t="s">
        <v>32</v>
      </c>
      <c r="B15" s="5" t="n">
        <v>1457</v>
      </c>
      <c r="C15" s="5" t="n">
        <v>8840</v>
      </c>
      <c r="D15" s="6" t="n">
        <v>26179</v>
      </c>
      <c r="E15" s="6" t="n">
        <v>42592</v>
      </c>
    </row>
    <row r="16" spans="1:5">
      <c r="A16" s="4" t="s">
        <v>36</v>
      </c>
      <c r="B16" s="4" t="s">
        <v>39</v>
      </c>
      <c r="C16" s="4" t="s">
        <v>39</v>
      </c>
    </row>
    <row r="17" spans="1:5">
      <c r="A17" s="4" t="s">
        <v>37</v>
      </c>
      <c r="B17" s="5" t="n">
        <v>1457</v>
      </c>
      <c r="C17" s="5" t="n">
        <v>8840</v>
      </c>
    </row>
    <row r="18" spans="1:5">
      <c r="A18" s="4" t="s">
        <v>841</v>
      </c>
      <c r="B18" s="5" t="n">
        <v>175915611</v>
      </c>
      <c r="C18" s="5" t="n">
        <v>178423608</v>
      </c>
    </row>
    <row r="19" spans="1:5">
      <c r="A19" s="4" t="s">
        <v>43</v>
      </c>
      <c r="B19" s="5" t="n">
        <v>175917068</v>
      </c>
      <c r="C19" s="5" t="n">
        <v>178432448</v>
      </c>
    </row>
    <row r="20" spans="1:5">
      <c r="A20" s="3" t="s">
        <v>44</v>
      </c>
    </row>
    <row r="21" spans="1:5">
      <c r="A21" s="4" t="s">
        <v>842</v>
      </c>
      <c r="B21" s="5" t="n">
        <v>3161682</v>
      </c>
      <c r="C21" s="5" t="n">
        <v>2623023</v>
      </c>
    </row>
    <row r="22" spans="1:5">
      <c r="A22" s="4" t="s">
        <v>51</v>
      </c>
      <c r="B22" s="4" t="s">
        <v>39</v>
      </c>
      <c r="C22" s="4" t="s">
        <v>39</v>
      </c>
    </row>
    <row r="23" spans="1:5">
      <c r="A23" s="4" t="s">
        <v>843</v>
      </c>
      <c r="B23" s="4" t="s">
        <v>39</v>
      </c>
      <c r="C23" s="4" t="s">
        <v>39</v>
      </c>
    </row>
    <row r="24" spans="1:5">
      <c r="A24" s="4" t="s">
        <v>844</v>
      </c>
      <c r="B24" s="4" t="s">
        <v>39</v>
      </c>
      <c r="C24" s="4" t="s">
        <v>39</v>
      </c>
    </row>
    <row r="25" spans="1:5">
      <c r="A25" s="4" t="s">
        <v>54</v>
      </c>
      <c r="B25" s="5" t="n">
        <v>3161682</v>
      </c>
      <c r="C25" s="5" t="n">
        <v>2623023</v>
      </c>
    </row>
    <row r="26" spans="1:5">
      <c r="A26" s="4" t="s">
        <v>839</v>
      </c>
      <c r="B26" s="5" t="n">
        <v>3161682</v>
      </c>
      <c r="C26" s="5" t="n">
        <v>2623023</v>
      </c>
    </row>
    <row r="27" spans="1:5">
      <c r="A27" s="4" t="s">
        <v>67</v>
      </c>
      <c r="B27" s="5" t="n">
        <v>172755386</v>
      </c>
      <c r="C27" s="5" t="n">
        <v>175809425</v>
      </c>
    </row>
    <row r="28" spans="1:5">
      <c r="A28" s="4" t="s">
        <v>68</v>
      </c>
      <c r="B28" s="6" t="n">
        <v>175917068</v>
      </c>
      <c r="C28" s="6" t="n">
        <v>1784324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692</v>
      </c>
      <c r="J1" s="2" t="s">
        <v>1</v>
      </c>
    </row>
    <row r="2" spans="1:12">
      <c r="B2" s="2" t="s">
        <v>2</v>
      </c>
      <c r="C2" s="2" t="s">
        <v>693</v>
      </c>
      <c r="D2" s="2" t="s">
        <v>4</v>
      </c>
      <c r="E2" s="2" t="s">
        <v>694</v>
      </c>
      <c r="F2" s="2" t="s">
        <v>30</v>
      </c>
      <c r="G2" s="2" t="s">
        <v>695</v>
      </c>
      <c r="H2" s="2" t="s">
        <v>696</v>
      </c>
      <c r="I2" s="2" t="s">
        <v>697</v>
      </c>
      <c r="J2" s="2" t="s">
        <v>2</v>
      </c>
      <c r="K2" s="2" t="s">
        <v>30</v>
      </c>
      <c r="L2" s="2" t="s">
        <v>78</v>
      </c>
    </row>
    <row r="3" spans="1:12">
      <c r="A3" s="3" t="s">
        <v>846</v>
      </c>
    </row>
    <row r="4" spans="1:12">
      <c r="A4" s="4" t="s">
        <v>83</v>
      </c>
      <c r="J4" s="6" t="n">
        <v>12401858</v>
      </c>
      <c r="K4" s="6" t="n">
        <v>9663835</v>
      </c>
      <c r="L4" s="6" t="n">
        <v>4859215</v>
      </c>
    </row>
    <row r="5" spans="1:12">
      <c r="A5" s="4" t="s">
        <v>847</v>
      </c>
      <c r="B5" s="6" t="n">
        <v>4632419</v>
      </c>
      <c r="C5" s="6" t="n">
        <v>4731145</v>
      </c>
      <c r="D5" s="6" t="n">
        <v>4168522</v>
      </c>
      <c r="E5" s="6" t="n">
        <v>-580367</v>
      </c>
      <c r="F5" s="6" t="n">
        <v>3665106</v>
      </c>
      <c r="G5" s="6" t="n">
        <v>2601779</v>
      </c>
      <c r="H5" s="6" t="n">
        <v>8649545</v>
      </c>
      <c r="I5" s="6" t="n">
        <v>3280340</v>
      </c>
      <c r="J5" s="5" t="n">
        <v>12951719</v>
      </c>
      <c r="K5" s="5" t="n">
        <v>18196770</v>
      </c>
      <c r="L5" s="5" t="n">
        <v>17412906</v>
      </c>
    </row>
    <row r="6" spans="1:12">
      <c r="A6" s="4" t="s">
        <v>91</v>
      </c>
      <c r="J6" s="5" t="n">
        <v>10427548</v>
      </c>
      <c r="K6" s="5" t="n">
        <v>15665170</v>
      </c>
      <c r="L6" s="5" t="n">
        <v>16138864</v>
      </c>
    </row>
    <row r="7" spans="1:12">
      <c r="A7" s="4" t="s">
        <v>92</v>
      </c>
      <c r="J7" s="5" t="n">
        <v>3114572</v>
      </c>
      <c r="K7" s="5" t="n">
        <v>4122965</v>
      </c>
      <c r="L7" s="5" t="n">
        <v>4432504</v>
      </c>
    </row>
    <row r="8" spans="1:12">
      <c r="A8" s="4" t="s">
        <v>93</v>
      </c>
      <c r="B8" s="6" t="n">
        <v>3070724</v>
      </c>
      <c r="C8" s="6" t="n">
        <v>3034542</v>
      </c>
      <c r="D8" s="6" t="n">
        <v>2581606</v>
      </c>
      <c r="E8" s="6" t="n">
        <v>-1373896</v>
      </c>
      <c r="F8" s="6" t="n">
        <v>2160289</v>
      </c>
      <c r="G8" s="6" t="n">
        <v>1685897</v>
      </c>
      <c r="H8" s="6" t="n">
        <v>5590530</v>
      </c>
      <c r="I8" s="6" t="n">
        <v>2105489</v>
      </c>
      <c r="J8" s="5" t="n">
        <v>7312976</v>
      </c>
      <c r="K8" s="5" t="n">
        <v>11542205</v>
      </c>
      <c r="L8" s="5" t="n">
        <v>11706360</v>
      </c>
    </row>
    <row r="9" spans="1:12">
      <c r="A9" s="4" t="s">
        <v>96</v>
      </c>
      <c r="J9" s="5" t="n">
        <v>-4471434</v>
      </c>
      <c r="K9" s="5" t="n">
        <v>864059</v>
      </c>
      <c r="L9" s="5" t="n">
        <v>11581217</v>
      </c>
    </row>
    <row r="10" spans="1:12">
      <c r="A10" s="4" t="s">
        <v>840</v>
      </c>
    </row>
    <row r="11" spans="1:12">
      <c r="A11" s="3" t="s">
        <v>846</v>
      </c>
    </row>
    <row r="12" spans="1:12">
      <c r="A12" s="4" t="s">
        <v>83</v>
      </c>
      <c r="J12" s="5" t="n">
        <v>1963438</v>
      </c>
      <c r="K12" s="5" t="n">
        <v>826995</v>
      </c>
      <c r="L12" s="5" t="n">
        <v>1492940</v>
      </c>
    </row>
    <row r="13" spans="1:12">
      <c r="A13" s="4" t="s">
        <v>847</v>
      </c>
      <c r="J13" s="5" t="n">
        <v>-1963438</v>
      </c>
      <c r="K13" s="5" t="n">
        <v>-826995</v>
      </c>
      <c r="L13" s="5" t="n">
        <v>-1492940</v>
      </c>
    </row>
    <row r="14" spans="1:12">
      <c r="A14" s="4" t="s">
        <v>848</v>
      </c>
      <c r="J14" s="5" t="n">
        <v>9276414</v>
      </c>
      <c r="K14" s="5" t="n">
        <v>12369200</v>
      </c>
      <c r="L14" s="5" t="n">
        <v>13199300</v>
      </c>
    </row>
    <row r="15" spans="1:12">
      <c r="A15" s="4" t="s">
        <v>849</v>
      </c>
      <c r="J15" s="4" t="s">
        <v>39</v>
      </c>
      <c r="K15" s="4" t="s">
        <v>39</v>
      </c>
      <c r="L15" s="4" t="s">
        <v>39</v>
      </c>
    </row>
    <row r="16" spans="1:12">
      <c r="A16" s="4" t="s">
        <v>91</v>
      </c>
      <c r="J16" s="5" t="n">
        <v>7312976</v>
      </c>
      <c r="K16" s="5" t="n">
        <v>11542205</v>
      </c>
      <c r="L16" s="5" t="n">
        <v>11706360</v>
      </c>
    </row>
    <row r="17" spans="1:12">
      <c r="A17" s="4" t="s">
        <v>92</v>
      </c>
      <c r="J17" s="4" t="s">
        <v>39</v>
      </c>
      <c r="K17" s="4" t="s">
        <v>39</v>
      </c>
      <c r="L17" s="4" t="s">
        <v>39</v>
      </c>
    </row>
    <row r="18" spans="1:12">
      <c r="A18" s="4" t="s">
        <v>93</v>
      </c>
      <c r="J18" s="5" t="n">
        <v>7312976</v>
      </c>
      <c r="K18" s="5" t="n">
        <v>11542205</v>
      </c>
      <c r="L18" s="5" t="n">
        <v>11706360</v>
      </c>
    </row>
    <row r="19" spans="1:12">
      <c r="A19" s="4" t="s">
        <v>850</v>
      </c>
      <c r="J19" s="5" t="n">
        <v>-11784410</v>
      </c>
      <c r="K19" s="5" t="n">
        <v>-10678146</v>
      </c>
      <c r="L19" s="5" t="n">
        <v>-125143</v>
      </c>
    </row>
    <row r="20" spans="1:12">
      <c r="A20" s="4" t="s">
        <v>96</v>
      </c>
      <c r="J20" s="6" t="n">
        <v>-4471434</v>
      </c>
      <c r="K20" s="6" t="n">
        <v>864059</v>
      </c>
      <c r="L20" s="6" t="n">
        <v>115812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1</v>
      </c>
      <c r="B1" s="2" t="s">
        <v>1</v>
      </c>
    </row>
    <row r="2" spans="1:4">
      <c r="B2" s="2" t="s">
        <v>2</v>
      </c>
      <c r="C2" s="2" t="s">
        <v>30</v>
      </c>
      <c r="D2" s="2" t="s">
        <v>78</v>
      </c>
    </row>
    <row r="3" spans="1:4">
      <c r="A3" s="3" t="s">
        <v>852</v>
      </c>
    </row>
    <row r="4" spans="1:4">
      <c r="A4" s="4" t="s">
        <v>853</v>
      </c>
      <c r="B4" s="6" t="n">
        <v>15277522</v>
      </c>
      <c r="C4" s="6" t="n">
        <v>21204585</v>
      </c>
      <c r="D4" s="6" t="n">
        <v>32313173</v>
      </c>
    </row>
    <row r="5" spans="1:4">
      <c r="A5" s="4" t="s">
        <v>139</v>
      </c>
      <c r="B5" s="5" t="n">
        <v>-11545029</v>
      </c>
      <c r="C5" s="5" t="n">
        <v>-19331000</v>
      </c>
      <c r="D5" s="5" t="n">
        <v>-36281351</v>
      </c>
    </row>
    <row r="6" spans="1:4">
      <c r="A6" s="4" t="s">
        <v>854</v>
      </c>
      <c r="B6" s="5" t="n">
        <v>-3681346</v>
      </c>
      <c r="C6" s="5" t="n">
        <v>-2798199</v>
      </c>
      <c r="D6" s="5" t="n">
        <v>4734262</v>
      </c>
    </row>
    <row r="7" spans="1:4">
      <c r="A7" s="4" t="s">
        <v>855</v>
      </c>
      <c r="B7" s="5" t="n">
        <v>-309271</v>
      </c>
      <c r="C7" s="5" t="n">
        <v>-1249556</v>
      </c>
      <c r="D7" s="5" t="n">
        <v>760310</v>
      </c>
    </row>
    <row r="8" spans="1:4">
      <c r="A8" s="4" t="s">
        <v>151</v>
      </c>
      <c r="B8" s="5" t="n">
        <v>2641917</v>
      </c>
    </row>
    <row r="9" spans="1:4">
      <c r="A9" s="4" t="s">
        <v>152</v>
      </c>
      <c r="B9" s="5" t="n">
        <v>2332646</v>
      </c>
      <c r="C9" s="5" t="n">
        <v>2641917</v>
      </c>
    </row>
    <row r="10" spans="1:4">
      <c r="A10" s="4" t="s">
        <v>840</v>
      </c>
    </row>
    <row r="11" spans="1:4">
      <c r="A11" s="3" t="s">
        <v>852</v>
      </c>
    </row>
    <row r="12" spans="1:4">
      <c r="A12" s="4" t="s">
        <v>853</v>
      </c>
      <c r="B12" s="5" t="n">
        <v>-24722</v>
      </c>
      <c r="C12" s="5" t="n">
        <v>-764495</v>
      </c>
      <c r="D12" s="5" t="n">
        <v>-1658426</v>
      </c>
    </row>
    <row r="13" spans="1:4">
      <c r="A13" s="4" t="s">
        <v>139</v>
      </c>
      <c r="B13" s="4" t="s">
        <v>39</v>
      </c>
      <c r="C13" s="4" t="s">
        <v>39</v>
      </c>
      <c r="D13" s="4" t="s">
        <v>39</v>
      </c>
    </row>
    <row r="14" spans="1:4">
      <c r="A14" s="4" t="s">
        <v>854</v>
      </c>
      <c r="B14" s="5" t="n">
        <v>17339</v>
      </c>
      <c r="C14" s="5" t="n">
        <v>747156</v>
      </c>
      <c r="D14" s="5" t="n">
        <v>1642013</v>
      </c>
    </row>
    <row r="15" spans="1:4">
      <c r="A15" s="4" t="s">
        <v>855</v>
      </c>
      <c r="B15" s="5" t="n">
        <v>-7383</v>
      </c>
      <c r="C15" s="5" t="n">
        <v>-17339</v>
      </c>
      <c r="D15" s="5" t="n">
        <v>-16413</v>
      </c>
    </row>
    <row r="16" spans="1:4">
      <c r="A16" s="4" t="s">
        <v>151</v>
      </c>
      <c r="B16" s="5" t="n">
        <v>8840</v>
      </c>
      <c r="C16" s="5" t="n">
        <v>26179</v>
      </c>
      <c r="D16" s="5" t="n">
        <v>42592</v>
      </c>
    </row>
    <row r="17" spans="1:4">
      <c r="A17" s="4" t="s">
        <v>152</v>
      </c>
      <c r="B17" s="6" t="n">
        <v>1457</v>
      </c>
      <c r="C17" s="6" t="n">
        <v>8840</v>
      </c>
      <c r="D17" s="6" t="n">
        <v>261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3" t="s">
        <v>857</v>
      </c>
    </row>
    <row r="4" spans="1:3">
      <c r="A4" s="4" t="s">
        <v>858</v>
      </c>
      <c r="B4" s="6" t="n">
        <v>46441462</v>
      </c>
      <c r="C4" s="6" t="n">
        <v>496126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3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17:38Z</dcterms:created>
  <dcterms:modified xmlns:dcterms="http://purl.org/dc/terms/" xmlns:xsi="http://www.w3.org/2001/XMLSchema-instance" xsi:type="dcterms:W3CDTF">2017-03-22T16:17:38Z</dcterms:modified>
</cp:coreProperties>
</file>